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ignificant Accounting Policies" sheetId="6" r:id="rId6"/>
    <s:sheet name="Inventory" sheetId="7" r:id="rId7"/>
    <s:sheet name="Investments in Unconsolidated E" sheetId="8" r:id="rId8"/>
    <s:sheet name="Investments in Foreclosed Real " sheetId="9" r:id="rId9"/>
    <s:sheet name="Loans Payable, Senior Notes and" sheetId="10" r:id="rId10"/>
    <s:sheet name="Accrued Expenses" sheetId="11" r:id="rId11"/>
    <s:sheet name="Income Taxes" sheetId="12" r:id="rId12"/>
    <s:sheet name="Stock-Based Benefit Plans" sheetId="13" r:id="rId13"/>
    <s:sheet name="Stock Repurchase Program" sheetId="14" r:id="rId14"/>
    <s:sheet name="Income Per Share Information" sheetId="15" r:id="rId15"/>
    <s:sheet name="Fair Value Disclosures" sheetId="16" r:id="rId16"/>
    <s:sheet name="Other Income - Net" sheetId="17" r:id="rId17"/>
    <s:sheet name="Commitments and Contingencies" sheetId="18" r:id="rId18"/>
    <s:sheet name="Information on Operating Segmen" sheetId="19" r:id="rId19"/>
    <s:sheet name="Supplemental Disclosure to Cond" sheetId="20" r:id="rId20"/>
    <s:sheet name="Supplemental Guarantor Informat" sheetId="21" r:id="rId21"/>
    <s:sheet name="Significant Accounting Polici22" sheetId="22" r:id="rId22"/>
    <s:sheet name="Inventory (Tables)" sheetId="23" r:id="rId23"/>
    <s:sheet name="Investments in Unconsolidated24" sheetId="24" r:id="rId24"/>
    <s:sheet name="Investments in Foreclosed Rea25" sheetId="25" r:id="rId25"/>
    <s:sheet name="Loans Payable, Senior Notes a26" sheetId="26" r:id="rId26"/>
    <s:sheet name="Accrued Expenses (Tables)" sheetId="27" r:id="rId27"/>
    <s:sheet name="Stock-Based Benefit Plans (Tabl" sheetId="28" r:id="rId28"/>
    <s:sheet name="Stock Issuance and Stock Repurc" sheetId="29" r:id="rId29"/>
    <s:sheet name="Income Per Share Information (T" sheetId="30" r:id="rId30"/>
    <s:sheet name="Fair Value Disclosures (Tables)" sheetId="31" r:id="rId31"/>
    <s:sheet name="Other Income - Net (Tables)" sheetId="32" r:id="rId32"/>
    <s:sheet name="Commitments and Contingencies (" sheetId="33" r:id="rId33"/>
    <s:sheet name="Information on Operating Segm34" sheetId="34" r:id="rId34"/>
    <s:sheet name="Supplemental Disclosure to Co35" sheetId="35" r:id="rId35"/>
    <s:sheet name="Supplemental Guarantor Inform36" sheetId="36" r:id="rId36"/>
    <s:sheet name="Inventory (Details)" sheetId="37" r:id="rId37"/>
    <s:sheet name="Inventory (Details 1)" sheetId="38" r:id="rId38"/>
    <s:sheet name="Inventory (Details 2)" sheetId="39" r:id="rId39"/>
    <s:sheet name="Inventory (Details 3)" sheetId="40" r:id="rId40"/>
    <s:sheet name="Inventory (Details Textual)" sheetId="41" r:id="rId41"/>
    <s:sheet name="Investments in Unconsolidated42" sheetId="42" r:id="rId42"/>
    <s:sheet name="Investments in Unconsolidated43" sheetId="43" r:id="rId43"/>
    <s:sheet name="Investments in Unconsolidated44" sheetId="44" r:id="rId44"/>
    <s:sheet name="Investments in Unconsolidated45" sheetId="45" r:id="rId45"/>
    <s:sheet name="Investments in Unconsolidated46" sheetId="46" r:id="rId46"/>
    <s:sheet name="Investments in Unconsolidated47" sheetId="47" r:id="rId47"/>
    <s:sheet name="Investments in Foreclosed Rea48" sheetId="48" r:id="rId48"/>
    <s:sheet name="Investments in Foreclosed Rea49" sheetId="49" r:id="rId49"/>
    <s:sheet name="Investments in Foreclosed Rea50" sheetId="50" r:id="rId50"/>
    <s:sheet name="Loans Payable, Senior Notes a51" sheetId="51" r:id="rId51"/>
    <s:sheet name="Loans Payable, Senior Notes a52" sheetId="52" r:id="rId52"/>
    <s:sheet name="Loans Payable, Senior Notes a53" sheetId="53" r:id="rId53"/>
    <s:sheet name="Loans Payable, Senior Notes a54" sheetId="54" r:id="rId54"/>
    <s:sheet name="Loans Payable, Senior Notes a55" sheetId="55" r:id="rId55"/>
    <s:sheet name="Loans Payable, Senior Notes a56" sheetId="56" r:id="rId56"/>
    <s:sheet name="Accrued Expenses (Details)" sheetId="57" r:id="rId57"/>
    <s:sheet name="Accrued Expenses (Detail Textua" sheetId="58" r:id="rId58"/>
    <s:sheet name="Accrued Expenses (Details 1)" sheetId="59" r:id="rId59"/>
    <s:sheet name="Income Taxes (Details Textual)" sheetId="60" r:id="rId60"/>
    <s:sheet name="Stock-Based Benefit Plans (Deta" sheetId="61" r:id="rId61"/>
    <s:sheet name="Stock-Based Benefit Plans (De62" sheetId="62" r:id="rId62"/>
    <s:sheet name="Stock Issuance and Stock Repu63" sheetId="63" r:id="rId63"/>
    <s:sheet name="Stock issuance and stock repu64" sheetId="64" r:id="rId64"/>
    <s:sheet name="Income Per Share Information (D" sheetId="65" r:id="rId65"/>
    <s:sheet name="Fair Value Disclosures (Level 4" sheetId="66" r:id="rId66"/>
    <s:sheet name="Fair Value Disclosures (Level67" sheetId="67" r:id="rId67"/>
    <s:sheet name="Fair Value Disclosures (Level68" sheetId="68" r:id="rId68"/>
    <s:sheet name="Fair Value Disclosures (Level69" sheetId="69" r:id="rId69"/>
    <s:sheet name="Fair Value Disclosures (Level70" sheetId="70" r:id="rId70"/>
    <s:sheet name="Other Income - Net (Details)" sheetId="71" r:id="rId71"/>
    <s:sheet name="Other Income - Net (Details Tex" sheetId="72" r:id="rId72"/>
    <s:sheet name="Commitments and Contingencies73" sheetId="73" r:id="rId73"/>
    <s:sheet name="Commitments and Contingencies74" sheetId="74" r:id="rId74"/>
    <s:sheet name="Commitments and Contingencies75" sheetId="75" r:id="rId75"/>
    <s:sheet name="Commitments and Contingencies76" sheetId="76" r:id="rId76"/>
    <s:sheet name="Information on Operating Segm77" sheetId="77" r:id="rId77"/>
    <s:sheet name="Information on Operating Segm78" sheetId="78" r:id="rId78"/>
    <s:sheet name="Supplemental Disclosure to Co79" sheetId="79" r:id="rId79"/>
    <s:sheet name="Supplemental Guarantor Inform80" sheetId="80" r:id="rId80"/>
    <s:sheet name="Supplemental Guarantor Inform81" sheetId="81" r:id="rId81"/>
    <s:sheet name="Supplemental Guarantor Inform82" sheetId="82" r:id="rId82"/>
    <s:sheet name="Supplemental Guarantor Inform83" sheetId="83" r:id="rId83"/>
    <s:sheet name="Supplemental Guarantor Inform84" sheetId="84" r:id="rId84"/>
  </s:sheets>
  <s:definedNames/>
  <s:calcPr calcId="124519" calcMode="auto" fullCalcOnLoad="1"/>
</s:workbook>
</file>

<file path=xl/sharedStrings.xml><?xml version="1.0" encoding="utf-8"?>
<sst xmlns="http://schemas.openxmlformats.org/spreadsheetml/2006/main" uniqueCount="761">
  <si>
    <t>Document and Entity Information - shares</t>
  </si>
  <si>
    <t>6 Months Ended</t>
  </si>
  <si>
    <t>Apr. 30, 2016</t>
  </si>
  <si>
    <t>Jun. 01, 2016</t>
  </si>
  <si>
    <t>Document and Entity Information [Abstract]</t>
  </si>
  <si>
    <t>Entity Registrant Name</t>
  </si>
  <si>
    <t>TOLL BROTHERS INC</t>
  </si>
  <si>
    <t>Entity Central Index Key</t>
  </si>
  <si>
    <t>Current Fiscal Year End Date</t>
  </si>
  <si>
    <t>--10-31</t>
  </si>
  <si>
    <t>Entity Filer Category</t>
  </si>
  <si>
    <t>Large Accelerated Filer</t>
  </si>
  <si>
    <t>Document Type</t>
  </si>
  <si>
    <t>10-Q</t>
  </si>
  <si>
    <t>Document Period End Date</t>
  </si>
  <si>
    <t>Apr. 30,
		2016</t>
  </si>
  <si>
    <t>Document Fiscal Year Focus</t>
  </si>
  <si>
    <t>Document Fiscal Period Focus</t>
  </si>
  <si>
    <t>Q2</t>
  </si>
  <si>
    <t>Amendment Flag</t>
  </si>
  <si>
    <t>false</t>
  </si>
  <si>
    <t>Entity Common Stock, Shares Outstanding</t>
  </si>
  <si>
    <t>Condensed Consolidated Balance Sheets - USD ($) $ in Thousands</t>
  </si>
  <si>
    <t>Oct. 31, 2015</t>
  </si>
  <si>
    <t>ASSETS</t>
  </si>
  <si>
    <t>Cash and cash equivalents</t>
  </si>
  <si>
    <t>Marketable securities</t>
  </si>
  <si>
    <t xml:space="preserve"> </t>
  </si>
  <si>
    <t>Restricted cash and investments</t>
  </si>
  <si>
    <t>Inventory</t>
  </si>
  <si>
    <t>Property, construction and office equipment, net</t>
  </si>
  <si>
    <t>Receivables, prepaid expenses and other assets</t>
  </si>
  <si>
    <t>Mortgage loans held for sale</t>
  </si>
  <si>
    <t>Customer deposits held in escrow</t>
  </si>
  <si>
    <t>Investments in and advances to unconsolidated entities</t>
  </si>
  <si>
    <t>Investments in foreclosed real estate and distressed loans</t>
  </si>
  <si>
    <t>Deferred tax assets, net of valuation allowances</t>
  </si>
  <si>
    <t>Total assets</t>
  </si>
  <si>
    <t>Liabilities:</t>
  </si>
  <si>
    <t>Loans payable</t>
  </si>
  <si>
    <t>Senior notes</t>
  </si>
  <si>
    <t>Mortgage company loan facility</t>
  </si>
  <si>
    <t>Customer deposits</t>
  </si>
  <si>
    <t>Accounts payable</t>
  </si>
  <si>
    <t>Accrued expenses</t>
  </si>
  <si>
    <t>Income taxes payable</t>
  </si>
  <si>
    <t>Total liabilities</t>
  </si>
  <si>
    <t>Stockholders' equity:</t>
  </si>
  <si>
    <t>Preferred stock, none issued</t>
  </si>
  <si>
    <t>Common stock, 177,933 and 177,931 shares issued at April 30, 2016 and October 31, 2015, respectively</t>
  </si>
  <si>
    <t>Additional paid-in capital</t>
  </si>
  <si>
    <t>Retained earnings</t>
  </si>
  <si>
    <t>Treasury stock, at cost - 10,310 and 3,084 shares at April 30, 2016 and October 31, 2015, respectively</t>
  </si>
  <si>
    <t>Accumulated other comprehensive loss</t>
  </si>
  <si>
    <t>Total stockholders' equity</t>
  </si>
  <si>
    <t>Noncontrolling interest</t>
  </si>
  <si>
    <t>Total equity</t>
  </si>
  <si>
    <t>Total liabilities and stockholders' equity</t>
  </si>
  <si>
    <t>Condensed Consolidated Balance Sheets (Parenthetical) - shares shares in Thousands</t>
  </si>
  <si>
    <t>Statement of Financial Position [Abstract]</t>
  </si>
  <si>
    <t>Preferred stock, shares issued</t>
  </si>
  <si>
    <t>Common stock, shares issued</t>
  </si>
  <si>
    <t>Treasury stock, at cost</t>
  </si>
  <si>
    <t>Condensed Consolidated Statements of Operations and Comprehensive Income - USD ($) shares in Thousands, $ in Thousands</t>
  </si>
  <si>
    <t>3 Months Ended</t>
  </si>
  <si>
    <t>Apr. 30, 2015</t>
  </si>
  <si>
    <t>Revenues</t>
  </si>
  <si>
    <t>Cost of revenues</t>
  </si>
  <si>
    <t>Selling, general and administrative</t>
  </si>
  <si>
    <t>Total</t>
  </si>
  <si>
    <t>Income from operations</t>
  </si>
  <si>
    <t>Other:</t>
  </si>
  <si>
    <t>Income from unconsolidated entities</t>
  </si>
  <si>
    <t>Other income - net</t>
  </si>
  <si>
    <t>Income before income taxes</t>
  </si>
  <si>
    <t>Income tax provision (benefit)</t>
  </si>
  <si>
    <t>Net income</t>
  </si>
  <si>
    <t>Other comprehensive (loss) income, net of tax:</t>
  </si>
  <si>
    <t>Change in pension liability</t>
  </si>
  <si>
    <t>Change in fair value of available-for-sale securities</t>
  </si>
  <si>
    <t>Change in unrealized income (loss) on derivative held by equity investee</t>
  </si>
  <si>
    <t>Other comprehensive (loss) income</t>
  </si>
  <si>
    <t>Total comprehensive income</t>
  </si>
  <si>
    <t>Income per share:</t>
  </si>
  <si>
    <t>Basic</t>
  </si>
  <si>
    <t>Diluted</t>
  </si>
  <si>
    <t>Weighted average number of shares:</t>
  </si>
  <si>
    <t>Condensed Consolidated Statements of Cash Flows - USD ($) $ in Thousands</t>
  </si>
  <si>
    <t>Cash flow used in operating activities:</t>
  </si>
  <si>
    <t>Adjustments to reconcile net income (loss) to net cash (used in) provided by operating activities:</t>
  </si>
  <si>
    <t>Depreciation and amortization</t>
  </si>
  <si>
    <t>Stock-based compensation</t>
  </si>
  <si>
    <t>Excess tax benefits from stock-based compensation</t>
  </si>
  <si>
    <t>Income Loss from Unconsolidated Entities</t>
  </si>
  <si>
    <t>Distributions of earnings from unconsolidated entities</t>
  </si>
  <si>
    <t>Income from distressed loans and foreclosed real estate</t>
  </si>
  <si>
    <t>Deferred tax provision</t>
  </si>
  <si>
    <t>Deferred tax valuation allowances</t>
  </si>
  <si>
    <t>Inventory impairments and write-offs</t>
  </si>
  <si>
    <t>Other</t>
  </si>
  <si>
    <t>Changes in operating assets and liabilities</t>
  </si>
  <si>
    <t>Increase in inventory</t>
  </si>
  <si>
    <t>Origination of mortgage loans</t>
  </si>
  <si>
    <t>Sale of mortgage loans</t>
  </si>
  <si>
    <t>(Increase) decrease in restricted cash and investments</t>
  </si>
  <si>
    <t>(Increase) decrease in receivables, prepaid expenses and other assets</t>
  </si>
  <si>
    <t>Increase in customer deposits</t>
  </si>
  <si>
    <t>(Decrease) increase in accounts payable and accrued expenses</t>
  </si>
  <si>
    <t>Increase (decrease) in income taxes payable</t>
  </si>
  <si>
    <t>Net Cash Used in Operating Activities, Continuing Operations</t>
  </si>
  <si>
    <t>Cash flow (used in) provided by investing activities:</t>
  </si>
  <si>
    <t>Purchase of property and equipment - net</t>
  </si>
  <si>
    <t>Sale and redemption of marketable securities</t>
  </si>
  <si>
    <t>Investment in and advances to unconsolidated entities</t>
  </si>
  <si>
    <t>Return of investments in unconsolidated entities</t>
  </si>
  <si>
    <t>Investment in distressed loans and foreclosed real estate</t>
  </si>
  <si>
    <t>Return of investments in distressed loans and foreclosed real estate</t>
  </si>
  <si>
    <t>Net increase in cash from purchase of joint venture interest</t>
  </si>
  <si>
    <t>Net Cash Used in Investing Activities, Continuing Operations</t>
  </si>
  <si>
    <t>Cash flow (used in) provided by financing activities:</t>
  </si>
  <si>
    <t>Debt issuance costs for senior notes</t>
  </si>
  <si>
    <t>Proceeds from loans payable</t>
  </si>
  <si>
    <t>Principal payments of loans payable</t>
  </si>
  <si>
    <t>Proceeds from stock-based benefit plans</t>
  </si>
  <si>
    <t>Excess Tax Benefit from Share-based Compensation, Financing Activities</t>
  </si>
  <si>
    <t>Purchase of treasury stock</t>
  </si>
  <si>
    <t>(Payments) receipts related to noncontrolling interest, net</t>
  </si>
  <si>
    <t>Net Cash (Used in) Provided by Financing Activities, Continuing Operations</t>
  </si>
  <si>
    <t>Net decrease in cash and cash equivalents</t>
  </si>
  <si>
    <t>Cash and cash equivalents, beginning of period</t>
  </si>
  <si>
    <t>Cash and cash equivalents, end of period</t>
  </si>
  <si>
    <t>Significant Accounting Policies</t>
  </si>
  <si>
    <t>Accounting Policies [Abstract]</t>
  </si>
  <si>
    <t>Significant Accounting Policies Basis of Presentation The accompanying condensed consolidated financial statements include the accounts of Toll Brothers, Inc. (the “Company,” “we,” “us,” or “our”), a Delaware corporation, and its majority-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he accompanying unaudited condensed consolidated financial statements have been prepared in accordance with the rules and regulations of the Securities and Exchange Commission (“SEC”) for interim financial information. The October 31, 2015 balance sheet amounts and disclosures included herein have been derived from our October 31, 2015 audited financial statements. Since the accompanying condensed consolidated financial statements do not include all the information and footnotes required by U.S. generally accepted accounting principles (“GAAP”) for complete financial statements, we suggest that they be read in conjunction with the consolidated financial statements and notes thereto included in our Annual Report on Form 10-K for the fiscal year ended October 31, 2015 (“2015 Form 10-K”). In the opinion of management, the accompanying unaudited condensed consolidated financial statements include all adjustments, which are of a normal recurring nature, necessary to present fairly our financial position as of April 30, 2016 ; the results of our operations for the six -month and three-month periods ended April 30, 2016 and 2015 ; and our cash flows for the six -month periods ended April 30, 2016 and 2015 . The results of operations for such interim periods are not necessarily indicative of the results to be expected for the full year. Recent Accounting Pronouncements In January 2014, the Financial Accounting Standards Board (“FASB”) issued Accounting Standards Update (“ASU”) No. 2014-04, “Receivables—Troubled Debt Restructurings by Creditors” (“ASU 2014-04”), which clarifies when an in substance repossession or foreclosure of residential real estate property collateralizing a consumer mortgage loan has occurred. By doing so, this guidance helps determine when the creditor should derecognize the loan receivable and recognize the real estate property. We adopted ASU 2014-04 on November 1, 2015, and the adoption did not have a material effect on our consolidated financial statements or disclosures. In March 2016, the FASB issued ASU No. 2016-09, “Compensation - Stock Compensation (Topic 718): Improvements to Employee Share-Based Payment Accounting” (“ASU 2016-09”). ASU 2016-09 simplifies several aspects related to the accounting for share-based payment transactions, including the accounting for income taxes and forfeitures, statutory tax withholding requirements and classification on the statement of cash flows. ASU 2016-09 is effective for our fiscal year beginning November 1, 2017. We are currently evaluating the impact that the adoption of ASU 2016-09 may have on our consolidated financial statements and disclosures. In February 2016, the FASB issued ASU No. 2016-02, “Leases” (“ASU 2016-02”), which requires an entity to recognize assets and liabilities on the balance sheet for the rights and obligations created by leased assets and provide additional disclosures. ASU 2016-02 is effective for our fiscal year beginning November 1, 2019, and, at that time, we will adopt the new standard using a modified retrospective approach. We are currently evaluating the impact that the adoption of ASU 2016-02 may have on our consolidated financial statements and disclosures. In April 2015, the FASB issued ASU No. 2015-05, “Intangibles - Goodwill and Other - Internal-Use Software (Subtopic 350-40): Customers’ Accounting for Fees Paid in a Cloud Computing Arrangement” (“ASU 2015-05”). ASU 2015-05 provides guidance for a customer to determine whether a cloud computing arrangement contains a software license or should be accounted for as a service contract. ASU 2015-05 is effective for our fiscal year beginning November 1, 2016, and, at that time, we may adopt the new standard either retrospectively or prospectively. We do not expect the adoption of ASU 2015-05 to have a material effect on our consolidated financial statements or disclosures. In February 2015, the FASB issued ASU No. 2015-02, “Consolidation (Topic 810): Amendments to the Consolidation Analysis” (“ASU 2015-02”), which eliminates the deferral granted to investment companies from applying the variable interest entities (“VIEs”) guidance and makes targeted amendments to the current consolidation guidance. The new guidance applies to all entities involved with limited partnerships or similar entities and will require re-evaluation of these entities under the revised guidance which may change previous consolidation conclusions. ASU 2015-02 is effective for our fiscal year beginning November 1, 2016. Upon adoption of ASU 2015-02, we expect that one unconsolidated joint venture, not previously identified as a VIE, will be determined to be a VIE, which will result in a modification of our current disclosures. However, the adoption of ASU 2015-02 is not expected to have a material effect on our consolidated financial statement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ccounting Standards Codification (“ASC”) Topic 605, “Revenue Recognition,” and most industry-specific guidance. ASU 2014-09 also supersedes some cost guidance included in ASC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These judgments and estimates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ASU 2015-14”), which delays the effective date of ASU 2014-09 by one year. ASU 2014-09, as amended by ASU 2015-14, is effective for our fiscal year beginning November 1, 2018, and, at that time, we may adopt the new standard under the full retrospective approach or the modified retrospective approach. We are currently evaluating the method of adoption and the impact that the adoption of ASU 2014-09 may have on our consolidated financial statements and disclosures.</t>
  </si>
  <si>
    <t>Inventory Disclosure [Abstract]</t>
  </si>
  <si>
    <t>Inventory Inventory at April 30, 2016 and October 31, 2015 consisted of the following (amounts in thousands): April 30, October 31, Land controlled for future communities $ 90,781 $ 75,214 Land owned for future communities 1,655,339 2,033,447 Operating communities 5,539,231 4,888,855 $ 7,285,351 $ 6,997,516 Operating communities include communities offering homes for sale, communities that have sold all available home sites but have not completed delivery of the homes, communities that were previously offering homes for sale but are temporarily closed due to business conditions or nonavailability of improved home sites and that are expected to reopen within 12 months of the end of the fiscal period being reported on,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 Communities that were previously offering homes for sale but are temporarily closed due to business conditions and that do not have any remaining backlog and are not expected to reopen within 12 months of the end of the fiscal period being reported on have been classified as land owned for future communities. Backlog consists of homes under contract but not yet delivered to our home buyers (“backlog”). Information regarding the classification, number, and carrying value of these temporarily closed communities, as of the dates indicated, is provided in the table below. April 30, October 31, Land owned for future communities: Number of communities 21 15 Carrying value (in thousands) $ 143,033 $ 119,138 Operating communities: Number of communities 5 11 Carrying value (in thousands) $ 27,904 $ 63,668 The amounts we have provided for inventory impairment charges and the expensing of costs that we believed not to be recoverable, for the periods indicated, are shown in the table below (amounts in thousands): Six months ended April 30, Three months ended April 30, 2016 2015 2016 2015 Land controlled for future communities $ 634 $ 610 $ 253 $ 366 Land owned for future communities 300 700 700 Operating communities 6,700 12,000 6,100 11,100 $ 7,634 $ 13,310 $ 6,353 $ 12,166 See Note 11, “Fair Value Disclosures,” for information regarding the number of operating communities that we tested for potential impairment, the number of operating communities in which we recognized impairment charges, the amount of impairment charges recognized, and the fair values of those communities, net of impairment charges. See Note 13, “Commitments and Contingencies,” for information regarding land purchase commitments. At April 30, 2016 , we evaluated our land purchase contracts to determine whether any of the selling entities were VIEs and, if they were, whether we were the primary beneficiary of any of them. Under these land purchase contracts, we do not possess legal title to the land. Our risk is generally limited to deposits paid to the sellers and predevelopment costs incurred, and the creditors of the sellers generally have no recourse against us. At April 30, 2016 , we determined that 67 land purchase contracts, with an aggregate purchase price of $811.3 million , on which we had made aggregate deposits totaling $42.1 million , were VIEs, and that we were not the primary beneficiary of any VIE related to our land purchase contracts. At October 31, 2015 , we determined that 61 land purchase contracts, with an aggregate purchase price of $663.6 million , on which we had made aggregate deposits totaling $45.0 million , were VIEs, and that we were not the primary beneficiary of any VIE related to our land purchase contracts. Interest incurred, capitalized, and expensed, for the periods indicated, was as follows (amounts in thousands): Six months ended April 30, Three months ended April 30, 2016 2015 2016 2015 Interest capitalized, beginning of period $ 373,128 $ 356,180 $ 379,930 $ 364,228 Interest incurred 80,412 80,458 40,305 39,954 Interest expensed to cost of revenues (67,745 ) (57,953 ) (35,722 ) (29,576 ) Write-off against other income (309 ) (1,738 ) (34 ) (410 ) Interest capitalized on investments in unconsolidated entities (2,243 ) (4,825 ) (1,236 ) (2,074 ) Previously capitalized interest on investments in unconsolidated entities transferred to inventory 239 772 239 772 Interest capitalized, end of period $ 383,482 $ 372,894 $ 383,482 $ 372,894</t>
  </si>
  <si>
    <t>Investments in Unconsolidated Entities</t>
  </si>
  <si>
    <t>Investments in and Advances to Affiliates, Schedule of Investments [Abstract]</t>
  </si>
  <si>
    <t>Investments in and Advances to Affiliates, Schedule of Investments [Text Block]</t>
  </si>
  <si>
    <t xml:space="preserve"> Investments in Unconsolidated Entities We have investments in various unconsolidated entities. These joint ventures (i) develop land for the joint venture participants and, in some cases, for sale to other third-party builders (“Land Development Joint Ventures”); (ii) develop for-sale homes and condominiums (“Home Building Joint Ventures”); (iii) develop luxury for-rent residential apartments, commercial space, and in one case, a hotel (“Rental Property Joint Ventures”), which includes our investment in Toll Brothers Realty Trust (the “Trust”); and (iv) invest in distressed loans and real estate and provide financing to residential builders and developers for the acquisition and development of land and home sites (“Gibraltar Joint Ventures”). The table below provides information as of April 30, 2016 , regarding active joint ventures that we are invested in, by joint venture category ($ amounts in thousands): Land Home Building Rental Property Gibraltar Total Number of unconsolidated entities 7 3 10 4 24 Investment in unconsolidated entities $ 209,647 $ 79,837 $ 119,962 $ 14,822 $ 424,268 Number of unconsolidated entities with funding commitments by the Company 5 2 2 1 10 Company’s remaining funding commitment to unconsolidated entities (a) $ 250,792 $ 17,194 $ 11,169 $ 10,000 $ 289,155 (a) The remaining funding commitment for our Land Development Joint Ventures includes $90.0 million , which one of the joint ventures expects to fund through outside financing. Certain joint ventures in which we have investments obtained debt financing to finance a portion of their activities. The table below provides information at April 30, 2016 , regarding the debt financing obtained by category ($ amounts in thousands): Land Home Building Rental Property Total Number of joint ventures with debt financing 4 2 9 15 Aggregate loan commitments $ 470,000 $ 222,000 $ 778,946 $ 1,470,946 Amounts borrowed under loan commitments $ 399,515 $ 144,752 $ 606,169 $ 1,150,436 More specific and/or recent information regarding our investments in and future commitments to these entities is provided below. Land Development Joint Ventures See Note 13, “Commitments and Contingencies,” for information regarding land purchase agreements that we have with our Land Development Joint Ventures. In the fourth quarter of fiscal 2015, we entered into a joint venture with an unrelated party to purchase and develop a parcel of land located in Irvine, California. The joint venture expects to develop approximately 840 home sites on this land in multiple phases. We have a 50% interest in this joint venture. The joint venture intends to develop the property and sell approximately 50% of the value of the home sites to each of the members of the joint venture. At April 30, 2016 , we had an investment of $78.0 million in this joint venture and were committed to make additional contributions to this joint venture of up to $219.5 million . To finance a portion of the land purchase, the joint venture entered into a $320.0 million purchase money mortgage with the seller. Home Building Joint Ventures In the first quarter of fiscal 2015, we entered into a joint venture with an unrelated party to complete the development of a high-rise luxury condominium project in New York City on property that we owned. We contributed $15.9 million as our initial contribution for a 25% interest in this joint venture. We sold the property to the joint venture for $78.5 million , and we were reimbursed for development and construction costs incurred by us before the sale. The gain of $9.3 million that we realized on the sale was deferred and will be recognized in our results of operations as units are sold and delivered to the ultimate home buyer. At April 30, 2016 , we had an investment of $17.1 million in this joint venture. The joint venture entered into a construction loan agreement of $124.0 million to fund the land purchase and a portion of the cost of the development of the property. At April 30, 2016 , the joint venture had $87.1 million borrowed under the construction loan. We have an investment in a joint venture in which we have a 50% interest to develop a high-rise luxury condominium project in conjunction with a luxury hotel in New York City being developed by a related joint venture, discussed below in Rental Property Joint Ventures. At April 30, 2016 , we had invested $44.1 million in this joint venture and expect to make additional investments of approximately $8.9 million for the development of this project. In the first quarter of fiscal 2015, this joint venture, along with the related hotel joint venture, entered into a $160.0 million construction loan agreement to complete the construction of the condominiums and the hotel, of which we allocated $98.0 million to the condominium project. At April 30, 2016 , this joint venture had $57.7 million of outstanding borrowings under the construction loan agreement. Rental Property Joint Ventures In the second quarter of fiscal 2016, we entered into a joint venture with an unrelated party to develop a 525 -unit luxury for-rent residential apartment building bordering the Capitol Hill district of Washington, D.C. Prior to the formation of this joint venture, we acquired the land, through a 100%-owned entity, and incurred $35.1 million of land and land development costs. Our partner acquired a 50% interest in this entity for $20.2 million and we subsequently received cash of $18.7 million to align the capital accounts of each of the partners of the joint venture. At April 30, 2016 , our partner had the right, if certain events were to occur, to exit the venture and require us to repurchase their interest. Given this contingency, as of April 30, 2016 , our investment, net of our partner’s contribution, was recorded in “Receivables, prepaid expenses, and other assets” on our Condensed Consolidated Balance Sheet. We expect this contingency to be satisfied in our third quarter of fiscal 2016. At April 30, 2016 , our net investment in this property was $16.5 million and we expect to make additional investments of approximately $6.5 million . The joint venture expects to enter into a construction loan agreement during the second half of fiscal 2016 to provide up to approximately $130.0 million of financing for the development of this property. In the second quarter of fiscal 2015, we entered into two joint ventures with an unrelated party to develop luxury for-rent residential apartment buildings. Before the formation of these joint ventures, we acquired the properties, through two 100%-owned entities, and incurred $18.8 million of land and land development costs. Our partner acquired a 75% interest in each of these entities for $14.5 million . At April 30, 2016 , we had a combined investment of $10.1 million in these ventures. In addition, in fiscal 2015, these joint ventures entered into construction loan agreements with several banks to provide up to $87.0 million of financing for the development of their respective apartment buildings. At April 30, 2016 , these joint ventures had $13.9 million of borrowings under the construction loan agreements. We have an investment in a joint venture in which we have a 50% interest to develop a luxury hotel in conjunction with a high-rise luxury condominium project in New York City being developed by a related joint venture, discussed in Home Building Joint Ventures above. At April 30, 2016 , we had invested $30.8 million in this joint venture and expect to make additional investments of approximately $10.7 million for the development of the luxury hotel. In the first quarter of fiscal 2015, this joint venture, along with the related condominium joint venture, entered into a $160.0 million construction loan agreement to complete the construction of the condominiums and the hotel, of which we allocated $62.0 million to the hotel project. At April 30, 2016 , this joint venture had $36.1 million of outstanding borrowings under the construction loan agreement. In 1998, we formed the Trust to invest in commercial real estate opportunities. The Trust is effectively owned one-third by us; one-third by current and former members of our senior management; and one-third by an unrelated party. As of April 30, 2016 , our investment in the Trust was zero as cumulative distributions received from the Trust have been in excess of the carrying amount of our net investment. We provide development, finance, and management services to the Trust and recognized fees under the terms of various agreements in the amounts of $0.8 million and $1.2 million in the six -month periods ended April 30, 2016 and 2015 , respectively. In each of our first quarters of 2016 and 2015 , we received a $2.0 million distribution from the Trust, which is included in “Income from unconsolidated entities” in our Condensed Consolidated Statements of Operations and Comprehensive Income. In the second quarter of fiscal 2015, we received a distribution of $4.1 million , of which $1.5 million was recognized as income. Gibraltar Joint Ventures In the second quarter of fiscal 2016, we, through our wholly owned subsidiary, Gibraltar Capital and Asset Management, LLC (“Gibraltar”), entered into two ventures with an institutional investor to provide builders and developers with land banking and venture capital. We have a 25% interest in these ventures. These ventures will finance builders’ and developers’ acquisition and development of land and home sites and pursue other complementary investment strategies. We may invest up to $100.0 million in these ventures. As of April 30, 2016 , no amounts have been invested in these ventures. In addition, in the second quarter of fiscal 2016, we entered into a separate venture with the same institutional investor to purchase, from Gibraltar, certain foreclosed real estate owned (“REO”) and distressed loans for $24.1 million . We have a 24% interest in this venture. In the three months ended April 30, 2016 , we recognized a gain of $1.3 million from the sale of these assets to the venture. At April 30, 2016 , we have a $5.9 million million investment in this venture and are committed to invest an additional $10.0 million , if necessary. Guarantees The unconsolidated entities in which we have investments generally finance their activities with a combination of partner equity and debt financing. In some instances, we and our partners have guaranteed debt of certain unconsolidated entities. These guarantees may include any or all of the following: (i) project completion guarantees, including any cost overruns; (ii) repayment guarantees, generally covering a percentage of the outstanding loan; (iii) carry cost guarantees, which cover costs such as interest, real estate taxes, and insurance; (iv) an environmental indemnity provided to the lender that holds the lender harmless from and against losses arising from the discharge of hazardous materials from the property and non-compliance with applicable environmental laws; and (v) indemnification of the lender from “bad boy acts” of the unconsolidated entity. In some instances, the guarantees provided in connection with loans to an unconsolidated entity are joint and several. In these situations, we generally have a reimbursement agreement with our partner that provides that neither party is responsible for more than its proportionate share or agreed upon share of the guarantee; however, if a joint venture partner does not have adequate financial resources to meet its obligations under the reimbursement agreement, we may be liable for more than our proportionate share. We believe that, as of April 30, 2016 , in the event we become legally obligated to perform under a guarantee of the obligation of an unconsolidated entity due to a triggering event, the collateral in such entity should be sufficient to repay all or a significant portion of the obligation. If it is not, we and our partners would need to contribute additional capital to the venture. At April 30, 2016 , the unconsolidated entities that have guarantees related to debt had loan commitments aggregating $945.2 million and had borrowed an aggregate of $624.7 million . The terms of these guarantees generally range from 7 months to 48 months . We estimate that the maximum potential exposure under these guarantees, if the full amount of the loan commitments were borrowed, would be $945.2 million , without taking into account any recoveries from the underlying collateral or any reimbursement from our partners. Of this maximum potential exposure, $85.8 million is related to repayment and carry cost guarantees. Based on the amounts borrowed at April 30, 2016 , our maximum potential exposure under all guarantees is estimated to be approximately $624.7 million , without taking into account any recoveries from the underlying collateral or any reimbursement from our partners. Of the estimated $624.7 million , $68.1 million is related to repayment and carry cost guarantees. In addition, we have guaranteed approximately $9.9 million of ground lease payments and insurance deductibles for three joint ventures. As of April 30, 2016 , the estimated aggregate fair value of the guarantees provided by us related to debt and other obligations of certain unconsolidated entities was approximately $4.8 million . We have not made payments under any of the guarantees, nor have we been called upon to do so. Variable Interest Entities At April 30, 2016 and October 31, 2015 , we determined that three and one , respectively, of our joint ventures were VIEs under the guidance of ASC 810, “Consolidation.” However, we have concluded that we were not the primary beneficiary of these VIEs because the power to direct the activities of such VIEs that most significantly impact their performance was either shared by us and such VIEs’ other partners or such activities were controlled by our partner. For VIEs where the power to direct significant activities is shared, business plans, budgets, and other major decisions are required to be unanimously approved by all members. Management and other fees earned by us are nominal and believed to be at market rates, and there is no significant economic disproportionality between us and the other members. The information presented below regarding the investments, commitments, and guarantees in unconsolidated entities deemed to be VIEs is also included in the information provided above. At April 30, 2016 and October 31, 2015 , our investments in the unconsolidated joint ventures deemed to be VIEs, which is included in “Investments in unconsolidated entities” in the accompanying Condensed Consolidated Balance Sheets, totaled $6.5 million and $6.7 million , respectively. At April 30, 2016 and October 31, 2015 , the maximum exposure of loss to our investment in the unconsolidated joint venture that are VIEs was limited to our investments in the unconsolidated VIEs, except with regard to $89.8 million of loan guarantees and $0.4 million of additional commitments to the VIEs. Of our potential exposure for these loan guarantees, $14.3 million is related to repayment and carry cost guarantees. Joint Venture Condensed Financial Information The Condensed Balance Sheets, as of the dates indicated, and the Condensed Statements of Operations and Comprehensive Income, for the periods indicated, for the unconsolidated entities in which we have an investment are included below (in thousands): Condensed Balance Sheets: April 30, October 31, Cash and cash equivalents $ 77,489 $ 95,263 Inventory 1,048,725 1,024,157 Non-performing loan portfolio 16,981 27,572 Rental properties 447,070 278,897 Rental properties under development 339,873 390,399 Real estate owned (“REO”) 111,440 117,758 Other assets 165,811 224,617 Total assets $ 2,207,389 $ 2,158,663 Debt $ 1,156,735 $ 1,127,121 Other liabilities 136,172 130,315 Members’ equity 829,264 806,327 Noncontrolling interest 85,218 94,900 Total liabilities and equity $ 2,207,389 $ 2,158,663 Company’s net investment in unconsolidated entities (1) $ 424,268 $ 412,860 (1) Differences between our net investment in unconsolidated entities and our underlying equity in the net assets of the entities are primarily a result of the acquisition price of an investment in a Land Development Joint Venture in fiscal 2012 that was in excess of our pro rata share of the underlying equity; impairments related to our investment in unconsolidated entities; interest capitalized on our investments; the estimated fair value of the guarantees provided to the joint ventures; and distributions from entities in excess of the carrying amount of our net investment. Condensed Statements of Operations and Comprehensive Income: Six months ended April 30, Three months ended April 30, 2016 2015 2016 2015 Revenues $ 166,018 $ 86,306 $ 123,531 $ 40,237 Cost of revenues 102,492 63,549 66,979 27,662 Other expenses 18,375 12,699 9,065 6,175 Total expenses 120,867 76,248 76,044 33,837 Gain on disposition of loans and REO 34,689 23,586 8,706 15,955 Income from operations 79,840 33,644 56,193 22,355 Other income 2,351 1,707 1,346 1,047 Net income 82,191 35,351 57,539 23,402 Less: income attributable to noncontrolling interest (15,023 ) (11,077 ) (3,413 ) (9,454 ) Net income attributable to controlling interest 67,168 24,274 54,126 13,948 Other comprehensive income (loss) 100 (45 ) 13 (23 ) Total comprehensive income $ 67,268 $ 24,229 $ 54,139 $ 13,925 Company’s equity in earnings of unconsolidated entities (2) $ 17,756 $ 11,128 $ 9,118 $ 6,227 (2) Differences between our equity in earnings of unconsolidated entities and the underlying net income of the entities are primarily a result of a basis difference of an acquired joint venture interest, distributions from entities in excess of the carrying amount of our net investment, recoveries of previously incurred charges, and our share of the entities’ profits related to home sites purchased by us, which reduces our cost basis of the home sites acquired.</t>
  </si>
  <si>
    <t>Investments in Foreclosed Real Estate and Distressed Loans</t>
  </si>
  <si>
    <t>Investments in Non-Performing Loan Portfolios and Foreclosed Real Estate [Abstract]</t>
  </si>
  <si>
    <t>Investments in Foreclosed Real Estate and Distressed Loans Investments in REO and distressed loans consisted of the following, as of the dates indicated (amounts in thousands): April 30, October 31, Investment in REO: Held and used classification $ 12,383 $ 48,514 Held for sale classification 2,193 1,719 14,576 50,233 Investment in distressed loans 1,497 $ 14,576 $ 51,730 Investments in REO The table below provides, for the periods indicated, the activity in REO (amounts in thousands): Six months ended April 30, Three months ended April 30, 2016 2015 2016 2015 Balance, beginning of period $ 50,233 $ 69,799 $ 47,325 $ 66,934 Additions 866 1,904 172 227 Sales (35,728 ) (7,668 ) (32,361 ) (3,382 ) Impairments (713 ) (183 ) (558 ) (14 ) Depreciation (82 ) (172 ) (2 ) (85 ) Balance, end of period $ 14,576 $ 63,680 $ 14,576 $ 63,680 In the second quarter of fiscal 2016, we sold certain REO and distressed loans to an unconsolidated entity in which we have an interest for $24.1 million . See Note 3, “Investments in Unconsolidated Entities – Gibraltar Joint Ventures,” for additional information regarding this sale.</t>
  </si>
  <si>
    <t>Loans Payable, Senior Notes and Mortgage Company Loan Facility</t>
  </si>
  <si>
    <t>Debt Disclosure [Abstract]</t>
  </si>
  <si>
    <t>Senior Notes Payable</t>
  </si>
  <si>
    <t>Loans Payable, Senior Notes, and Mortgage Company Loan Facility Loans Payable At April 30, 2016 and October 31, 2015 , loans payable consisted of the following (amounts in thousands): April 30, October 31, Senior unsecured term loan $ 500,000 $ 500,000 Credit facility borrowings 100,000 350,000 Loans payable – other 112,362 151,702 Deferred issuance costs (1,069 ) (1,263 ) $ 711,293 $ 1,000,439 Senior Unsecured Term Loan On February 3, 2014, we entered into a five -year senior, $485.0 million , unsecured term loan facility (the “Term Loan Facility”) with a syndicate of banks. We borrowed the full amount of the Term Loan Facility on February 3, 2014. In October 2014, we increased the Term Loan Facility by $15.0 million and borrowed the full amount of the increase. At April 30, 2016 , the interest rate on borrowings under the Term Loan Facility was 1.85% per annum. We and substantially all of our 100% -owned home building subsidiaries are guarantors under the Term Loan Facility. The Term Loan Facility contains substantially the same financial covenants as our Credit Facility, as described below. The Term Loan Facility will mature and amounts owing thereunder will become due and payable on February 3, 2019. Subsequent to April 30, 2016, we entered into an amendment to the Term Loan Facility to, among other things, (1) amend the financial maintenance covenants therein to be substantially the same as the financial maintenance covenants applicable under the New Credit Facility described below and (2) revise certain provisions relating to the interest rate applicable on outstanding borrowings. Under the amended Term Loan Facility, the interest rate on borrowings at April 30, 2016 would have been 1.85% per annum. Credit Facility On August 1, 2013, we entered into a $1.035 billion , unsecured, five -year revolving credit facility (the “Credit Facility”) with a syndicate of banks (the “Aggregate Credit Commitment”). The commitments under the Credit Facility were scheduled to expire on August 1, 2018 . We were obligated to pay an undrawn commitment fee to the lenders under the Credit Facility, which was based on the average daily unused amount of the Aggregate Credit Commitment and our leverage ratio. Any proceeds from borrowings under the Credit Facility could be used for general corporate purposes. We and substantially all of our 100% -owned home building subsidiaries are guarantors under the Credit Facility. Under the terms of the Credit Facility, our maximum leverage ratio (as defined in the credit agreement) could not exceed 1.75 to 1.00, and we were required to maintain a minimum tangible net worth (as defined in the credit agreement) of no less than approximately $2.49 billion . Under the terms of the Credit Facility, at April 30, 2016 , our leverage ratio was approximately 0.74 to 1.00, and our tangible net worth was approximately $4.13 billion . Based upon the minimum tangible net worth requirement in the Credit Facility, our ability to repurchase our common stock was limited to approximately $1.87 billion as of April 30, 2016 . At April 30, 2016 , we had $100.0 million of outstanding borrowings under the Credit Facility and had outstanding letters of credit of approximately $94.8 million . At April 30, 2016 , the interest rate on borrowings under the Credit Facility was 1.94% per annum. Subsequent to April 30, 2016, we entered into a new $1.215 billion , unsecured, five -year revolving credit facility (the “New Credit Facility”) and terminated the Credit Facility. Under the terms of the New Credit Facility, our maximum leverage ratio (as defined in the credit agreement) may not exceed 1.75 to 1.00, and we are required to maintain a minimum tangible net worth (as defined in the credit agreement) of no less than approximately $2.65 billion . Under the terms of the New Credit Facility, at April 30, 2016 , our leverage ratio would have been approximately 0.74 to 1.00, and our tangible net worth would have been approximately $4.13 billion . Based upon the minimum tangible net worth requirement in the New Credit Facility, our ability to repurchase our common stock would have been limited to approximately $2.20 billion as of April 30, 2016 . Immediately prior to termination of the Credit Facility, the $100.0 million of borrowings outstanding thereunder, were paid off and were immediately reborrowed under the New Credit Facility. Subsequent to April 30, 2016 , we borrowed an additional $450.0 million under the New Credit Facility. Loans Payable – Other Our “Loans payable – other” represent purchase money mortgages on properties we acquired that the seller had financed and various revenue bonds that were issued by government entities on our behalf to finance community infrastructure and our manufacturing facilities. At April 30, 2016 , the weighted-average interest rate on “Loans payable – other” was 3.80% per annum. Senior Notes At April 30, 2016 , we, through Toll Brothers Finance Corp., had eight issues of Senior Notes outstanding with an aggregate principal amount of $2.71 billion . In October 2015, we issued $350.0 million aggregate principal amount of 4.875% Senior Notes due 2025 (the “ 4.875% Senior Notes”) at par. We received $347.7 million of net proceeds from this issuance of the 4.875% Senior Notes. In May 2015, we repaid, at maturity, the $300.0 million of then-outstanding principal amount of 5.15% Senior Notes due May 15, 2015. Mortgage Company Loan Facility In July 2015, TBI Mortgage ® Company (“TBI Mortgage”), our wholly owned mortgage subsidiary, amended its Master Repurchase Agreement (the “Repurchase Agreement”) with Comerica Bank. The purpose of the Repurchase Agreement is to finance the origination of mortgage loans by TBI Mortgage, and the Repurchase Agreement is accounted for as a secured borrowing under ASC 860, “Transfers and Servicing.” The Repurchase Agreement, as amended, provides for loan purchases up to $50.0 million , subject to certain sublimits. In addition, the Repurchase Agreement provides for an accordion feature under which TBI Mortgage may request that the aggregate commitments under the Repurchase Agreement be increased to an amount up to $100.0 million for a short period of time. The Repurchase Agreement, as amended, expires on July 18, 2016, and borrowings thereunder bear interest at LIBOR plus 2.00% per annum, with a minimum rate of 2.00% . At April 30, 2016 , the interest rate on the Repurchase Agreement was 2.44% per annum. In addition, we are subject to an under usage fee based on outstanding balances, as defined in the Repurchase Agreement. At April 30, 2016 , we had $100.0 million of outstanding borrowings under the Repurchase Agreement.</t>
  </si>
  <si>
    <t>Accrued Expenses</t>
  </si>
  <si>
    <t>Payables and Accruals [Abstract]</t>
  </si>
  <si>
    <t>Accrued Expenses Accrued expenses at April 30, 2016 and October 31, 2015 consisted of the following (amounts in thousands): April 30, October 31, Land, land development, and construction $ 114,402 $ 118,634 Compensation and employee benefits 121,709 125,045 Self-insurance 111,719 113,727 Warranty 91,194 93,083 Interest 35,003 26,926 Commitments to unconsolidated entities 5,555 5,534 Other 125,616 125,117 $ 605,198 $ 608,066 As previously disclosed in Note 7, “Accrued Expenses” in our 2015 Form 10-K, we determined that we will need to make stucco-related repairs to homes in certain completed communities located in Pennsylvania and Delaware (which are in our Mid-Atlantic region). At October 31, 2015, we estimated that the gross cost to make the stucco-related repairs was $80.3 million , of which approximately $32.6 million would be covered by our insurance carrier. Through October 31, 2015, we recorded approximately $47.7 million of expected warranty expense, net of expected insurance recoveries. At October 31, 2015, we had approximately $44.2 million of warranty reserves related to stucco remaining. After we completed our fiscal second quarter 2016 review of the potential liability for these stucco-related claims, we determined that the average cost had increased and that we needed an additional reserve of $5.1 million , of which we expect our insurance carrier to pay approximately $2.6 million . At April 30, 2016, we had approximately $43.6 million of warranty reserves remaining and our expected recovery from our insurance carrier was $35.2 million . We will continue to monitor our exposure and evaluate our stucco-related warranty reserves in the future. Due to the degree of judgment required and the potential for variability in our underlying assumptions, our actual future costs could differ from those estimated. In addition, also as previously disclosed in Note 7, “Accrued Expenses” in our 2015 Form 10-K, we have received construction claims from three related multifamily community associations in California alleging issues with design and construction and damage to exterior common area elements. We believe that we have coverage under multiple owner controlled insurance policies with deductibles or self-insured retention requirements that vary from policy year to policy year. We completed a settlement of one of the claims during fiscal 2015. In addition, we completed a settlement on a second claim in December 2015, which was previously accrued for as of October 31, 2015. As of April 30, 2016 , we believe that our existing reserves and insurance are sufficient. Due to issues related to insurance coverage on all three construction claims, the degree of judgment required, and the potential for variability in our underlying assumptions, our actual future costs could differ from those estimated. We do not believe that any resolution of the above matters in excess of the amounts currently accrued would be material to our results of operations, liquidity, or on our financial condition. We accrue for expected warranty costs at the time each home is closed and title and possession are transferred to the home buyer. Warranty costs are accrued based upon historical experience. The table below provides, for the periods indicated, a reconciliation of the changes in our warranty accrual (amounts in thousands): Six months ended April 30, Three months ended April 30, 2016 2015 2016 2015 Balance, beginning of period $ 93,083 $ 86,282 $ 90,661 $ 84,695 Additions – homes closed during the period 10,967 8,253 6,471 4,335 Increase in accruals for homes closed in prior years 6,192 1,309 3,739 441 Charges incurred (19,048 ) (12,787 ) (9,677 ) (6,414 ) Balance, end of period $ 91,194 $ 83,057 $ 91,194 $ 83,057</t>
  </si>
  <si>
    <t>Income Taxes</t>
  </si>
  <si>
    <t>Income Tax Disclosure [Abstract]</t>
  </si>
  <si>
    <t>Income Taxes We recorded an income tax provision of $95.0 million and $61.3 million for the six months ended April 30, 2016 and 2015 , respectively. The effective tax rate for the six months ended April 30, 2016 was 36.9% , compared to 29.1% for the six months ended April 30, 2015 . For the three months ended April 30, 2016 and 2015 , we recorded an income tax provision of $51.3 million and $18.6 million , respectively. The effective tax rate for the three months ended April 30, 2016 , was 36.6% , compared to 21.5% for the three months ended April 30, 2015 . The income tax provisions for all periods included the provision for state income taxes and interest accrued on anticipated tax assessments, offset by tax benefits related to the utilization of domestic production activities deductions and other permanent differences. The income tax provision for the six and three months ended April 30, 2015 also benefited from a $13.7 million reversal of a previously recognized tax provision related to a settlement with a taxing jurisdiction. We currently operate in 19 states and are subject to various state tax jurisdictions. We estimate our state tax liability based upon the individual taxing authorities’ regulations, estimates of income by taxing jurisdiction, and our ability to utilize certain tax-saving strategies. Based on our estimate of the allocation of income or loss among the various taxing jurisdictions and changes in tax regulations and their impact on our tax strategies, we estimate our rate for the full fiscal year 2016 for state income taxes will be 6.6% . Our state income tax rate for the full fiscal year 2015 was 6.3% . For state tax purposes, due to past and projected losses in certain jurisdictions where we do not have carryback potential and/or cannot sufficiently forecast future taxable income, we recognized net cumulative valuation allowances against our state deferred tax assets of $31.4 million and $31.1 million as of April 30, 2016 and October 31, 2015 , respectively. At April 30, 2016 , we had $54.8 million of gross unrecognized tax benefits, including interest and penalties. If these unrecognized tax benefits were to reverse in the future, they would have a beneficial impact on our effective tax rate at that time. During the next 12 months, it is reasonably possible that our unrecognized tax benefits will change, but we are not able to provide a range of such change. The possible changes would be principally due to the expiration of tax statutes, settlements with taxing jurisdictions, increases due to new tax positions taken, and the accrual of estimated interest and penalties.</t>
  </si>
  <si>
    <t>Stock-Based Benefit Plans</t>
  </si>
  <si>
    <t>Disclosure of Compensation Related Costs, Share-based Payments [Abstract]</t>
  </si>
  <si>
    <t>Stock-Based Benefit Plans We grant stock options and various types of restricted stock units to our employees and our nonemployee directors. Additionally, we have an employee stock purchase plan that allows employees to purchase our stock at a discount. Information regarding the amount of total stock-based compensation expense and tax benefit recognized by us, for the periods indicated, is as follows (amounts in thousands): Six months ended April 30, Three months ended April 30, 2016 2015 2016 2015 Total stock-based compensation expense recognized $ 15,081 $ 12,552 $ 5,858 $ 5,106 Income tax benefit recognized $ 5,809 $ 4,736 $ 2,254 $ 1,927 At April 30, 2016 and October 31, 2015 , the aggregate unamortized value of outstanding stock-based compensation awards was approximately $38.7 million and $25.2 million , respectively.</t>
  </si>
  <si>
    <t>Stock Repurchase Program</t>
  </si>
  <si>
    <t>Stock Repurchase Program [Abstract]</t>
  </si>
  <si>
    <t>Stockholders' Equity Note Disclosure [Text Block]</t>
  </si>
  <si>
    <t>Stock Repurchase Program On December 16, 2014, our Board of Directors authorized the repurchase of 20 million shares of our common stock in open market transactions or otherwise for the purpose of obtaining shares for the Company’s equity award and other employee benefit plans and for any other additional purpose or purposes as may be determined from time to time by the Board of Directors. Our Board of Directors terminated, effective May 23, 2016, our December 2014 share repurchase program and authorized a new repurchase program described below. The table below provides, for the periods indicated, information about our share repurchase programs: Six months ended April 30, Three months ended April 30, 2016 2015 2016 2015 Number of shares purchased (in thousands) 7,707 211 2,938 10 Average price per share $ 29.88 $ 31.40 $ 27.27 $ 37.83 Remaining authorization at April 30 (in thousands) 10,827 19,989 10,827 19,989 Subsequent to April 30, 2016 , we repurchased, under the December 2014 repurchase program, approximately 1.8 million shares of our common stock at an average price of $26.50 per share. Effective May 23, 2016, our Board of Directors authorized the repurchase of 20 million shares of our common stock in open market transactions or otherwise for general corporate purposes, including to obtain shares for the Company’s equity award and other employee benefit plans. The Board of Directors did not fix any expiration date for this repurchase program.</t>
  </si>
  <si>
    <t>Income Per Share Information</t>
  </si>
  <si>
    <t>Earnings Per Share [Abstract]</t>
  </si>
  <si>
    <t>Income per Share Information</t>
  </si>
  <si>
    <t>Income per Share Information The table below provides, for the periods indicated, information pertaining to the calculation of income per share, common stock equivalents, weighted-average number of antidilutive options, and shares issued (amounts in thousands): Six months ended April 30, Three months ended April 30, 2016 2015 2016 2015 Numerator: Net income as reported $ 162,234 $ 149,255 $ 89,054 $ 67,930 Plus interest and costs attributable to 0.5% Exchangeable Senior Notes, net of income tax benefit 777 786 388 392 Numerator for diluted earnings per share $ 163,011 $ 150,041 $ 89,442 $ 68,322 Denominator: Basic weighted-average shares 171,578 176,267 168,952 176,458 Common stock equivalents (a) 1,967 2,347 1,604 2,522 Shares attributable to 0.5% Exchangeable Senior Notes 5,858 5,858 5,858 5,858 Diluted weighted-average shares 179,403 184,472 176,414 184,838 Other information: Weighted-average number of antidilutive options and restricted stock units (b) 3,659 2,091 4,364 1,814 Shares issued under stock incentive and employee stock purchase plans 483 1,265 10 588 (a) Common stock equivalents represent the dilutive effect of outstanding in-the-money stock options using the treasury stock method and shares expected to be issued under performance-based restricted stock units and nonperformance-based restricted stock units. (b) Weighted-average number of antidilutive options and restricted stock units are based upon the average closing price of our common stock on the NYSE for the period.</t>
  </si>
  <si>
    <t>Fair Value Disclosures</t>
  </si>
  <si>
    <t>Fair Value Disclosures [Abstract]</t>
  </si>
  <si>
    <t>Fair Value Disclosures [Text Block]</t>
  </si>
  <si>
    <t>Fair Value Disclosures Financial Instruments The table below provides, as of the dates indicated, a summary of assets (liabilities) related to our financial instruments, measured at fair value on a recurring basis (amounts in thousands): Fair value Financial Instrument Fair value hierarchy April 30, October 31, 2015 Marketable Securities Level 2 $ 10,001 Mortgage Loans Held for Sale Level 2 $ 124,677 $ 123,175 Forward Loan Commitments — Residential Mortgage Loans Held for Sale Level 2 $ (9 ) $ 186 Interest Rate Lock Commitments (“IRLCs”) Level 2 $ (104 ) $ (297 ) Forward Loan Commitments — IRLCs Level 2 $ 104 $ 297 At April 30, 2016 and October 31, 2015 , the carrying value of cash and cash equivalents and restricted cash and investments approximated fair value. Marketable Securities The fair value of our marketable securities approximated the amortized cost basis as of October 31, 2015 . The estimated fair value of marketable securities was based on quoted prices provided by brokers. Mortgage Loans Held for Sale At the end of the reporting period, we determine the fair value of our mortgage loans held for sale and the forward loan commitments we have entered into as a hedge against the interest rate risk of our mortgage loans and commitments using the market approach to determine fair value. The table below provides, as of the dates indicated, the aggregate unpaid principal and fair value of mortgage loans held for sale (amounts in thousands): Aggregate unpaid principal balance Fair value Excess At April 30, 2016 $ 123,293 $ 124,677 $ 1,384 At October 31, 2015 $ 121,904 $ 123,175 $ 1,271 Inventory We recognize inventory impairment charges based on the difference in the carrying value of the inventory and its fair value at the time of the evaluation. The fair value of the aforementioned inventory was determined using Level 3 criteria. See Note 1, “Significant Accounting Policies – Inventory,” in our 2015 Form 10-K for information regarding our methodology for determining fair value. The table below summarizes, for the periods indicated, the ranges of certain quantitative unobservable inputs utilized in determining the fair value of impaired operating communities: Three months ended: Selling price per unit ($ in thousands) Sales pace per year (in units) Discount rate Fiscal 2016: January 31 — — — April 30 369 - 394 18 - 23 16.3% Fiscal 2015: January 31 289 - 680 1 - 7 13.5% - 16.0% April 30 527 - 600 13 - 25 17.0% July 31 788 - 1,298 4 - 8 15.5% - 16.2% October 31 301 - 764 3 - 24 16.3% - 22.0% The table below provides, for the periods indicated, the fair value of operating communities whose carrying value was adjusted and the amount of impairment charges recognized ($ amounts in thousands): Impaired operating communities Three months ended: Number of Number of Fair value of Impairment charges recognized Fiscal 2016: January 31 43 2 $ 1,713 $ 600 April 30 41 2 $ 10,103 6,100 $ 6,700 Fiscal 2015: January 31 58 4 $ 24,968 $ 900 April 30 52 1 $ 16,235 11,100 July 31 40 3 $ 13,527 6,000 October 31 44 3 $ 8,726 4,300 $ 22,300 Debt The table below provides, as of the dates indicated, the book value and estimated fair value of our debt (amounts in thousands): April 30, 2016 October 31, 2015 Fair value Book value Estimated fair value Book value Estimated fair value Loans payable (a) Level 2 $ 712,362 $ 711,704 $ 1,001,702 $ 1,001,366 Senior notes (b) Level 1 2,707,376 2,845,571 2,707,376 2,877,039 Mortgage company loan facility (c) Level 2 100,000 100,000 100,000 100,000 $ 3,519,738 $ 3,657,275 $ 3,809,078 $ 3,978,405 (a) The estimated fair value of loans payable was based upon contractual cash flows discounted at interest rates that we believed were available to us for loans with similar terms and remaining maturities as of the applicable valuation date. (b) The estimated fair value of our senior notes is based upon their market prices as of the applicable valuation date. (c) We believe that the carrying value of our mortgage company loan borrowings approximates their fair value.</t>
  </si>
  <si>
    <t>Other Income - Net</t>
  </si>
  <si>
    <t>Other Income and Expenses [Abstract]</t>
  </si>
  <si>
    <t>Other Income - net</t>
  </si>
  <si>
    <t>Other Income – Net The table below provides, for the periods indicated, the components of other income – net (amounts in thousands): Six months ended April 30, Three months ended April 30, 2016 2015 2016 2015 Interest income $ 936 $ 1,186 $ 532 $ 698 Income from ancillary businesses 7,421 13,725 3,692 2,886 Gibraltar 6,249 4,019 5,421 3,197 Management fee income from unconsolidated entities 4,515 6,390 2,408 3,411 Retained customer deposits 3,669 2,312 1,556 972 Income from land sales 4,491 7,350 493 2,533 Other 1,072 953 531 222 Total other income – net $ 28,353 $ 35,935 $ 14,633 $ 13,919 In the six months ended April 30, 2016 and 2015 , our security monitoring business recognized gains of $1.6 million and $8.1 million , respectively, from a bulk sale of security monitoring accounts in the fiscal 2015 period, which is included in income from ancillary businesses in the table above. Income from ancillary businesses includes our mortgage, title, landscaping, security monitoring, and golf course and country club operations. The table below provides, for the periods indicated, revenues and expenses for our ancillary businesses (amounts in thousands): Six months ended April 30, Three months ended April 30, 2016 2015 2016 2015 Revenues $ 54,132 $ 56,227 $ 29,263 $ 24,947 Expenses $ 46,711 $ 42,502 $ 25,571 $ 22,061 The table below provides, for the periods indicated, revenues and expenses recognized from land sales (amounts in thousands): Six months ended April 30, Three months ended April 30, 2016 2015 2016 2015 Revenues $ 13,592 $ 126,746 $ 2,901 $ 22,725 Deferred gain on land sale to joint venture (9,260 ) Expenses (9,101 ) (110,136 ) (2,408 ) (20,192 ) Income from land sales $ 4,491 $ 7,350 $ 493 $ 2,533 Land sale revenues for the six months ended April 30, 2015 include $78.5 million related to property sold to a Home Building Joint Venture in which we have a 25% interest. Due to our continued involvement in the joint venture through our ownership interest and guarantees provided on the joint venture’s debt, we deferred the $9.3 million gain realized on the sale. We will recognize the gain as units are sold to the ultimate home buyers. See Note 3, “Investments in Unconsolidated Entities,” for more information on this transaction.</t>
  </si>
  <si>
    <t>Commitments and Contingencies</t>
  </si>
  <si>
    <t>Commitments and Contingencies Disclosure [Abstract]</t>
  </si>
  <si>
    <t>Commitments and Contingencies Disclosure [Text Block]</t>
  </si>
  <si>
    <t>Commitments and Contingencies Legal Proceedings We are involved in various claims and litigation arising principally in the ordinary course of business. We believe that adequate provision for resolution of all current claims and pending litigation has been made for probable losses. We believe that the disposition of these matters will not have a material adverse effect on our results of operations and liquidity or on our financial condition. Investments in Unconsolidated Entities At April 30, 2016 , we had investments in a number of unconsolidated entities, were committed to invest or advance additional funds, and had guaranteed a portion of the indebtedness and/or loan commitments of these entities. See Note 3, “Investments in Unconsolidated Entities,” for more information regarding our commitments to these entities. Land Purchase Commitments Generally, our purchase agreements to acquire land parcels do not require us to purchase those land parcels, although we, in some cases, forfeit any deposit balance outstanding if and when we terminate a purchase agreement. If market conditions are weak, approvals needed to develop the land are uncertain, or other factors exist that make the purchase undesirable, we may choose not to acquire the land. Whether a purchase agreement is legally terminated or not, we review the amount recorded for the land parcel subject to the purchase agreement to determine whether the amount is recoverable. While we may not have formally terminated the purchase agreements for those land parcels that we do not expect to acquire, we write off any nonrefundable deposits and costs previously capitalized to such land parcels in the periods that we determine such costs are not recoverable. Information regarding our land purchase commitments, as of the dates indicated, is provided in the table below (amounts in thousands): April 30, 2016 October 31, 2015 Aggregate purchase commitments: Unrelated parties $ 1,346,651 $ 1,081,008 Unconsolidated entities that the Company has investments in 106,552 136,340 Total $ 1,453,203 $ 1,217,348 Deposits against aggregate purchase commitments $ 81,477 $ 79,072 Additional cash required to acquire land 1,371,726 1,138,276 Total $ 1,453,203 $ 1,217,348 Amount of additional cash required to acquire land in accrued expenses $ 973 $ 4,809 In addition, we expect to purchase approximately 3,600 additional home sites over a number of years from several joint ventures in which we have interests; the purchase prices of these home sites will be determined at a future date. At April 30, 2016 , we also had purchase commitments to acquire land for apartment developments of approximately $86.3 million , of which we had outstanding deposits in the amount of $2.9 million . We have additional land parcels under option that have been excluded from the aforementioned aggregate purchase amounts since we do not believe that we will complete the purchase of these land parcels and no additional funds will be required from us to terminate these contracts. Surety Bonds and Letters of Credit At April 30, 2016 , we had outstanding surety bonds amounting to $625.7 million , primarily related to our obligations to governmental entities to construct improvements in our communities. We estimate that $328.9 million of work remains on these improvements. We have an additional $139.2 million of surety bonds outstanding that guarantee other obligations. We do not believe that it is probable that any outstanding bonds will be drawn upon. At April 30, 2016 , we had outstanding letters of credit of $94.8 million under our Credit Facility. These letters of credit were issued to secure our various financial obligations, including insurance policy deductibles and other claims, land deposits, and security to complete improvements in communities in which we are operating. We do not believe that it is probable that any outstanding letters of credit will be drawn upon. Backlog At April 30, 2016 , we had agreements of sale outstanding to deliver 4,940 homes with an aggregate sales value of $4.19 billion . Mortgage Commitments Information regarding our mortgage commitments, as of the dates indicated, is provided in the table below (amounts in thousands): April 30, October 31, 2015 Aggregate mortgage loan commitments: IRLCs $ 388,074 $ 316,184 Non-IRLCs 1,252,343 941,243 Total $ 1,640,417 $ 1,257,427 Investor commitments to purchase: IRLCs $ 388,074 $ 316,184 Mortgage loans receivable 117,696 115,859 Total $ 505,770 $ 432,043</t>
  </si>
  <si>
    <t>Information on Operating Segments</t>
  </si>
  <si>
    <t>Segment Reporting [Abstract]</t>
  </si>
  <si>
    <t>Segment Reporting Disclosure [Text Block]</t>
  </si>
  <si>
    <t>Information on Operating Segments We operate in two segments: Traditional Home Building and Urban Infill. We build and sell detached and attached homes in luxury residential communities located in affluent suburban markets that cater to move-up, empty-nester, active-adult, age-qualified, and second-home buyers in the United States (“Traditional Home Building”). We also build and sell homes in urban infill markets through Toll Brothers City Living ® (“City Living”). We have determined that our Traditional Home Building operations operate in five geographic segments: North, Mid-Atlantic, South, West, and California. The states comprising each geographic segment are as follows: North: Connecticut, Illinois, Massachusetts, Michigan, Minnesota, New Jersey, and New York Mid-Atlantic: Delaware, Maryland, Pennsylvania, and Virginia South: Florida, North Carolina, and Texas West: Arizona, Colorado, Nevada, and Washington California: California Before October 31, 2015, California was included in the West geographic segment. Due to the increase in our assets and operations in California, effective October 31, 2015, California is presented as a separate geographic segment. Amounts reported in priors years have been reclassified herein to conform to this current presentation. Revenue and income (loss) before income taxes for each of our segments, for the periods indicated, were as follows (amounts in thousands): Six months ended April 30, Three months ended April 30, 2016 2015 2016 2015 Revenues: Traditional Home Building: North $ 286,492 $ 282,454 $ 165,674 $ 150,018 Mid-Atlantic 356,395 350,891 186,587 187,503 South 339,246 377,784 192,448 215,917 West 325,625 276,418 188,367 154,065 California 545,341 293,991 328,439 128,402 Traditional Home Building 1,853,099 1,581,538 1,061,515 835,905 City Living 191,024 124,497 54,042 16,678 Total $ 2,044,123 $ 1,706,035 $ 1,115,557 $ 852,583 Income (loss) before income taxes: Traditional Home Building: North $ 16,306 $ 13,431 $ 8,273 $ 2,864 Mid-Atlantic 37,870 40,819 20,887 22,095 South 52,379 62,600 31,134 39,276 West 43,851 44,975 24,163 24,554 California 118,483 46,644 74,948 21,716 Traditional Home Building 268,889 208,469 159,405 110,505 City Living 59,916 58,005 16,235 6,660 Corporate and other (71,591 ) (55,919 ) (35,243 ) (30,633 ) Total $ 257,214 $ 210,555 $ 140,397 $ 86,532 “Corporate and other” is comprised principally of general corporate expenses such as the offices of our executive officers; the corporate finance, accounting, audit, tax, human resources, risk management, information technology, marketing, and legal groups; interest income; income from certain of our ancillary businesses, including Gibraltar; and income from a number of our unconsolidated entities. Total assets for each of our segments, as of the dates indicated, are shown in the table below (amounts in thousands): April 30, October 31, Traditional Home Building: North $ 1,111,095 $ 1,061,777 Mid-Atlantic 1,237,266 1,225,988 South 1,264,039 1,196,650 West 1,060,473 949,566 California 2,289,180 2,243,309 Traditional Home Building 6,962,053 6,677,290 City Living 858,087 873,013 Corporate and other 1,144,085 1,656,212 Total $ 8,964,225 $ 9,206,515 “Corporate and other” is comprised principally of cash and cash equivalents, marketable securities, restricted cash, deferred tax assets, the assets of our Gibraltar investments, manufacturing facilities, and our mortgage subsidiary.</t>
  </si>
  <si>
    <t>Supplemental Disclosure to Condensed Consolidated Statements of Cash Flows</t>
  </si>
  <si>
    <t>Supplemental Cash Flow Elements [Abstract]</t>
  </si>
  <si>
    <t>Supplemental Disclosure to Statements of Cash Flows</t>
  </si>
  <si>
    <t>Supplemental Disclosure to Condensed Consolidated Statements of Cash Flows The following are supplemental disclosures to the Condensed Consolidated Statements of Cash Flows, for the periods indicated (amounts in thousands): Six months ended April 30, 2016 2015 Cash flow information: Interest paid, net of amount capitalized $ 267 $ 8,034 Income tax payments $ 72,767 $ 140,867 Income tax refunds $ 2,001 $ 165 Noncash activity: Cost of inventory acquired through seller financing or municipal bonds, net $ 10,647 $ 45,732 Reduction in inventory for our share of earnings in land purchased from unconsolidated entities and allocation of basis difference $ 4,913 $ 2,346 Defined benefit plan amendment $ 757 $ 754 Deferred tax decrease related to stock based compensation activity included in additional paid-in capital $ 9,797 Increase in accrued expenses related to stock based compensation $ 6,236 Income tax benefit recognized in total comprehensive income $ 122 $ 128 Transfer of investment in distressed loans and foreclosed real estate to investment in unconsolidated entities $ 5,917 Transfer of other assets to investment in unconsolidated entities $ 4,824 Unrealized gain (loss) on derivatives held by equity investees $ 50 $ (22 ) (Decrease) increase in investments in unconsolidated entities for change in the fair value of debt guarantees $ (5 ) $ 1,577 Miscellaneous decreases (increases) to investments in unconsolidated entities $ 102 $ (1,403 )</t>
  </si>
  <si>
    <t>Supplemental Guarantor Information</t>
  </si>
  <si>
    <t>Supplemental Guarantor Information [Abstract]</t>
  </si>
  <si>
    <t>Supplemental Guarantor Information [Text Block]</t>
  </si>
  <si>
    <t>Supplemental Guarantor Information Our 100% -owned subsidiary, Toll Brothers Finance Corp. (the “Subsidiary Issuer”), has issued the following Senior Notes (amounts in thousands): Original amount issued and amount outstanding at April 30, 2016 8.91% Senior Notes due 2017 $ 400,000 4.0% Senior Notes due 2018 $ 350,000 6.75% Senior Notes due 2019 $ 250,000 5.875% Senior Notes due 2022 $ 419,876 4.375% Senior Notes due 2023 $ 400,000 5.625% Senior Notes due 2024 $ 250,000 4.875% Senior Notes due 2025 $ 350,000 0.50% Exchangeable Senior Notes due 2032 $ 287,500 The obligations of the Subsidiary Issuer to pay principal, premiums, if any, and interest are guaranteed jointly and severally on a senior basis by us and substantially all of our 100% -owned home building subsidiaries (the “Guarantor Subsidiaries”). The guarantees are full and unconditional. Our non-home building subsidiaries and several of our home building subsidiaries (together, the “Nonguarantor Subsidiaries”) do not guarantee the debt. The Subsidiary Issuer generates no operating revenues and does not have any independent operations other than the financing of our other subsidiaries by lending the proceeds from the above-described debt issuances. The indentures under which the Senior Notes were issued provide that any of our subsidiaries that provide a guarantee of our obligations under the Credit Facility and New Credit Facility will guarantee the Senior Notes. The indentures further provide that any Guarantor Subsidiary may be released from its guarantee so long as (i) no default or event of default exists or would result from release of such guarantee; (ii) the Guarantor Subsidiary being released has consolidated net worth of less than 5% of the Company’s consolidated net worth as of the end of our most recent fiscal quarter; (iii) the Guarantor Subsidiaries released from their guarantees in any fiscal year comprise in the aggregate less than 10% (or 15% if and to the extent necessary to permit the cure of a default) of our consolidated net worth as of the end of our most recent fiscal quarter; (iv) such release would not have a material adverse effect on our and our subsidiaries’ home building business; and (v) the Guarantor Subsidiary is released from its guaranty under the Credit Facility and New Credit Facility. If there are no guarantors under the Credit Facility and New Credit Facility, all Guarantor Subsidiaries under the indentures will be released from their guarantees. Separate financial statements and other disclosures concerning the Guarantor Subsidiaries are not presented because management has determined that such disclosures would not be material to investors. Supplemental consolidating financial information of Toll Brothers, Inc., the Subsidiary Issuer, the Guarantor Subsidiaries, the Nonguarantor Subsidiaries, and the eliminations to arrive at Toll Brothers, Inc. on a consolidated basis is presented below ($ amounts in thousands). Condensed Consolidating Balance Sheet at April 30, 2016 : Toll Brothers, Inc. Subsidiary Issuer Guarantor Subsidiaries Nonguarantor Subsidiaries Eliminations Consolidated ASSETS Cash and cash equivalents — — 291,821 131,357 — 423,178 Restricted cash and investments 15,228 13,669 28,897 Inventory 6,860,713 424,638 7,285,351 Property, construction and office equipment, net 120,597 16,151 136,748 Receivables, prepaid expenses and other assets 98 182,880 142,522 (54,363 ) 271,137 Mortgage loans held for sale 124,677 124,677 Customer deposits held in escrow 63,432 4,206 67,638 Investments in unconsolidated entities 102,640 321,628 424,268 Investments in foreclosed real estate and distressed loans 14,576 14,576 Investments in and advances to consolidated entities 4,037,451 2,738,380 4,740 (6,780,571 ) — Deferred tax assets, net of valuation allowances 187,755 187,755 4,240,532 2,738,380 7,626,823 1,193,424 (6,834,934 ) 8,964,225 LIABILITIES AND EQUITY Liabilities Loans payable 711,293 711,293 Senior notes 2,676,778 15,283 2,692,061 Mortgage company loan facility 100,000 100,000 Customer deposits 318,293 9,965 328,258 Accounts payable 279,987 1,087 281,074 Accrued expenses 33,595 371,576 255,928 (55,901 ) 605,198 Advances from consolidated entities 1,833,805 713,316 (2,547,121 ) — Income taxes payable 81,393 81,393 Total liabilities 81,393 2,710,373 3,514,954 1,080,296 (2,587,739 ) 4,799,277 Equity Stockholders’ equity Common stock 1,779 48 3,006 (3,054 ) 1,779 Additional paid-in capital 718,013 49,400 1,734 (51,134 ) 718,013 Retained earnings (deficits) 3,757,436 (21,393 ) 4,111,821 102,579 (4,193,007 ) 3,757,436 Treasury stock, at cost (315,479 ) (315,479 ) Accumulated other comprehensive loss (2,610 ) (2,610 ) Total stockholders’ equity 4,159,139 28,007 4,111,869 107,319 (4,247,195 ) 4,159,139 Noncontrolling interest 5,809 5,809 Total equity 4,159,139 28,007 4,111,869 113,128 (4,247,195 ) 4,164,948 4,240,532 2,738,380 7,626,823 1,193,424 (6,834,934 ) 8,964,225 Condensed Consolidating Balance Sheet at October 31, 2015 : Toll Brothers, Inc. Subsidiary Issuer Guarantor Subsidiaries Nonguarantor Eliminations Consolidated ASSETS Cash and cash equivalents — — 783,599 135,394 — 918,993 Marketable securities 10,001 10,001 Restricted cash and investments 15,227 499 1,069 16,795 Inventory 6,530,698 466,818 6,997,516 Property, construction and office equipment, net 121,178 15,577 136,755 Receivables, prepaid expenses and other assets 52 149,268 178,680 (43,870 ) 284,130 Mortgage loans held for sale 123,175 123,175 Customer deposits held in escrow 51,767 4,338 56,105 Investments in unconsolidated entities 115,999 296,861 412,860 Investments in foreclosed real estate and distressed loans 51,730 51,730 Investments in and advances to consolidated entities 4,067,722 2,726,428 4,740 (6,798,890 ) — Deferred tax assets, net of valuation allowances 198,455 198,455 4,281,456 2,726,428 7,757,748 1,283,643 (6,842,760 ) 9,206,515 LIABILITIES AND EQUITY Liabilities Loans payable 1,000,439 1,000,439 Senior notes 2,669,860 19,941 2,689,801 Mortgage company loan facility 100,000 100,000 Customer deposits 271,124 13,185 284,309 Accounts payable 236,436 517 236,953 Accrued expenses 25,699 361,089 266,411 (45,133 ) 608,066 Advances from consolidated entities 1,932,075 850,374 (2,782,449 ) — Income taxes payable 58,868 58,868 Total liabilities 58,868 2,695,559 3,801,163 1,230,487 (2,807,641 ) 4,978,436 Equity Stockholders’ equity Common stock 1,779 48 3,006 (3,054 ) 1,779 Additional paid-in capital 728,125 49,400 1,734 (51,134 ) 728,125 Retained earnings (deficits) 3,595,202 (18,531 ) 3,956,568 42,894 (3,980,931 ) 3,595,202 Treasury stock, at cost (100,040 ) (100,040 ) Accumulated other comprehensive loss (2,478 ) (31 ) (2,509 ) Total stockholders’ equity 4,222,588 30,869 3,956,585 47,634 (4,035,119 ) 4,222,557 Noncontrolling interest 5,522 5,522 Total equity 4,222,588 30,869 3,956,585 53,156 (4,035,119 ) 4,228,079 4,281,456 2,726,428 7,757,748 1,283,643 (6,842,760 ) 9,206,515 Condensed Consolidating Statement of Operations and Comprehensive Income (Loss) for the six months ended April 30, 2016 : Toll Brothers, Inc. Subsidiary Issuer Guarantor Subsidiaries Nonguarantor Eliminations Consolidated Revenues 1,874,962 225,750 (56,589 ) 2,044,123 Cost of revenues 1,478,061 110,867 (6,046 ) 1,582,882 Selling, general and administrative 22 1,920 260,530 35,201 (47,537 ) 250,136 22 1,920 1,738,591 146,068 (53,583 ) 1,833,018 Income (loss) from operations (22 ) (1,920 ) 136,371 79,682 (3,006 ) 211,105 Other: Income from unconsolidated entities 10,333 7,423 17,756 Other income – net 4,711 13,395 10,539 (292 ) 28,353 Intercompany interest income 72,977 (72,977 ) — Interest expense (75,714 ) (563 ) 76,277 — Income from subsidiaries 252,525 92,425 (344,950 ) — Income (loss) before income taxes 257,214 (4,657 ) 252,524 97,081 (344,948 ) 257,214 Income tax provision (benefit) 94,980 (1,794 ) 97,272 37,396 (132,874 ) 94,980 Net income (loss) 162,234 (2,863 ) 155,252 59,685 (212,074 ) 162,234 Other comprehensive (loss) income (132 ) 31 (101 ) Total comprehensive income (loss) 162,102 (2,863 ) 155,283 59,685 (212,074 ) 162,133 Condensed Consolidating Statement of Operations and Comprehensive Income (Loss) for the six months ended April 30, 2015 : Toll Brothers, Inc. Subsidiary Issuer Guarantor Subsidiaries Nonguarantor Eliminations Consolidated Revenues 1,724,050 33,152 (51,167 ) 1,706,035 Cost of revenues 1,332,727 3,095 (7,278 ) 1,328,544 Selling, general and administrative 37 1,822 226,194 27,090 (41,144 ) 213,999 37 1,822 1,558,921 30,185 (48,422 ) 1,542,543 Income (loss) from operations (37 ) (1,822 ) 165,129 2,967 (2,745 ) 163,492 Other: Income from unconsolidated entities 7,434 3,694 11,128 Other income – net 4,670 18,033 13,588 (356 ) 35,935 Intercompany interest income 72,393 (72,393 ) — Interest expense (75,228 ) (266 ) 75,494 — Income from subsidiaries 205,922 15,326 (221,248 ) — Income (loss) before income taxes 210,555 (4,657 ) 205,922 19,983 (221,248 ) 210,555 Income tax provision (benefit) 61,300 (1,762 ) 77,900 7,559 (83,697 ) 61,300 Net income (loss) 149,255 (2,895 ) 128,022 12,424 (137,551 ) 149,255 Other comprehensive loss (201 ) (12 ) (213 ) Total comprehensive income (loss) 149,054 (2,895 ) 128,010 12,424 (137,551 ) 149,042 Condensed Consolidating Statement of Operations and Comprehensive Income (Loss) for the three months ended April 30, 2016 : Toll Brothers, Inc. Subsidiary Issuer Guarantor Subsidiaries Nonguarantor Subsidiaries Eliminations Consolidated Revenues 1,090,366 55,527 (30,336 ) 1,115,557 Cost of revenues 853,260 20,780 (3,469 ) 870,571 Selling, general and administrative 10 951 134,625 17,228 (24,474 ) 128,340 10 951 987,885 38,008 (27,943 ) 998,911 Income (loss) from operations (10 ) (951 ) 102,481 17,519 (2,393 ) 116,646 Other: Income from unconsolidated entities 7,336 1,782 9,118 Other income – net 2,320 5,226 6,346 741 14,633 Intercompany interest income 36,480 (36,480 ) — Interest expense (37,819 ) (315 ) 38,134 — Income from subsidiaries 138,087 23,043 (161,130 ) — Income (loss) before income taxes 140,397 (2,290 ) 138,086 25,332 (161,128 ) 140,397 Income tax provision (benefit) 51,343 (882 ) 53,168 9,744 (62,030 ) 51,343 Net income (loss) 89,054 (1,408 ) 84,918 15,588 (99,098 ) 89,054 Other comprehensive loss 155 4 159 Total comprehensive income (loss) 89,209 (1,408 ) 84,922 15,588 (99,098 ) 89,213 Condensed Consolidating Statement of Operations and Comprehensive Income (Loss) for the three months ended April 30, 2015 : Toll Brothers, Inc. Subsidiary Issuer Guarantor Subsidiaries Nonguarantor Subsidiaries Eliminations Consolidated Revenues 861,896 17,550 (26,863 ) 852,583 Cost of revenues 680,515 1,429 (3,432 ) 678,512 Selling, general and administrative 23 914 114,151 13,701 (21,104 ) 107,685 23 914 794,666 15,130 (24,536 ) 786,197 Income (loss) from operations (23 ) (914 ) 67,230 2,420 (2,327 ) 66,386 Other: Income from unconsolidated entities 2,712 3,515 6,227 Other income – net 2,300 7,800 3,003 816 13,919 Intercompany interest income 36,200 (36,200 ) — Interest expense (37,576 ) (135 ) 37,711 — Income from subsidiaries 84,255 6,513 (90,768 ) — Income (loss) before income taxes 86,532 (2,290 ) 84,255 8,803 (90,768 ) 86,532 Income tax provision (benefit) 18,602 (871 ) 32,093 3,349 (34,571 ) 18,602 Net income (loss) 67,930 (1,419 ) 52,162 5,454 (56,197 ) 67,930 Other comprehensive income (loss) (23 ) (7 ) (30 ) Total comprehensive income (loss) 67,907 (1,419 ) 52,155 5,454 (56,197 ) 67,900 Condensed Consolidating Statement of Cash Flows for the six months ended April 30, 2016 : Toll Brothers, Inc. Subsidiary Issuer Guarantor Subsidiaries Nonguarantor Eliminations Consolidated Net cash (used in) provided by operating activities 45,565 11,996 (166,251 ) 104,238 (11,428 ) (15,880 ) Cash flow provided by (used in) investing activities: Purchase of property and equipment - net (6,626 ) (698 ) (7,324 ) Sale and redemption of marketable securities 10,000 10,000 Investment in unconsolidated entities (1,763 ) (19,620 ) (21,383 ) Return of investments in unconsolidated entities 22,236 6,242 28,478 Investment in foreclosed real estate and distressed loans (866 ) (866 ) Return of investments in foreclosed real estate and distressed loans 33,435 33,435 Dividend received - intercompany 5,000 (5,000 ) — Intercompany advances 179,030 (11,953 ) (167,077 ) — Net cash provided by (used in) investing activities 179,030 (11,953 ) 18,847 28,493 (172,077 ) 42,340 Cash flow used in financing activities: Debt issuance costs for senior notes (43 ) (43 ) Proceeds from loans payable 100,000 721,984 821,984 Principal payments of loans payable (397,927 ) (721,984 ) (1,119,911 ) Proceeds from stock-based benefit plans 5,003 5,003 Excess tax benefits from stock-based compensation 665 665 Purchase of treasury stock (230,263 ) (230,263 ) Receipts related to noncontrolling interest, net 290 290 Dividend paid - intercompany (5,000 ) 5,000 — Intercompany advances (46,447 ) (132,058 ) 178,505 — Net cash used in financing activities (224,595 ) (43 ) (344,374 ) (136,768 ) 183,505 (522,275 ) Net decrease in cash and cash equivalents — — (491,778 ) (4,037 ) — (495,815 ) Cash and cash equivalents, beginning of period — — 783,599 135,394 — 918,993 Cash and cash equivalents, end of period — — 291,821 131,357 — 423,178 Condensed Consolidating Statement of Cash Flows for the six months ended April 30, 2015 : Toll Brothers, Inc. Subsidiary Issuer Guarantor Subsidiaries Nonguarantor Eliminations Consolidated Net cash (used in) provided by operating activities (48,714 ) 4,290 15,173 (2,631 ) (6,060 ) (37,942 ) Cash flow (used in) provided by investing activities: Purchase of property and equipment — net (5,037 ) (847 ) (5,884 ) Sale and redemption of marketable securities 2,000 2,000 Investments in unconsolidated entities (2,253 ) (25,452 ) (27,705 ) Return of investments in unconsolidated entities 5,797 4,840 10,637 Investment in foreclosed real estate and distressed loans (1,697 ) (1,697 ) Return of investments in foreclosed real estate and distressed loans 14,592 14,592 Net increase in cash from purchase of joint venture interest 3,848 3,848 Intercompany advances 18,228 (4,290 ) (13,938 ) — Net cash (used in) provided by investing activities 18,228 (4,290 ) 4,355 (8,564 ) (13,938 ) (4,209 ) Cash flow (used in) provided by financing activities: Proceeds from loans payable 529,053 529,053 Principal payments of loans payable (22,556 ) (550,282 ) (572,838 ) Proceeds from stock-based benefit plans 34,057 34,057 Excess tax benefits from stock-based compensation 3,045 3,045 Purchase of treasury stock (6,616 ) (6,616 ) Receipts related to noncontrolling interest 1,292 1,292 Intercompany advances (63,450 ) 43,452 19,998 — Net cash (used in) provided by financing activities 30,486 — (86,006 ) 23,515 19,998 (12,007 ) Net (decrease) increase in cash and cash equivalents — — (66,478 ) 12,320 — (54,158 ) Cash and cash equivalents, beginning of period — — 455,714 130,601 — 586,315 Cash and cash equivalents, end of period — — 389,236 142,921 — 532,157</t>
  </si>
  <si>
    <t>Significant Accounting Policies (Policies)</t>
  </si>
  <si>
    <t>Basis of Presentation Policy [Text Block]</t>
  </si>
  <si>
    <t xml:space="preserve">Basis of Presentation The accompanying condensed consolidated financial statements include the accounts of Toll Brothers, Inc. (the “Company,” “we,” “us,” or “our”), a Delaware corporation, and its majority-owned subsidiaries. All significant intercompany accounts and transactions have been eliminated. Investments in 50% or less owned partnerships and affiliates are accounted for using the equity method unless it is determined that we have effective control of the entity, in which case we would consolidate the entity. </t>
  </si>
  <si>
    <t>Consolidation Policy</t>
  </si>
  <si>
    <t>The accompanying unaudited condensed consolidated financial statements have been prepared in accordance with the rules and regulations of the Securities and Exchange Commission (“SEC”) for interim financial information. The October 31, 2015 balance sheet amounts and disclosures included herein have been derived from our October 31, 2015 audited financial statements. Since the accompanying condensed consolidated financial statements do not include all the information and footnotes required by U.S. generally accepted accounting principles (“GAAP”) for complete financial statements, we suggest that they be read in conjunction with the consolidated financial statements and notes thereto included in our Annual Report on Form 10-K for the fiscal year ended October 31, 2015 (“2015 Form 10-K”). In the opinion of management, the accompanying unaudited condensed consolidated financial statements include all adjustments, which are of a normal recurring nature, necessary to present fairly our financial position as of April 30, 2016 ; the results of our operations for the six -month and three-month periods ended April 30, 2016 and 2015 ; and our cash flows for the six -month periods ended April 30, 2016 and 2015 . The results of operations for such interim periods are not necessarily indicative of the results to be expected for the full year.</t>
  </si>
  <si>
    <t>New Accounting Pronouncements, Policy [Policy Text Block]</t>
  </si>
  <si>
    <t>Recent Accounting Pronouncements In January 2014, the Financial Accounting Standards Board (“FASB”) issued Accounting Standards Update (“ASU”) No. 2014-04, “Receivables—Troubled Debt Restructurings by Creditors” (“ASU 2014-04”), which clarifies when an in substance repossession or foreclosure of residential real estate property collateralizing a consumer mortgage loan has occurred. By doing so, this guidance helps determine when the creditor should derecognize the loan receivable and recognize the real estate property. We adopted ASU 2014-04 on November 1, 2015, and the adoption did not have a material effect on our consolidated financial statements or disclosures. In March 2016, the FASB issued ASU No. 2016-09, “Compensation - Stock Compensation (Topic 718): Improvements to Employee Share-Based Payment Accounting” (“ASU 2016-09”). ASU 2016-09 simplifies several aspects related to the accounting for share-based payment transactions, including the accounting for income taxes and forfeitures, statutory tax withholding requirements and classification on the statement of cash flows. ASU 2016-09 is effective for our fiscal year beginning November 1, 2017. We are currently evaluating the impact that the adoption of ASU 2016-09 may have on our consolidated financial statements and disclosures. In February 2016, the FASB issued ASU No. 2016-02, “Leases” (“ASU 2016-02”), which requires an entity to recognize assets and liabilities on the balance sheet for the rights and obligations created by leased assets and provide additional disclosures. ASU 2016-02 is effective for our fiscal year beginning November 1, 2019, and, at that time, we will adopt the new standard using a modified retrospective approach. We are currently evaluating the impact that the adoption of ASU 2016-02 may have on our consolidated financial statements and disclosures. In April 2015, the FASB issued ASU No. 2015-05, “Intangibles - Goodwill and Other - Internal-Use Software (Subtopic 350-40): Customers’ Accounting for Fees Paid in a Cloud Computing Arrangement” (“ASU 2015-05”). ASU 2015-05 provides guidance for a customer to determine whether a cloud computing arrangement contains a software license or should be accounted for as a service contract. ASU 2015-05 is effective for our fiscal year beginning November 1, 2016, and, at that time, we may adopt the new standard either retrospectively or prospectively. We do not expect the adoption of ASU 2015-05 to have a material effect on our consolidated financial statements or disclosures. In February 2015, the FASB issued ASU No. 2015-02, “Consolidation (Topic 810): Amendments to the Consolidation Analysis” (“ASU 2015-02”), which eliminates the deferral granted to investment companies from applying the variable interest entities (“VIEs”) guidance and makes targeted amendments to the current consolidation guidance. The new guidance applies to all entities involved with limited partnerships or similar entities and will require re-evaluation of these entities under the revised guidance which may change previous consolidation conclusions. ASU 2015-02 is effective for our fiscal year beginning November 1, 2016. Upon adoption of ASU 2015-02, we expect that one unconsolidated joint venture, not previously identified as a VIE, will be determined to be a VIE, which will result in a modification of our current disclosures. However, the adoption of ASU 2015-02 is not expected to have a material effect on our consolidated financial statement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ccounting Standards Codification (“ASC”) Topic 605, “Revenue Recognition,” and most industry-specific guidance. ASU 2014-09 also supersedes some cost guidance included in ASC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These judgments and estimates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ASU 2015-14”), which delays the effective date of ASU 2014-09 by one year. ASU 2014-09, as amended by ASU 2015-14, is effective for our fiscal year beginning November 1, 2018, and, at that time, we may adopt the new standard under the full retrospective approach or the modified retrospective approach. We are currently evaluating the method of adoption and the impact that the adoption of ASU 2014-09 may have on our consolidated financial statements and disclosures.</t>
  </si>
  <si>
    <t>Inventory (Tables)</t>
  </si>
  <si>
    <t>Inventory at April 30, 2016 and October 31, 2015 consisted of the following (amounts in thousands): April 30, October 31, Land controlled for future communities $ 90,781 $ 75,214 Land owned for future communities 1,655,339 2,033,447 Operating communities 5,539,231 4,888,855 $ 7,285,351 $ 6,997,516</t>
  </si>
  <si>
    <t>Temporarily Closed communities</t>
  </si>
  <si>
    <t>Information regarding the classification, number, and carrying value of these temporarily closed communities, as of the dates indicated, is provided in the table below. April 30, October 31, Land owned for future communities: Number of communities 21 15 Carrying value (in thousands) $ 143,033 $ 119,138 Operating communities: Number of communities 5 11 Carrying value (in thousands) $ 27,904 $ 63,668</t>
  </si>
  <si>
    <t>Inventory impairment charges and expensing of costs that it is believed not to be recoverable</t>
  </si>
  <si>
    <t>The amounts we have provided for inventory impairment charges and the expensing of costs that we believed not to be recoverable, for the periods indicated, are shown in the table below (amounts in thousands): Six months ended April 30, Three months ended April 30, 2016 2015 2016 2015 Land controlled for future communities $ 634 $ 610 $ 253 $ 366 Land owned for future communities 300 700 700 Operating communities 6,700 12,000 6,100 11,100 $ 7,634 $ 13,310 $ 6,353 $ 12,166</t>
  </si>
  <si>
    <t>Interest incurred, capitalized and expensed</t>
  </si>
  <si>
    <t>Interest incurred, capitalized, and expensed, for the periods indicated, was as follows (amounts in thousands): Six months ended April 30, Three months ended April 30, 2016 2015 2016 2015 Interest capitalized, beginning of period $ 373,128 $ 356,180 $ 379,930 $ 364,228 Interest incurred 80,412 80,458 40,305 39,954 Interest expensed to cost of revenues (67,745 ) (57,953 ) (35,722 ) (29,576 ) Write-off against other income (309 ) (1,738 ) (34 ) (410 ) Interest capitalized on investments in unconsolidated entities (2,243 ) (4,825 ) (1,236 ) (2,074 ) Previously capitalized interest on investments in unconsolidated entities transferred to inventory 239 772 239 772 Interest capitalized, end of period $ 383,482 $ 372,894 $ 383,482 $ 372,894</t>
  </si>
  <si>
    <t>Investments in Unconsolidated Entities (Tables)</t>
  </si>
  <si>
    <t>Summary of Joint Venture Information [Table Text Block]</t>
  </si>
  <si>
    <t>The table below provides information as of April 30, 2016 , regarding active joint ventures that we are invested in, by joint venture category ($ amounts in thousands): Land Home Building Rental Property Gibraltar Total Number of unconsolidated entities 7 3 10 4 24 Investment in unconsolidated entities $ 209,647 $ 79,837 $ 119,962 $ 14,822 $ 424,268 Number of unconsolidated entities with funding commitments by the Company 5 2 2 1 10 Company’s remaining funding commitment to unconsolidated entities (a) $ 250,792 $ 17,194 $ 11,169 $ 10,000 $ 289,155 (a) The remaining funding commitment for our Land Development Joint Ventures includes $90.0 million , which one of the joint ventures expects to fund through outside financing.</t>
  </si>
  <si>
    <t>Summary of Joint Ventures Borrowing information [Table Text Block]</t>
  </si>
  <si>
    <t>Certain joint ventures in which we have investments obtained debt financing to finance a portion of their activities. The table below provides information at April 30, 2016 , regarding the debt financing obtained by category ($ amounts in thousands): Land Home Building Rental Property Total Number of joint ventures with debt financing 4 2 9 15 Aggregate loan commitments $ 470,000 $ 222,000 $ 778,946 $ 1,470,946 Amounts borrowed under loan commitments $ 399,515 $ 144,752 $ 606,169 $ 1,150,436</t>
  </si>
  <si>
    <t>Condensed balance sheet aggregated by type of business</t>
  </si>
  <si>
    <t>Condensed Balance Sheets: April 30, October 31, Cash and cash equivalents $ 77,489 $ 95,263 Inventory 1,048,725 1,024,157 Non-performing loan portfolio 16,981 27,572 Rental properties 447,070 278,897 Rental properties under development 339,873 390,399 Real estate owned (“REO”) 111,440 117,758 Other assets 165,811 224,617 Total assets $ 2,207,389 $ 2,158,663 Debt $ 1,156,735 $ 1,127,121 Other liabilities 136,172 130,315 Members’ equity 829,264 806,327 Noncontrolling interest 85,218 94,900 Total liabilities and equity $ 2,207,389 $ 2,158,663 Company’s net investment in unconsolidated entities (1) $ 424,268 $ 412,860 (1) Differences between our net investment in unconsolidated entities and our underlying equity in the net assets of the entities are primarily a result of the acquisition price of an investment in a Land Development Joint Venture in fiscal 2012 that was in excess of our pro rata share of the underlying equity; impairments related to our investment in unconsolidated entities; interest capitalized on our investments; the estimated fair value of the guarantees provided to the joint ventures; and distributions from entities in excess of the carrying amount of our net investment.</t>
  </si>
  <si>
    <t>Condensed statements of operations aggregate by type of business</t>
  </si>
  <si>
    <t>Condensed Statements of Operations and Comprehensive Income: Six months ended April 30, Three months ended April 30, 2016 2015 2016 2015 Revenues $ 166,018 $ 86,306 $ 123,531 $ 40,237 Cost of revenues 102,492 63,549 66,979 27,662 Other expenses 18,375 12,699 9,065 6,175 Total expenses 120,867 76,248 76,044 33,837 Gain on disposition of loans and REO 34,689 23,586 8,706 15,955 Income from operations 79,840 33,644 56,193 22,355 Other income 2,351 1,707 1,346 1,047 Net income 82,191 35,351 57,539 23,402 Less: income attributable to noncontrolling interest (15,023 ) (11,077 ) (3,413 ) (9,454 ) Net income attributable to controlling interest 67,168 24,274 54,126 13,948 Other comprehensive income (loss) 100 (45 ) 13 (23 ) Total comprehensive income $ 67,268 $ 24,229 $ 54,139 $ 13,925 Company’s equity in earnings of unconsolidated entities (2) $ 17,756 $ 11,128 $ 9,118 $ 6,227 (2) Differences between our equity in earnings of unconsolidated entities and the underlying net income of the entities are primarily a result of a basis difference of an acquired joint venture interest, distributions from entities in excess of the carrying amount of our net investment, recoveries of previously incurred charges, and our share of the entities’ profits related to home sites purchased by us, which reduces our cost basis of the home sites acquired.</t>
  </si>
  <si>
    <t>Investments in Foreclosed Real Estate and Distressed Loans (Tables)</t>
  </si>
  <si>
    <t>Schedule of Investment in Foreclosed Real Estate and Distressed Loans [Table Text Block]</t>
  </si>
  <si>
    <t>Investments in REO and distressed loans consisted of the following, as of the dates indicated (amounts in thousands): April 30, October 31, Investment in REO: Held and used classification $ 12,383 $ 48,514 Held for sale classification 2,193 1,719 14,576 50,233 Investment in distressed loans 1,497 $ 14,576 $ 51,730</t>
  </si>
  <si>
    <t>Schedule of Changes in Real Estate Owned [Table Text Block]</t>
  </si>
  <si>
    <t>The table below provides, for the periods indicated, the activity in REO (amounts in thousands): Six months ended April 30, Three months ended April 30, 2016 2015 2016 2015 Balance, beginning of period $ 50,233 $ 69,799 $ 47,325 $ 66,934 Additions 866 1,904 172 227 Sales (35,728 ) (7,668 ) (32,361 ) (3,382 ) Impairments (713 ) (183 ) (558 ) (14 ) Depreciation (82 ) (172 ) (2 ) (85 ) Balance, end of period $ 14,576 $ 63,680 $ 14,576 $ 63,680</t>
  </si>
  <si>
    <t>Loans Payable, Senior Notes and Mortgage Company Loan Facility Loans Payable (Tables)</t>
  </si>
  <si>
    <t>Schedule of Debt [Text Block]</t>
  </si>
  <si>
    <t>At April 30, 2016 and October 31, 2015 , loans payable consisted of the following (amounts in thousands): April 30, October 31, Senior unsecured term loan $ 500,000 $ 500,000 Credit facility borrowings 100,000 350,000 Loans payable – other 112,362 151,702 Deferred issuance costs (1,069 ) (1,263 ) $ 711,293 $ 1,000,439</t>
  </si>
  <si>
    <t>Accrued Expenses (Tables)</t>
  </si>
  <si>
    <t>Accrued expenses at April 30, 2016 and October 31, 2015 consisted of the following (amounts in thousands): April 30, October 31, Land, land development, and construction $ 114,402 $ 118,634 Compensation and employee benefits 121,709 125,045 Self-insurance 111,719 113,727 Warranty 91,194 93,083 Interest 35,003 26,926 Commitments to unconsolidated entities 5,555 5,534 Other 125,616 125,117 $ 605,198 $ 608,066</t>
  </si>
  <si>
    <t>Changes in the warranty accrual</t>
  </si>
  <si>
    <t>The table below provides, for the periods indicated, a reconciliation of the changes in our warranty accrual (amounts in thousands): Six months ended April 30, Three months ended April 30, 2016 2015 2016 2015 Balance, beginning of period $ 93,083 $ 86,282 $ 90,661 $ 84,695 Additions – homes closed during the period 10,967 8,253 6,471 4,335 Increase in accruals for homes closed in prior years 6,192 1,309 3,739 441 Charges incurred (19,048 ) (12,787 ) (9,677 ) (6,414 ) Balance, end of period $ 91,194 $ 83,057 $ 91,194 $ 83,057</t>
  </si>
  <si>
    <t>Stock-Based Benefit Plans (Tables)</t>
  </si>
  <si>
    <t>Stock-based compensation expense and income tax benefit recognized</t>
  </si>
  <si>
    <t>Information regarding the amount of total stock-based compensation expense and tax benefit recognized by us, for the periods indicated, is as follows (amounts in thousands): Six months ended April 30, Three months ended April 30, 2016 2015 2016 2015 Total stock-based compensation expense recognized $ 15,081 $ 12,552 $ 5,858 $ 5,106 Income tax benefit recognized $ 5,809 $ 4,736 $ 2,254 $ 1,927</t>
  </si>
  <si>
    <t>Stock Issuance and Stock Repurchase Program (Tables)</t>
  </si>
  <si>
    <t>Stock repurchase program</t>
  </si>
  <si>
    <t>The table below provides, for the periods indicated, information about our share repurchase programs: Six months ended April 30, Three months ended April 30, 2016 2015 2016 2015 Number of shares purchased (in thousands) 7,707 211 2,938 10 Average price per share $ 29.88 $ 31.40 $ 27.27 $ 37.83 Remaining authorization at April 30 (in thousands) 10,827 19,989 10,827 19,989 Subsequent to April 30, 2016 , we repurchased, under the December 2014 repurchase program, approximately 1.8 million shares of our common stock at an average price of $26.50 per share. Effective May 23, 2016, our Board of Directors authorized the repurchase of 20 million shares of our common stock in open market transactions or otherwise for general corporate purposes, including to obtain shares for the Company’s equity award and other employee benefit plans. The Board of Directors did not fix any expiration date for this repurchase program.</t>
  </si>
  <si>
    <t>Income Per Share Information (Tables)</t>
  </si>
  <si>
    <t>Schedule of Earnings Per Share, Basic and Diluted</t>
  </si>
  <si>
    <t>The table below provides, for the periods indicated, information pertaining to the calculation of income per share, common stock equivalents, weighted-average number of antidilutive options, and shares issued (amounts in thousands): Six months ended April 30, Three months ended April 30, 2016 2015 2016 2015 Numerator: Net income as reported $ 162,234 $ 149,255 $ 89,054 $ 67,930 Plus interest and costs attributable to 0.5% Exchangeable Senior Notes, net of income tax benefit 777 786 388 392 Numerator for diluted earnings per share $ 163,011 $ 150,041 $ 89,442 $ 68,322 Denominator: Basic weighted-average shares 171,578 176,267 168,952 176,458 Common stock equivalents (a) 1,967 2,347 1,604 2,522 Shares attributable to 0.5% Exchangeable Senior Notes 5,858 5,858 5,858 5,858 Diluted weighted-average shares 179,403 184,472 176,414 184,838 Other information: Weighted-average number of antidilutive options and restricted stock units (b) 3,659 2,091 4,364 1,814 Shares issued under stock incentive and employee stock purchase plans 483 1,265 10 588 (a) Common stock equivalents represent the dilutive effect of outstanding in-the-money stock options using the treasury stock method and shares expected to be issued under performance-based restricted stock units and nonperformance-based restricted stock units. (b) Weighted-average number of antidilutive options and restricted stock units are based upon the average closing price of our common stock on the NYSE for the period.</t>
  </si>
  <si>
    <t>Fair Value Disclosures (Tables)</t>
  </si>
  <si>
    <t>Fair Value, Balance Sheet Grouping, Financial Statement Captions [Line Items]</t>
  </si>
  <si>
    <t>Summary of assets and (liabilities), measured at fair value on a recurring basis</t>
  </si>
  <si>
    <t>The table below provides, as of the dates indicated, a summary of assets (liabilities) related to our financial instruments, measured at fair value on a recurring basis (amounts in thousands): Fair value Financial Instrument Fair value hierarchy April 30, October 31, 2015 Marketable Securities Level 2 $ 10,001 Mortgage Loans Held for Sale Level 2 $ 124,677 $ 123,175 Forward Loan Commitments — Residential Mortgage Loans Held for Sale Level 2 $ (9 ) $ 186 Interest Rate Lock Commitments (“IRLCs”) Level 2 $ (104 ) $ (297 ) Forward Loan Commitments — IRLCs Level 2 $ 104 $ 297</t>
  </si>
  <si>
    <t>Aggregate unpaid principal and fair value of mortgage loans held for sale</t>
  </si>
  <si>
    <t>The table below provides, as of the dates indicated, the aggregate unpaid principal and fair value of mortgage loans held for sale (amounts in thousands): Aggregate unpaid principal balance Fair value Excess At April 30, 2016 $ 123,293 $ 124,677 $ 1,384 At October 31, 2015 $ 121,904 $ 123,175 $ 1,271</t>
  </si>
  <si>
    <t>Fair value of inventory adjusted for impairment</t>
  </si>
  <si>
    <t>The table below provides, for the periods indicated, the fair value of operating communities whose carrying value was adjusted and the amount of impairment charges recognized ($ amounts in thousands): Impaired operating communities Three months ended: Number of Number of Fair value of Impairment charges recognized Fiscal 2016: January 31 43 2 $ 1,713 $ 600 April 30 41 2 $ 10,103 6,100 $ 6,700 Fiscal 2015: January 31 58 4 $ 24,968 $ 900 April 30 52 1 $ 16,235 11,100 July 31 40 3 $ 13,527 6,000 October 31 44 3 $ 8,726 4,300 $ 22,300</t>
  </si>
  <si>
    <t>Book value and estimated fair value of the Company's debt</t>
  </si>
  <si>
    <t>The table below provides, as of the dates indicated, the book value and estimated fair value of our debt (amounts in thousands): April 30, 2016 October 31, 2015 Fair value Book value Estimated fair value Book value Estimated fair value Loans payable (a) Level 2 $ 712,362 $ 711,704 $ 1,001,702 $ 1,001,366 Senior notes (b) Level 1 2,707,376 2,845,571 2,707,376 2,877,039 Mortgage company loan facility (c) Level 2 100,000 100,000 100,000 100,000 $ 3,519,738 $ 3,657,275 $ 3,809,078 $ 3,978,405 (a) The estimated fair value of loans payable was based upon contractual cash flows discounted at interest rates that we believed were available to us for loans with similar terms and remaining maturities as of the applicable valuation date. (b) The estimated fair value of our senior notes is based upon their market prices as of the applicable valuation date. (c) We believe that the carrying value of our mortgage company loan borrowings approximates their fair value.</t>
  </si>
  <si>
    <t>Operating communities [Member]</t>
  </si>
  <si>
    <t>Fair Value, Assets and Liabilities Measured on Nonrecurring Basis, Valuation Techniques [Table Text Block]</t>
  </si>
  <si>
    <t>The table below summarizes, for the periods indicated, the ranges of certain quantitative unobservable inputs utilized in determining the fair value of impaired operating communities: Three months ended: Selling price per unit ($ in thousands) Sales pace per year (in units) Discount rate Fiscal 2016: January 31 — — — April 30 369 - 394 18 - 23 16.3% Fiscal 2015: January 31 289 - 680 1 - 7 13.5% - 16.0% April 30 527 - 600 13 - 25 17.0% July 31 788 - 1,298 4 - 8 15.5% - 16.2% October 31 301 - 764 3 - 24 16.3% - 22.0%</t>
  </si>
  <si>
    <t>Other Income - Net (Tables)</t>
  </si>
  <si>
    <t>The table below provides, for the periods indicated, the components of other income – net (amounts in thousands): Six months ended April 30, Three months ended April 30, 2016 2015 2016 2015 Interest income $ 936 $ 1,186 $ 532 $ 698 Income from ancillary businesses 7,421 13,725 3,692 2,886 Gibraltar 6,249 4,019 5,421 3,197 Management fee income from unconsolidated entities 4,515 6,390 2,408 3,411 Retained customer deposits 3,669 2,312 1,556 972 Income from land sales 4,491 7,350 493 2,533 Other 1,072 953 531 222 Total other income – net $ 28,353 $ 35,935 $ 14,633 $ 13,919</t>
  </si>
  <si>
    <t>Revenues and expenses of non-core ancillary businesses</t>
  </si>
  <si>
    <t>The table below provides, for the periods indicated, revenues and expenses for our ancillary businesses (amounts in thousands): Six months ended April 30, Three months ended April 30, 2016 2015 2016 2015 Revenues $ 54,132 $ 56,227 $ 29,263 $ 24,947 Expenses $ 46,711 $ 42,502 $ 25,571 $ 22,061</t>
  </si>
  <si>
    <t>Schedule of revenues and expenses from land sales [Table Text Block]</t>
  </si>
  <si>
    <t>The table below provides, for the periods indicated, revenues and expenses recognized from land sales (amounts in thousands): Six months ended April 30, Three months ended April 30, 2016 2015 2016 2015 Revenues $ 13,592 $ 126,746 $ 2,901 $ 22,725 Deferred gain on land sale to joint venture (9,260 ) Expenses (9,101 ) (110,136 ) (2,408 ) (20,192 ) Income from land sales $ 4,491 $ 7,350 $ 493 $ 2,533</t>
  </si>
  <si>
    <t>Commitments and Contingencies (Tables)</t>
  </si>
  <si>
    <t>Company land purchase commitments</t>
  </si>
  <si>
    <t>Information regarding our land purchase commitments, as of the dates indicated, is provided in the table below (amounts in thousands): April 30, 2016 October 31, 2015 Aggregate purchase commitments: Unrelated parties $ 1,346,651 $ 1,081,008 Unconsolidated entities that the Company has investments in 106,552 136,340 Total $ 1,453,203 $ 1,217,348 Deposits against aggregate purchase commitments $ 81,477 $ 79,072 Additional cash required to acquire land 1,371,726 1,138,276 Total $ 1,453,203 $ 1,217,348 Amount of additional cash required to acquire land in accrued expenses $ 973 $ 4,809</t>
  </si>
  <si>
    <t>Company mortgage commitments</t>
  </si>
  <si>
    <t>Information regarding our mortgage commitments, as of the dates indicated, is provided in the table below (amounts in thousands): April 30, October 31, 2015 Aggregate mortgage loan commitments: IRLCs $ 388,074 $ 316,184 Non-IRLCs 1,252,343 941,243 Total $ 1,640,417 $ 1,257,427 Investor commitments to purchase: IRLCs $ 388,074 $ 316,184 Mortgage loans receivable 117,696 115,859 Total $ 505,770 $ 432,043</t>
  </si>
  <si>
    <t>Information on Operating Segments (Tables)</t>
  </si>
  <si>
    <t>Revenue and income (loss) before income taxes and total assets</t>
  </si>
  <si>
    <t>Revenue and income (loss) before income taxes for each of our segments, for the periods indicated, were as follows (amounts in thousands): Six months ended April 30, Three months ended April 30, 2016 2015 2016 2015 Revenues: Traditional Home Building: North $ 286,492 $ 282,454 $ 165,674 $ 150,018 Mid-Atlantic 356,395 350,891 186,587 187,503 South 339,246 377,784 192,448 215,917 West 325,625 276,418 188,367 154,065 California 545,341 293,991 328,439 128,402 Traditional Home Building 1,853,099 1,581,538 1,061,515 835,905 City Living 191,024 124,497 54,042 16,678 Total $ 2,044,123 $ 1,706,035 $ 1,115,557 $ 852,583 Income (loss) before income taxes: Traditional Home Building: North $ 16,306 $ 13,431 $ 8,273 $ 2,864 Mid-Atlantic 37,870 40,819 20,887 22,095 South 52,379 62,600 31,134 39,276 West 43,851 44,975 24,163 24,554 California 118,483 46,644 74,948 21,716 Traditional Home Building 268,889 208,469 159,405 110,505 City Living 59,916 58,005 16,235 6,660 Corporate and other (71,591 ) (55,919 ) (35,243 ) (30,633 ) Total $ 257,214 $ 210,555 $ 140,397 $ 86,532 “Corporate and other” is comprised principally of general corporate expenses such as the offices of our executive officers; the corporate finance, accounting, audit, tax, human resources, risk management, information technology, marketing, and legal groups; interest income; income from certain of our ancillary businesses, including Gibraltar; and income from a number of our unconsolidated entities. Total assets for each of our segments, as of the dates indicated, are shown in the table below (amounts in thousands): April 30, October 31, Traditional Home Building: North $ 1,111,095 $ 1,061,777 Mid-Atlantic 1,237,266 1,225,988 South 1,264,039 1,196,650 West 1,060,473 949,566 California 2,289,180 2,243,309 Traditional Home Building 6,962,053 6,677,290 City Living 858,087 873,013 Corporate and other 1,144,085 1,656,212 Total $ 8,964,225 $ 9,206,515 “Corporate and other” is comprised principally of cash and cash equivalents, marketable securities, restricted cash, deferred tax assets, the assets of our Gibraltar investments, manufacturing facilities, and our mortgage subsidiary.</t>
  </si>
  <si>
    <t>Supplemental Disclosure to Condensed Consolidated Statements of Cash Flows (Tables)</t>
  </si>
  <si>
    <t>Supplemental disclosures to the statements of cash flows</t>
  </si>
  <si>
    <t>The following are supplemental disclosures to the Condensed Consolidated Statements of Cash Flows, for the periods indicated (amounts in thousands): Six months ended April 30, 2016 2015 Cash flow information: Interest paid, net of amount capitalized $ 267 $ 8,034 Income tax payments $ 72,767 $ 140,867 Income tax refunds $ 2,001 $ 165 Noncash activity: Cost of inventory acquired through seller financing or municipal bonds, net $ 10,647 $ 45,732 Reduction in inventory for our share of earnings in land purchased from unconsolidated entities and allocation of basis difference $ 4,913 $ 2,346 Defined benefit plan amendment $ 757 $ 754 Deferred tax decrease related to stock based compensation activity included in additional paid-in capital $ 9,797 Increase in accrued expenses related to stock based compensation $ 6,236 Income tax benefit recognized in total comprehensive income $ 122 $ 128 Transfer of investment in distressed loans and foreclosed real estate to investment in unconsolidated entities $ 5,917 Transfer of other assets to investment in unconsolidated entities $ 4,824 Unrealized gain (loss) on derivatives held by equity investees $ 50 $ (22 ) (Decrease) increase in investments in unconsolidated entities for change in the fair value of debt guarantees $ (5 ) $ 1,577 Miscellaneous decreases (increases) to investments in unconsolidated entities $ 102 $ (1,403 )</t>
  </si>
  <si>
    <t>Supplemental Guarantor Information (Tables)</t>
  </si>
  <si>
    <t>Senior Notes issued by Subsidiary Issuer [Table Text Block]</t>
  </si>
  <si>
    <t>Our 100% -owned subsidiary, Toll Brothers Finance Corp. (the “Subsidiary Issuer”), has issued the following Senior Notes (amounts in thousands): Original amount issued and amount outstanding at April 30, 2016 8.91% Senior Notes due 2017 $ 400,000 4.0% Senior Notes due 2018 $ 350,000 6.75% Senior Notes due 2019 $ 250,000 5.875% Senior Notes due 2022 $ 419,876 4.375% Senior Notes due 2023 $ 400,000 5.625% Senior Notes due 2024 $ 250,000 4.875% Senior Notes due 2025 $ 350,000 0.50% Exchangeable Senior Notes due 2032 $ 287,500</t>
  </si>
  <si>
    <t>Supplemental Consolidated Financial Information</t>
  </si>
  <si>
    <t>Supplemental consolidating financial information of Toll Brothers, Inc., the Subsidiary Issuer, the Guarantor Subsidiaries, the Nonguarantor Subsidiaries, and the eliminations to arrive at Toll Brothers, Inc. on a consolidated basis is presented below ($ amounts in thousands). Condensed Consolidating Balance Sheet at April 30, 2016 : Toll Brothers, Inc. Subsidiary Issuer Guarantor Subsidiaries Nonguarantor Subsidiaries Eliminations Consolidated ASSETS Cash and cash equivalents — — 291,821 131,357 — 423,178 Restricted cash and investments 15,228 13,669 28,897 Inventory 6,860,713 424,638 7,285,351 Property, construction and office equipment, net 120,597 16,151 136,748 Receivables, prepaid expenses and other assets 98 182,880 142,522 (54,363 ) 271,137 Mortgage loans held for sale 124,677 124,677 Customer deposits held in escrow 63,432 4,206 67,638 Investments in unconsolidated entities 102,640 321,628 424,268 Investments in foreclosed real estate and distressed loans 14,576 14,576 Investments in and advances to consolidated entities 4,037,451 2,738,380 4,740 (6,780,571 ) — Deferred tax assets, net of valuation allowances 187,755 187,755 4,240,532 2,738,380 7,626,823 1,193,424 (6,834,934 ) 8,964,225 LIABILITIES AND EQUITY Liabilities Loans payable 711,293 711,293 Senior notes 2,676,778 15,283 2,692,061 Mortgage company loan facility 100,000 100,000 Customer deposits 318,293 9,965 328,258 Accounts payable 279,987 1,087 281,074 Accrued expenses 33,595 371,576 255,928 (55,901 ) 605,198 Advances from consolidated entities 1,833,805 713,316 (2,547,121 ) — Income taxes payable 81,393 81,393 Total liabilities 81,393 2,710,373 3,514,954 1,080,296 (2,587,739 ) 4,799,277 Equity Stockholders’ equity Common stock 1,779 48 3,006 (3,054 ) 1,779 Additional paid-in capital 718,013 49,400 1,734 (51,134 ) 718,013 Retained earnings (deficits) 3,757,436 (21,393 ) 4,111,821 102,579 (4,193,007 ) 3,757,436 Treasury stock, at cost (315,479 ) (315,479 ) Accumulated other comprehensive loss (2,610 ) (2,610 ) Total stockholders’ equity 4,159,139 28,007 4,111,869 107,319 (4,247,195 ) 4,159,139 Noncontrolling interest 5,809 5,809 Total equity 4,159,139 28,007 4,111,869 113,128 (4,247,195 ) 4,164,948 4,240,532 2,738,380 7,626,823 1,193,424 (6,834,934 ) 8,964,225 Condensed Consolidating Balance Sheet at October 31, 2015 : Toll Brothers, Inc. Subsidiary Issuer Guarantor Subsidiaries Nonguarantor Eliminations Consolidated ASSETS Cash and cash equivalents — — 783,599 135,394 — 918,993 Marketable securities 10,001 10,001 Restricted cash and investments 15,227 499 1,069 16,795 Inventory 6,530,698 466,818 6,997,516 Property, construction and office equipment, net 121,178 15,577 136,755 Receivables, prepaid expenses and other assets 52 149,268 178,680 (43,870 ) 284,130 Mortgage loans held for sale 123,175 123,175 Customer deposits held in escrow 51,767 4,338 56,105 Investments in unconsolidated entities 115,999 296,861 412,860 Investments in foreclosed real estate and distressed loans 51,730 51,730 Investments in and advances to consolidated entities 4,067,722 2,726,428 4,740 (6,798,890 ) — Deferred tax assets, net of valuation allowances 198,455 198,455 4,281,456 2,726,428 7,757,748 1,283,643 (6,842,760 ) 9,206,515 LIABILITIES AND EQUITY Liabilities Loans payable 1,000,439 1,000,439 Senior notes 2,669,860 19,941 2,689,801 Mortgage company loan facility 100,000 100,000 Customer deposits 271,124 13,185 284,309 Accounts payable 236,436 517 236,953 Accrued expenses 25,699 361,089 266,411 (45,133 ) 608,066 Advances from consolidated entities 1,932,075 850,374 (2,782,449 ) — Income taxes payable 58,868 58,868 Total liabilities 58,868 2,695,559 3,801,163 1,230,487 (2,807,641 ) 4,978,436 Equity Stockholders’ equity Common stock 1,779 48 3,006 (3,054 ) 1,779 Additional paid-in capital 728,125 49,400 1,734 (51,134 ) 728,125 Retained earnings (deficits) 3,595,202 (18,531 ) 3,956,568 42,894 (3,980,931 ) 3,595,202 Treasury stock, at cost (100,040 ) (100,040 ) Accumulated other comprehensive loss (2,478 ) (31 ) (2,509 ) Total stockholders’ equity 4,222,588 30,869 3,956,585 47,634 (4,035,119 ) 4,222,557 Noncontrolling interest 5,522 5,522 Total equity 4,222,588 30,869 3,956,585 53,156 (4,035,119 ) 4,228,079 4,281,456 2,726,428 7,757,748 1,283,643 (6,842,760 ) 9,206,515 Condensed Consolidating Statement of Operations and Comprehensive Income (Loss) for the six months ended April 30, 2016 : Toll Brothers, Inc. Subsidiary Issuer Guarantor Subsidiaries Nonguarantor Eliminations Consolidated Revenues 1,874,962 225,750 (56,589 ) 2,044,123 Cost of revenues 1,478,061 110,867 (6,046 ) 1,582,882 Selling, general and administrative 22 1,920 260,530 35,201 (47,537 ) 250,136 22 1,920 1,738,591 146,068 (53,583 ) 1,833,018 Income (loss) from operations (22 ) (1,920 ) 136,371 79,682 (3,006 ) 211,105 Other: Income from unconsolidated entities 10,333 7,423 17,756 Other income – net 4,711 13,395 10,539 (292 ) 28,353 Intercompany interest income 72,977 (72,977 ) — Interest expense (75,714 ) (563 ) 76,277 — Income from subsidiaries 252,525 92,425 (344,950 ) — Income (loss) before income taxes 257,214 (4,657 ) 252,524 97,081 (344,948 ) 257,214 Income tax provision (benefit) 94,980 (1,794 ) 97,272 37,396 (132,874 ) 94,980 Net income (loss) 162,234 (2,863 ) 155,252 59,685 (212,074 ) 162,234 Other comprehensive (loss) income (132 ) 31 (101 ) Total comprehensive income (loss) 162,102 (2,863 ) 155,283 59,685 (212,074 ) 162,133 Condensed Consolidating Statement of Operations and Comprehensive Income (Loss) for the six months ended April 30, 2015 : Toll Brothers, Inc. Subsidiary Issuer Guarantor Subsidiaries Nonguarantor Eliminations Consolidated Revenues 1,724,050 33,152 (51,167 ) 1,706,035 Cost of revenues 1,332,727 3,095 (7,278 ) 1,328,544 Selling, general and administrative 37 1,822 226,194 27,090 (41,144 ) 213,999 37 1,822 1,558,921 30,185 (48,422 ) 1,542,543 Income (loss) from operations (37 ) (1,822 ) 165,129 2,967 (2,745 ) 163,492 Other: Income from unconsolidated entities 7,434 3,694 11,128 Other income – net 4,670 18,033 13,588 (356 ) 35,935 Intercompany interest income 72,393 (72,393 ) — Interest expense (75,228 ) (266 ) 75,494 — Income from subsidiaries 205,922 15,326 (221,248 ) — Income (loss) before income taxes 210,555 (4,657 ) 205,922 19,983 (221,248 ) 210,555 Income tax provision (benefit) 61,300 (1,762 ) 77,900 7,559 (83,697 ) 61,300 Net income (loss) 149,255 (2,895 ) 128,022 12,424 (137,551 ) 149,255 Other comprehensive loss (201 ) (12 ) (213 ) Total comprehensive income (loss) 149,054 (2,895 ) 128,010 12,424 (137,551 ) 149,042 Condensed Consolidating Statement of Operations and Comprehensive Income (Loss) for the three months ended April 30, 2016 : Toll Brothers, Inc. Subsidiary Issuer Guarantor Subsidiaries Nonguarantor Subsidiaries Eliminations Consolidated Revenues 1,090,366 55,527 (30,336 ) 1,115,557 Cost of revenues 853,260 20,780 (3,469 ) 870,571 Selling, general and administrative 10 951 134,625 17,228 (24,474 ) 128,340 10 951 987,885 38,008 (27,943 ) 998,911 Income (loss) from operations (10 ) (951 ) 102,481 17,519 (2,393 ) 116,646 Other: Income from unconsolidated entities 7,336 1,782 9,118 Other income – net 2,320 5,226 6,346 741 14,633 Intercompany interest income 36,480 (36,480 ) — Interest expense (37,819 ) (315 ) 38,134 — Income from subsidiaries 138,087 23,043 (161,130 ) — Income (loss) before income taxes 140,397 (2,290 ) 138,086 25,332 (161,128 ) 140,397 Income tax provision (benefit) 51,343 (882 ) 53,168 9,744 (62,030 ) 51,343 Net income (loss) 89,054 (1,408 ) 84,918 15,588 (99,098 ) 89,054 Other comprehensive loss 155 4 159 Total comprehensive income (loss) 89,209 (1,408 ) 84,922 15,588 (99,098 ) 89,213 Condensed Consolidating Statement of Operations and Comprehensive Income (Loss) for the three months ended April 30, 2015 : Toll Brothers, Inc. Subsidiary Issuer Guarantor Subsidiaries Nonguarantor Subsidiaries Eliminations Consolidated Revenues 861,896 17,550 (26,863 ) 852,583 Cost of revenues 680,515 1,429 (3,432 ) 678,512 Selling, general and administrative 23 914 114,151 13,701 (21,104 ) 107,685 23 914 794,666 15,130 (24,536 ) 786,197 Income (loss) from operations (23 ) (914 ) 67,230 2,420 (2,327 ) 66,386 Other: Income from unconsolidated entities 2,712 3,515 6,227 Other income – net 2,300 7,800 3,003 816 13,919 Intercompany interest income 36,200 (36,200 ) — Interest expense (37,576 ) (135 ) 37,711 — Income from subsidiaries 84,255 6,513 (90,768 ) — Income (loss) before income taxes 86,532 (2,290 ) 84,255 8,803 (90,768 ) 86,532 Income tax provision (benefit) 18,602 (871 ) 32,093 3,349 (34,571 ) 18,602 Net income (loss) 67,930 (1,419 ) 52,162 5,454 (56,197 ) 67,930 Other comprehensive income (loss) (23 ) (7 ) (30 ) Total comprehensive income (loss) 67,907 (1,419 ) 52,155 5,454 (56,197 ) 67,900 Condensed Consolidating Statement of Cash Flows for the six months ended April 30, 2016 : Toll Brothers, Inc. Subsidiary Issuer Guarantor Subsidiaries Nonguarantor Eliminations Consolidated Net cash (used in) provided by operating activities 45,565 11,996 (166,251 ) 104,238 (11,428 ) (15,880 ) Cash flow provided by (used in) investing activities: Purchase of property and equipment - net (6,626 ) (698 ) (7,324 ) Sale and redemption of marketable securities 10,000 10,000 Investment in unconsolidated entities (1,763 ) (19,620 ) (21,383 ) Return of investments in unconsolidated entities 22,236 6,242 28,478 Investment in foreclosed real estate and distressed loans (866 ) (866 ) Return of investments in foreclosed real estate and distressed loans 33,435 33,435 Dividend received - intercompany 5,000 (5,000 ) — Intercompany advances 179,030 (11,953 ) (167,077 ) — Net cash provided by (used in) investing activities 179,030 (11,953 ) 18,847 28,493 (172,077 ) 42,340 Cash flow used in financing activities: Debt issuance costs for senior notes (43 ) (43 ) Proceeds from loans payable 100,000 721,984 821,984 Principal payments of loans payable (397,927 ) (721,984 ) (1,119,911 ) Proceeds from stock-based benefit plans 5,003 5,003 Excess tax benefits from stock-based compensation 665 665 Purchase of treasury stock (230,263 ) (230,263 ) Receipts related to noncontrolling interest, net 290 290 Dividend paid - intercompany (5,000 ) 5,000 — Intercompany advances (46,447 ) (132,058 ) 178,505 — Net cash used in financing activities (224,595 ) (43 ) (344,374 ) (136,768 ) 183,505 (522,275 ) Net decrease in cash and cash equivalents — — (491,778 ) (4,037 ) — (495,815 ) Cash and cash equivalents, beginning of period — — 783,599 135,394 — 918,993 Cash and cash equivalents, end of period — — 291,821 131,357 — 423,178 Condensed Consolidating Statement of Cash Flows for the six months ended April 30, 2015 : Toll Brothers, Inc. Subsidiary Issuer Guarantor Subsidiaries Nonguarantor Eliminations Consolidated Net cash (used in) provided by operating activities (48,714 ) 4,290 15,173 (2,631 ) (6,060 ) (37,942 ) Cash flow (used in) provided by investing activities: Purchase of property and equipment — net (5,037 ) (847 ) (5,884 ) Sale and redemption of marketable securities 2,000 2,000 Investments in unconsolidated entities (2,253 ) (25,452 ) (27,705 ) Return of investments in unconsolidated entities 5,797 4,840 10,637 Investment in foreclosed real estate and distressed loans (1,697 ) (1,697 ) Return of investments in foreclosed real estate and distressed loans 14,592 14,592 Net increase in cash from purchase of joint venture interest 3,848 3,848 Intercompany advances 18,228 (4,290 ) (13,938 ) — Net cash (used in) provided by investing activities 18,228 (4,290 ) 4,355 (8,564 ) (13,938 ) (4,209 ) Cash flow (used in) provided by financing activities: Proceeds from loans payable 529,053 529,053 Principal payments of loans payable (22,556 ) (550,282 ) (572,838 ) Proceeds from stock-based benefit plans 34,057 34,057 Excess tax benefits from stock-based compensation 3,045 3,045 Purchase of treasury stock (6,616 ) (6,616 ) Receipts related to noncontrolling interest 1,292 1,292 Intercompany advances (63,450 ) 43,452 19,998 — Net cash (used in) provided by financing activities 30,486 — (86,006 ) 23,515 19,998 (12,007 ) Net (decrease) increase in cash and cash equivalents — — (66,478 ) 12,320 — (54,158 ) Cash and cash equivalents, beginning of period — — 455,714 130,601 — 586,315 Cash and cash equivalents, end of period — — 389,236 142,921 — 532,157</t>
  </si>
  <si>
    <t>Inventory (Details) - USD ($) $ in Thousands</t>
  </si>
  <si>
    <t>Total Inventory</t>
  </si>
  <si>
    <t>Land controlled for future communities [Member]</t>
  </si>
  <si>
    <t>Land Owned for Future Communities [Member]</t>
  </si>
  <si>
    <t>Inventory (Details 1) $ in Thousands</t>
  </si>
  <si>
    <t>Apr. 30, 2016USD ($)communities</t>
  </si>
  <si>
    <t>Oct. 31, 2015USD ($)communities</t>
  </si>
  <si>
    <t>Number of Communities (in ones) | communities</t>
  </si>
  <si>
    <t>Carrying Value | $</t>
  </si>
  <si>
    <t>Inventory (Details 2) - USD ($) $ in Thousands</t>
  </si>
  <si>
    <t>Schedule of inventory [Line Items]</t>
  </si>
  <si>
    <t>Inventory Write-down</t>
  </si>
  <si>
    <t>Inventory (Details 3) - USD ($) $ in Thousands</t>
  </si>
  <si>
    <t>Interest capitalized, beginning of period</t>
  </si>
  <si>
    <t>Interest incurred</t>
  </si>
  <si>
    <t>Interest expensed to cost of revenues</t>
  </si>
  <si>
    <t>Write-off against other income</t>
  </si>
  <si>
    <t>Interest capitalized on investments in unconsolidated entities</t>
  </si>
  <si>
    <t>Real Estate Inventory Capitalized Interest Unconsolidated Entities Transfer to Inventory</t>
  </si>
  <si>
    <t>Interest capitalized, end of period</t>
  </si>
  <si>
    <t>Inventory (Details Textual) - Variable Interest Entity, Not Primary Beneficiary, Aggregated Disclosure [Member] $ in Thousands</t>
  </si>
  <si>
    <t>Apr. 30, 2016USD ($)</t>
  </si>
  <si>
    <t>Oct. 31, 2015USD ($)</t>
  </si>
  <si>
    <t>Variable Interest Entity [Line Items]</t>
  </si>
  <si>
    <t>Number of VIE Land Purchase Contracts (in ones)</t>
  </si>
  <si>
    <t>Aggregate purchase price of VIE lands</t>
  </si>
  <si>
    <t>Deposits for purchase of lands with VIE entities</t>
  </si>
  <si>
    <t>Investments in Unconsolidated Entities (Details 1) $ in Thousands</t>
  </si>
  <si>
    <t>Apr. 30, 2016USD ($)joint_ventures</t>
  </si>
  <si>
    <t>Schedule of Equity Method Investments [Line Items]</t>
  </si>
  <si>
    <t>Number of Joint Ventures | joint_ventures</t>
  </si>
  <si>
    <t>Investments in and Advance to Affiliates, Subsidiaries, Associates, and Joint Ventures | $</t>
  </si>
  <si>
    <t>Number of joint venture with funding commitments | joint_ventures</t>
  </si>
  <si>
    <t>Other Commitment | $</t>
  </si>
  <si>
    <t>Land Development Joint Venture [Member]</t>
  </si>
  <si>
    <t>Future Financing To Be Obtained By JV | $</t>
  </si>
  <si>
    <t>Home Building Joint Ventures, Total [Member]</t>
  </si>
  <si>
    <t>Rental Joint Ventures, including Trusts i and II [Member]</t>
  </si>
  <si>
    <t>Gibraltar Joint Venture [Member]</t>
  </si>
  <si>
    <t>Commitment To Advance Or Invest In Affiliates Subsidiaries And Joint Venture [Member] | Land Development Joint Venture [Member]</t>
  </si>
  <si>
    <t>Number of joint ventures with funding commitments expected to be funded through borrowings | joint_ventures</t>
  </si>
  <si>
    <t>Commitment To Advance Or Invest In Affiliates Subsidiaries And Joint Venture [Member] | Home Building Joint Ventures, Total [Member]</t>
  </si>
  <si>
    <t>Commitment To Advance Or Invest In Affiliates Subsidiaries And Joint Venture [Member] | Rental Joint Ventures, including Trusts i and II [Member]</t>
  </si>
  <si>
    <t>Investments in Unconsolidated Entities (Details 2) $ in Thousands</t>
  </si>
  <si>
    <t>Number of joint ventures with loan commitments | joint_ventures</t>
  </si>
  <si>
    <t>Line of Credit Facility, Maximum Borrowing Capacity</t>
  </si>
  <si>
    <t>Amounts borrowed under commitments</t>
  </si>
  <si>
    <t>Investments in Unconsolidated Entities (Details Textual)</t>
  </si>
  <si>
    <t>20 Months Ended</t>
  </si>
  <si>
    <t>35 Months Ended</t>
  </si>
  <si>
    <t>Apr. 30, 2016USD ($)joint_ventureshome_sites</t>
  </si>
  <si>
    <t>Jan. 31, 2016USD ($)</t>
  </si>
  <si>
    <t>Apr. 30, 2015USD ($)</t>
  </si>
  <si>
    <t>Jan. 31, 2015USD ($)</t>
  </si>
  <si>
    <t>Apr. 17, 2015USD ($)</t>
  </si>
  <si>
    <t>Mar. 08, 2016USD ($)</t>
  </si>
  <si>
    <t>Apr. 15, 2016USD ($)</t>
  </si>
  <si>
    <t>Investments in and Advances to Unconsolidated Entities (Textual) [Abstract]</t>
  </si>
  <si>
    <t>Other Commitment</t>
  </si>
  <si>
    <t>Land Sales</t>
  </si>
  <si>
    <t>Proceeds from Equity Method Investment, Dividends or Distributions</t>
  </si>
  <si>
    <t>Investments in and Advance to Affiliates, Subsidiaries, Associates, and Joint Ventures</t>
  </si>
  <si>
    <t>Long-term Line of Credit</t>
  </si>
  <si>
    <t>Management Fees Revenue</t>
  </si>
  <si>
    <t>Income (Loss) from Equity Method Investments</t>
  </si>
  <si>
    <t>Residential and Hotel JV [Member]</t>
  </si>
  <si>
    <t>Land Development Joint Venture, Irvine, California [Member]</t>
  </si>
  <si>
    <t>Number of Units in Real Estate Property | home_sites</t>
  </si>
  <si>
    <t>Secured Debt</t>
  </si>
  <si>
    <t>Expected Percentage Of Homes To Be Sold To Each Joint Venture Partner</t>
  </si>
  <si>
    <t>50.00%</t>
  </si>
  <si>
    <t>Home Building Joint Venture Metro New York Three [Member]</t>
  </si>
  <si>
    <t>Home Building Joint Venture Metro New York Two [Member]</t>
  </si>
  <si>
    <t>Rental Property Joint Ventures Metro Washington, D.C. [Member]</t>
  </si>
  <si>
    <t>Number of Units in Real Estate Property</t>
  </si>
  <si>
    <t>Rental Property Joint Ventures Q Two Fiscal Fifteen [Member]</t>
  </si>
  <si>
    <t>Rental Property Joint Venture Metro New York [Member]</t>
  </si>
  <si>
    <t>Toll Brothers Realty Trust [Member]</t>
  </si>
  <si>
    <t>Partners' Capital Account, Distributions</t>
  </si>
  <si>
    <t>Toll Brothers Realty Trust [Member] | Co-venturer [Member]</t>
  </si>
  <si>
    <t>Equity Method Investment, Ownership Percentage</t>
  </si>
  <si>
    <t>33.30%</t>
  </si>
  <si>
    <t>Toll Brothers Realty Trust [Member] | Management [Member]</t>
  </si>
  <si>
    <t>Payments to Acquire Interest in Joint Venture</t>
  </si>
  <si>
    <t>25.00%</t>
  </si>
  <si>
    <t>Retail Land Sales, Installment Method, Gross Profit, Deferred</t>
  </si>
  <si>
    <t>Home Building Joint Venture Metro New York Two [Member] | Commitment To Advance Or Invest In Affiliates Subsidiaries And Joint Venture [Member]</t>
  </si>
  <si>
    <t>Future Financing To Be Obtained By JV</t>
  </si>
  <si>
    <t>Payments to Acquire and Develop Real Estate</t>
  </si>
  <si>
    <t>Rental Property Joint Ventures Metro Washington, D.C. [Member] | Co-venturer [Member]</t>
  </si>
  <si>
    <t>Rental Property Joint Ventures Metro Washington, D.C. [Member] | Commitment To Advance Or Invest In Affiliates Subsidiaries And Joint Venture [Member]</t>
  </si>
  <si>
    <t>Rental Property Joint Ventures Q Two Fiscal Fifteen [Member] | Co-venturer [Member]</t>
  </si>
  <si>
    <t>75.00%</t>
  </si>
  <si>
    <t>Rental Property Joint Venture Metro New York [Member] | Commitment To Advance Or Invest In Affiliates Subsidiaries And Joint Venture [Member]</t>
  </si>
  <si>
    <t>Gibraltar Land Banking &amp; Development Joint Ventures [Member] [Member]</t>
  </si>
  <si>
    <t>Gibraltar Land Banking &amp; Development Joint Ventures [Member] [Member] | Commitment To Advance Or Invest In Affiliates Subsidiaries And Joint Venture [Member]</t>
  </si>
  <si>
    <t>Gibraltar Legacy Assets Joint Venture [Member]</t>
  </si>
  <si>
    <t>24.00%</t>
  </si>
  <si>
    <t>Gains (Losses) on Sales of Other Real Estate</t>
  </si>
  <si>
    <t>Real Estate Owned &amp; Distressed Loans, Sales</t>
  </si>
  <si>
    <t>Gibraltar Legacy Assets Joint Venture [Member] | Commitment To Advance Or Invest In Affiliates Subsidiaries And Joint Venture [Member]</t>
  </si>
  <si>
    <t>Investments in Unconsolidated Entities (Details Textual 2) $ in Thousands</t>
  </si>
  <si>
    <t>Oct. 31, 2015USD ($)joint_ventures</t>
  </si>
  <si>
    <t>Statement of Investments in and Advances to Unconsolidated Entities [Line Items]</t>
  </si>
  <si>
    <t>Equity Method Investee [Member]</t>
  </si>
  <si>
    <t>Guarantees, Fair Value Disclosure</t>
  </si>
  <si>
    <t>Equity Method Investee [Member] | Variable Interest Entity, Not Primary Beneficiary, Aggregated Disclosure [Member]</t>
  </si>
  <si>
    <t>Number Of Unconsolidated Entities That Are Considered Variable Interest Entities | joint_ventures</t>
  </si>
  <si>
    <t>Indirect Guarantee of Indebtedness [Member] | Equity Method Investee [Member]</t>
  </si>
  <si>
    <t>Guarantor Obligations, Maximum Exposure, Undiscounted</t>
  </si>
  <si>
    <t>Guarantees, Repayment and Carry Cost, Maximum</t>
  </si>
  <si>
    <t>Maxiumum guarantor obigation for borrowings by JVs</t>
  </si>
  <si>
    <t>Maximum repapyment and carry cost guarantee obligation for borrowings by JV</t>
  </si>
  <si>
    <t>Indirect Guarantee of Indebtedness [Member] | Equity Method Investee [Member] | Minimum [Member]</t>
  </si>
  <si>
    <t>Guarantor Obligations, Term</t>
  </si>
  <si>
    <t>P7M</t>
  </si>
  <si>
    <t>Indirect Guarantee of Indebtedness [Member] | Equity Method Investee [Member] | Maximum [Member]</t>
  </si>
  <si>
    <t>P48M</t>
  </si>
  <si>
    <t>Indirect Guarantee of Indebtedness [Member] | Equity Method Investee [Member] | Variable Interest Entity, Not Primary Beneficiary, Aggregated Disclosure [Member]</t>
  </si>
  <si>
    <t>Ground Lease and Insurance Deductible Guarantee Member [Member] | Equity Method Investee [Member]</t>
  </si>
  <si>
    <t>Number of JVs, ground lease and other</t>
  </si>
  <si>
    <t>Commitment To Advance Or Invest In Affiliates Subsidiaries And Joint Ventures [Member] | Equity Method Investee [Member] | Variable Interest Entity, Not Primary Beneficiary, Aggregated Disclosure [Member]</t>
  </si>
  <si>
    <t>Investments in Unconsolidated Entities (Details 3) - USD ($) $ in Thousands</t>
  </si>
  <si>
    <t>Condensed Balance Sheets:</t>
  </si>
  <si>
    <t>Non-performing loan portfolio</t>
  </si>
  <si>
    <t>Rental properties</t>
  </si>
  <si>
    <t>Rental properties under development</t>
  </si>
  <si>
    <t>Real estate owned ("REO")</t>
  </si>
  <si>
    <t>Other assets</t>
  </si>
  <si>
    <t>Debt</t>
  </si>
  <si>
    <t>Other liabilities</t>
  </si>
  <si>
    <t>Member's equity</t>
  </si>
  <si>
    <t>Non-controlling interest</t>
  </si>
  <si>
    <t>Total liabilities and equity</t>
  </si>
  <si>
    <t>Investments in Unconsolidated Entities (Details 4) - USD ($) $ in Thousands</t>
  </si>
  <si>
    <t>Condensed Statements of Operations:</t>
  </si>
  <si>
    <t>Other expenses</t>
  </si>
  <si>
    <t>Total expenses</t>
  </si>
  <si>
    <t>Gain on disposition of loans and REO</t>
  </si>
  <si>
    <t>Income (loss) from operations</t>
  </si>
  <si>
    <t>Other income</t>
  </si>
  <si>
    <t>Net income (loss)</t>
  </si>
  <si>
    <t>Less: income attributable to noncontrolling interest</t>
  </si>
  <si>
    <t>Net income (loss) attributable to controlling interest</t>
  </si>
  <si>
    <t>Other comprehensive income (loss)</t>
  </si>
  <si>
    <t>Total comprehensive income (loss)</t>
  </si>
  <si>
    <t>Income (loss) from unconsolidated entities</t>
  </si>
  <si>
    <t>Investments in Foreclosed Real Estate and Distressed Loans (Details) - USD ($) $ in Thousands</t>
  </si>
  <si>
    <t>Jan. 31, 2016</t>
  </si>
  <si>
    <t>Jan. 31, 2015</t>
  </si>
  <si>
    <t>Oct. 31, 2014</t>
  </si>
  <si>
    <t>Real Estate Properties [Line Items]</t>
  </si>
  <si>
    <t>Real Estate Acquired Through Foreclosure</t>
  </si>
  <si>
    <t>Investment in distressed loans</t>
  </si>
  <si>
    <t>Disposal Group, Held-for-sale, Not Discontinued Operations [Member]</t>
  </si>
  <si>
    <t>real estate held and used [Member]</t>
  </si>
  <si>
    <t>Investments in Foreclosed Real Estate (Details 2) - USD ($) $ in Thousands</t>
  </si>
  <si>
    <t>Schedule of changes in real estate owned [Roll Forward]</t>
  </si>
  <si>
    <t>Real Estate Owned Additions</t>
  </si>
  <si>
    <t>Real Estate Owned, Sales</t>
  </si>
  <si>
    <t>Real Estate Owned, Impairments</t>
  </si>
  <si>
    <t>Real Estate Held And Used Depreciation</t>
  </si>
  <si>
    <t>Investments in Foreclosed Real Estate and Distressed Loans Investments in Foreclosed Real Estate (Detail Textuals)</t>
  </si>
  <si>
    <t>Real Estate [Line Items]</t>
  </si>
  <si>
    <t>Loans Payable, Senior Notes and Mortgage Company Loan Facility Loans Payable (Details) - USD ($) $ in Thousands</t>
  </si>
  <si>
    <t>Debt Instrument [Line Items]</t>
  </si>
  <si>
    <t>Other Loans Payable</t>
  </si>
  <si>
    <t>Revolving Credit Facility [Member]</t>
  </si>
  <si>
    <t>Unsecured Debt [Member]</t>
  </si>
  <si>
    <t>Unsecured Long-term Debt, Noncurrent</t>
  </si>
  <si>
    <t>Deferred Finance Costs, Net</t>
  </si>
  <si>
    <t>Loans Payable, Senior Notes and Mortgage Company Loan Facility Term Loan Facility (Details Textual 1) - USD ($) $ in Millions</t>
  </si>
  <si>
    <t>9 Months Ended</t>
  </si>
  <si>
    <t>Apr. 30, 2014</t>
  </si>
  <si>
    <t>Five year term note [Member]</t>
  </si>
  <si>
    <t>Debt Instrument, Term</t>
  </si>
  <si>
    <t>5 years</t>
  </si>
  <si>
    <t>Proceeds from Bank Debt</t>
  </si>
  <si>
    <t>Debt Instrument, Interest Rate at Period End</t>
  </si>
  <si>
    <t>1.85%</t>
  </si>
  <si>
    <t>May 2016 Five Year Term Note [Member]</t>
  </si>
  <si>
    <t>Guarantor Subsidiaries [Member]</t>
  </si>
  <si>
    <t>Noncontrolling Interest, Ownership Percentage by Parent</t>
  </si>
  <si>
    <t>100.00%</t>
  </si>
  <si>
    <t>Loans Payable, Senior Notes and Mortgage Company Loan Facility Credit Facility (Details Textual 2) - USD ($)</t>
  </si>
  <si>
    <t>Jul. 31, 2016</t>
  </si>
  <si>
    <t>May. 19, 2016</t>
  </si>
  <si>
    <t>Aug. 01, 2013</t>
  </si>
  <si>
    <t>Line of Credit Facility [Line Items]</t>
  </si>
  <si>
    <t>Line of Credit Facility, term of contract</t>
  </si>
  <si>
    <t>Line of Credit Facility, Expiration Date</t>
  </si>
  <si>
    <t>Aug. 1,
		2018</t>
  </si>
  <si>
    <t>Maximum Permissible Leverage Ratio</t>
  </si>
  <si>
    <t>175.00%</t>
  </si>
  <si>
    <t>Minimum Net Worth Required for Compliance</t>
  </si>
  <si>
    <t>Existing Leverage Ratio</t>
  </si>
  <si>
    <t>.7437</t>
  </si>
  <si>
    <t>Tangible Net Worth</t>
  </si>
  <si>
    <t>Ability to repurchase common stock</t>
  </si>
  <si>
    <t>Letters of Credit Outstanding, Amount</t>
  </si>
  <si>
    <t>1.94%</t>
  </si>
  <si>
    <t>May 2016 Revolving Credit Facility [Member]</t>
  </si>
  <si>
    <t>.7352</t>
  </si>
  <si>
    <t>Subsequent Event [Member] | Revolving Credit Facility [Member]</t>
  </si>
  <si>
    <t>Proceeds from Lines of Credit</t>
  </si>
  <si>
    <t>Subsequent Event [Member] | May 2016 Revolving Credit Facility [Member]</t>
  </si>
  <si>
    <t>Loans Payable, Senior Notes and Mortgage Company Loan Facility Loans Payable - Other (Details Textual 3)</t>
  </si>
  <si>
    <t>Loans Payable [Member]</t>
  </si>
  <si>
    <t>Debt, Weighted Average Interest Rate</t>
  </si>
  <si>
    <t>3.80%</t>
  </si>
  <si>
    <t>Loans Payable, Senior Notes and Mortgage Company Loan Facility Senior Notes Payable (Details Textual 4) $ in Thousands</t>
  </si>
  <si>
    <t>Jul. 31, 2015USD ($)</t>
  </si>
  <si>
    <t>Apr. 30, 2016USD ($)debtissuances</t>
  </si>
  <si>
    <t>Oct. 30, 2015USD ($)</t>
  </si>
  <si>
    <t>Jun. 02, 2005</t>
  </si>
  <si>
    <t>Senior Note Payable (Textual) [Abstract]</t>
  </si>
  <si>
    <t>Number of issuances of senior debt | debtissuances</t>
  </si>
  <si>
    <t>Issued Senior Notes</t>
  </si>
  <si>
    <t>Senior Notes [Member]</t>
  </si>
  <si>
    <t>Debt Instrument, Face Amount</t>
  </si>
  <si>
    <t>4.875% Senior Notes Due 2025 [Member]</t>
  </si>
  <si>
    <t>Debt Instrument, Interest Rate, Stated Percentage</t>
  </si>
  <si>
    <t>4.875%</t>
  </si>
  <si>
    <t>Proceeds from Debt, Net of Issuance Costs</t>
  </si>
  <si>
    <t>5.15% Senior Notes due 2015 [Member]</t>
  </si>
  <si>
    <t>5.15%</t>
  </si>
  <si>
    <t>Repayments of Senior Debt</t>
  </si>
  <si>
    <t>Loans Payable, Senior Notes and Mortgage Company Loan Facility Mortgage Company Loan Facility (Details Textual 5) - USD ($) $ in Thousands</t>
  </si>
  <si>
    <t>Warehouse Agreement Borrowings [Member]</t>
  </si>
  <si>
    <t>Line of Credit Facility, Current Borrowing Capacity</t>
  </si>
  <si>
    <t>Debt Instrument, Interest Rate, Effective Percentage</t>
  </si>
  <si>
    <t>2.44%</t>
  </si>
  <si>
    <t>London Interbank Offered Rate (LIBOR) [Member] | Warehouse Agreement Borrowings [Member]</t>
  </si>
  <si>
    <t>Debt Instrument, Basis Spread on Variable Rate</t>
  </si>
  <si>
    <t>2.00%</t>
  </si>
  <si>
    <t>Minimum [Member] | Warehouse Agreement Borrowings [Member]</t>
  </si>
  <si>
    <t>Accrued Expenses (Details) - USD ($) $ in Thousands</t>
  </si>
  <si>
    <t>Land, land development and construction</t>
  </si>
  <si>
    <t>Compensation and employee benefits</t>
  </si>
  <si>
    <t>Self-insurance</t>
  </si>
  <si>
    <t>Warranty</t>
  </si>
  <si>
    <t>Interest</t>
  </si>
  <si>
    <t>Commitments to unconsolidated entities</t>
  </si>
  <si>
    <t>Accrued expenses, Total</t>
  </si>
  <si>
    <t>Accrued Expenses (Detail Textuals) $ in Thousands</t>
  </si>
  <si>
    <t>12 Months Ended</t>
  </si>
  <si>
    <t>Oct. 31, 2014USD ($)</t>
  </si>
  <si>
    <t>Loss Contingencies [Line Items]</t>
  </si>
  <si>
    <t>Standard and Extended Product Warranty Accrual</t>
  </si>
  <si>
    <t>Stucco Related [Member]</t>
  </si>
  <si>
    <t>Loss Contingency, Estimate of Possible Loss</t>
  </si>
  <si>
    <t>Loss Contingency, Receivable</t>
  </si>
  <si>
    <t>Standard and Extended Product Warranty Accrual, Increase for Warranties Issued</t>
  </si>
  <si>
    <t>Product Liability Contingency, Third Party Recovery</t>
  </si>
  <si>
    <t>Construction Claims, Three Community Associations, West Region [Member]</t>
  </si>
  <si>
    <t>Loss Contingency, New Claims Filed, Number | communities</t>
  </si>
  <si>
    <t>Accrued Expenses (Details 1) - USD ($) $ in Thousands</t>
  </si>
  <si>
    <t>Balance, beginning of year</t>
  </si>
  <si>
    <t>Additions - homes closed during the year</t>
  </si>
  <si>
    <t>Charges incurred</t>
  </si>
  <si>
    <t>Balance, end of year</t>
  </si>
  <si>
    <t>Warranty change, homes closed in prior period, other [Member]</t>
  </si>
  <si>
    <t>Increase (decrease) to accruals for homes closed in prior periods</t>
  </si>
  <si>
    <t>Income Taxes (Details Textual) $ in Thousands</t>
  </si>
  <si>
    <t>Income Taxes (Textual) [Abstract]</t>
  </si>
  <si>
    <t>Income Tax Expense</t>
  </si>
  <si>
    <t>Effective Income Tax Rate Reconciliation, Percent</t>
  </si>
  <si>
    <t>36.60%</t>
  </si>
  <si>
    <t>21.50%</t>
  </si>
  <si>
    <t>36.90%</t>
  </si>
  <si>
    <t>29.10%</t>
  </si>
  <si>
    <t>Unrecognized Tax Benefits, Decrease Resulting from Settlements with Taxing Authorities</t>
  </si>
  <si>
    <t>Number of states</t>
  </si>
  <si>
    <t>Unrecognized Tax Benefits</t>
  </si>
  <si>
    <t>Significant Change in Unrecognized Tax Benefits is Reasonably Possible, Estimated Range Not Possible</t>
  </si>
  <si>
    <t>During the next 12 months, it is reasonably possible that our unrecognized tax benefits will change, but we are not able to provide a range of such change.</t>
  </si>
  <si>
    <t>State and Local Jurisdiction [Member]</t>
  </si>
  <si>
    <t>6.60%</t>
  </si>
  <si>
    <t>6.30%</t>
  </si>
  <si>
    <t>Deferred Tax Assets, Valuation Allowance</t>
  </si>
  <si>
    <t>Stock-Based Benefit Plans (Details) - USD ($) $ in Thousands</t>
  </si>
  <si>
    <t>Share-based Compensation Arrangement by Share-based Payment Award [Line Items]</t>
  </si>
  <si>
    <t>Stock based expense recognized</t>
  </si>
  <si>
    <t>Employee Service Share-based Compensation, Tax Benefit from Compensation Expense</t>
  </si>
  <si>
    <t>Stock-Based Benefit Plans (Details Textual) - USD ($) $ in Millions</t>
  </si>
  <si>
    <t>Employee Service Share-based Compensation, Nonvested Awards, Compensation Cost Not yet Recognized</t>
  </si>
  <si>
    <t>Stock Issuance and Stock Repurchase Program (Details) - $ / shares shares in Thousands</t>
  </si>
  <si>
    <t>Number of shares purchased</t>
  </si>
  <si>
    <t>Average price per share</t>
  </si>
  <si>
    <t>Remaining authorization at April 30:</t>
  </si>
  <si>
    <t>Stock issuance and stock repurchase program (Details Textual) - $ / shares shares in Thousands</t>
  </si>
  <si>
    <t>May. 23, 2016</t>
  </si>
  <si>
    <t>Dec. 16, 2014</t>
  </si>
  <si>
    <t>Stock Repurchase Program, Number of Shares Authorized to be Repurchased</t>
  </si>
  <si>
    <t>Treasury Stock, Shares, Acquired</t>
  </si>
  <si>
    <t>Treasury Stock Acquired, Average Cost Per Share</t>
  </si>
  <si>
    <t>Subsequent Event [Member]</t>
  </si>
  <si>
    <t>Income Per Share Information (Details) - USD ($) shares in Thousands, $ in Thousands</t>
  </si>
  <si>
    <t>Sep. 05, 2012</t>
  </si>
  <si>
    <t>Net Income Attributable to Parent</t>
  </si>
  <si>
    <t>Interest on Convertible Debt, Net of Tax</t>
  </si>
  <si>
    <t>Net Income Available to Common Stockholders, Diluted</t>
  </si>
  <si>
    <t>Basic weighted-average shares</t>
  </si>
  <si>
    <t>Common stock equivalents</t>
  </si>
  <si>
    <t>Incremental Common Shares Attributable to Conversion of Debt Securities</t>
  </si>
  <si>
    <t>Diluted weighted-average shares</t>
  </si>
  <si>
    <t>Shares Issued under Stock Incentive and Employee Stock Purchase Plans</t>
  </si>
  <si>
    <t>Zero Point Five Percent Exchangeable Senior Notes Due Two Thousand and Thirty Two [Member]</t>
  </si>
  <si>
    <t>0.50%</t>
  </si>
  <si>
    <t>Restricted Stock Units RSU And Employee Stock Option Member [Member]</t>
  </si>
  <si>
    <t>Antidilutive Securities Excluded from Computation of Earnings Per Share, Amount</t>
  </si>
  <si>
    <t>Fair Value Disclosures (Level 4 FV of Fin Instr) (Details) - Fair Value, Measurements, Recurring [Member] - Level 2 [Member] - USD ($) $ in Thousands</t>
  </si>
  <si>
    <t>Forward Contracts [Member] | Residential Mortgage [Member]</t>
  </si>
  <si>
    <t>Derivative Liability</t>
  </si>
  <si>
    <t>Derivative Asset</t>
  </si>
  <si>
    <t>Corporate Debt Securities [Member]</t>
  </si>
  <si>
    <t>Fair value of securities</t>
  </si>
  <si>
    <t>Assets Held-for-sale [Member] | Residential Mortgage [Member]</t>
  </si>
  <si>
    <t>Loans Held-for-sale, Fair Value Disclosure</t>
  </si>
  <si>
    <t>Interest Rate Lock Commitments [Member] | Forward Contracts [Member]</t>
  </si>
  <si>
    <t>Interest Rate Lock Commitments [Member]</t>
  </si>
  <si>
    <t>Fair Value Disclosures (Level 4 loan UPB vs FV) (Details 1) - USD ($) $ in Thousands</t>
  </si>
  <si>
    <t>Mortgage Loans on Real Estate, Commercial and Consumer, Net</t>
  </si>
  <si>
    <t>Fair Value, Measurements, Recurring [Member] | Fair Value, Inputs, Level 2 [Member] | Assets Held-for-sale [Member] | Residential Mortgage [Member]</t>
  </si>
  <si>
    <t>Aggregate unpaid principal balance</t>
  </si>
  <si>
    <t>Fair Value, Option, Aggregate Differences, Loans and Long-term Receivables</t>
  </si>
  <si>
    <t>Fair Value Disclosures (Level 4 Inv Impair inputs) (Details 2) - Operating communities [Member] $ in Thousands</t>
  </si>
  <si>
    <t>Apr. 30, 2016USD ($)Homes_sold</t>
  </si>
  <si>
    <t>Jan. 31, 2016USD ($)Homes_sold</t>
  </si>
  <si>
    <t>Minimum [Member]</t>
  </si>
  <si>
    <t>Fair value inputs, assets, quantitative information [Line Items]</t>
  </si>
  <si>
    <t>Average selling price</t>
  </si>
  <si>
    <t>Sales Pace (in ones)</t>
  </si>
  <si>
    <t>Fair Value Inputs, Discount Rate</t>
  </si>
  <si>
    <t>16.30%</t>
  </si>
  <si>
    <t>15.50%</t>
  </si>
  <si>
    <t>17.00%</t>
  </si>
  <si>
    <t>13.50%</t>
  </si>
  <si>
    <t>Maximum [Member]</t>
  </si>
  <si>
    <t>22.00%</t>
  </si>
  <si>
    <t>16.20%</t>
  </si>
  <si>
    <t>16.00%</t>
  </si>
  <si>
    <t>Fair Value Disclosures (Level 4 inventory fv) (Details 3) $ in Thousands</t>
  </si>
  <si>
    <t>Fair Value, Measurements, Nonrecurring [Member] | Fair Value, Inputs, Level 3 [Member] | Operating communities [Member]</t>
  </si>
  <si>
    <t>Number of Operating Communities Tested (in ones)</t>
  </si>
  <si>
    <t>Number of Communities Impaired (in ones)</t>
  </si>
  <si>
    <t>Fair Value Of Communities Net Of Impairment Charges</t>
  </si>
  <si>
    <t>Fair Value Disclosures (Level 4 debt fv) (Details 4) - USD ($) $ in Thousands</t>
  </si>
  <si>
    <t>Reported Value Measurement [Member] | Fair Value, Inputs, Level 2 [Member] | Loans Payable [Member]</t>
  </si>
  <si>
    <t>Debt Instrument, Fair Value Disclosure</t>
  </si>
  <si>
    <t>Reported Value Measurement [Member] | Fair Value, Inputs, Level 2 [Member] | Warehouse Agreement Borrowings [Member]</t>
  </si>
  <si>
    <t>Reported Value Measurement [Member] | Fair Value, Inputs, Level 1 [Member] | Senior Notes [Member]</t>
  </si>
  <si>
    <t>Estimate of Fair Value Measurement [Member] | Fair Value, Inputs, Level 2 [Member] | Loans Payable [Member]</t>
  </si>
  <si>
    <t>Estimate of Fair Value Measurement [Member] | Fair Value, Inputs, Level 2 [Member] | Warehouse Agreement Borrowings [Member]</t>
  </si>
  <si>
    <t>Estimate of Fair Value Measurement [Member] | Fair Value, Inputs, Level 1 [Member] | Senior Notes [Member]</t>
  </si>
  <si>
    <t>Reported Value Measurement [Member]</t>
  </si>
  <si>
    <t>Estimate of Fair Value Measurement [Member]</t>
  </si>
  <si>
    <t>Other Income - Net (Details) - USD ($) $ in Thousands</t>
  </si>
  <si>
    <t>Other Nonoperating Income By Component [Line Items]</t>
  </si>
  <si>
    <t>Interest income</t>
  </si>
  <si>
    <t>Income from Ancillary Businesses</t>
  </si>
  <si>
    <t>Management fee income from unconsolidated entities</t>
  </si>
  <si>
    <t>Retained customer deposits</t>
  </si>
  <si>
    <t>Income from land sales</t>
  </si>
  <si>
    <t>Total other income - net</t>
  </si>
  <si>
    <t>Revenue</t>
  </si>
  <si>
    <t>Expense</t>
  </si>
  <si>
    <t>Revenues and expenses from land sales [Abstract]</t>
  </si>
  <si>
    <t>Gibraltar [Member]</t>
  </si>
  <si>
    <t>Gibraltar</t>
  </si>
  <si>
    <t>Deferred gain on land sale to joint venture</t>
  </si>
  <si>
    <t>Other Income - Net (Details Textual) - USD ($) $ in Thousands</t>
  </si>
  <si>
    <t>Security Monitoring Business [Member]</t>
  </si>
  <si>
    <t>Commitments and Contingencies (Details) - USD ($) $ in Thousands</t>
  </si>
  <si>
    <t>Company's land purchase commitments</t>
  </si>
  <si>
    <t>Purchase Obligation</t>
  </si>
  <si>
    <t>Land Purchase Commitment To Unrelated Party [Member]</t>
  </si>
  <si>
    <t>Land Purchase Commitment To JV [Member]</t>
  </si>
  <si>
    <t>Land Parcel Purchase Commitment [Member]</t>
  </si>
  <si>
    <t>Deposits against aggregate purchase commitments</t>
  </si>
  <si>
    <t>Additional cash required to acquire land</t>
  </si>
  <si>
    <t>Amount of Additional Cash Required to Acquire Land Included in Accrued Expenses</t>
  </si>
  <si>
    <t>Commitments and Contingencies (Details Textual) $ in Thousands</t>
  </si>
  <si>
    <t>Apr. 30, 2016USD ($)home_sites</t>
  </si>
  <si>
    <t>Long-term Purchase Commitment [Line Items]</t>
  </si>
  <si>
    <t>Expected Lot Purchase | home_sites</t>
  </si>
  <si>
    <t>Land for Apartment Development Purchase Commitment [Member]</t>
  </si>
  <si>
    <t>Deposits against Aggregate Purchase Commitments</t>
  </si>
  <si>
    <t>Commitments and Contingencies (Details Textual 1) $ in Millions</t>
  </si>
  <si>
    <t>Apr. 30, 2016USD ($)luxury_homes</t>
  </si>
  <si>
    <t>Backlog Information [Abstract]</t>
  </si>
  <si>
    <t>Number of homes to be delivered (in ones) | luxury_homes</t>
  </si>
  <si>
    <t>Aggregate sales value of outstanding homes to be delivered</t>
  </si>
  <si>
    <t>Outstanding letter of credit</t>
  </si>
  <si>
    <t>Surety Bond Construction Improvements [Member]</t>
  </si>
  <si>
    <t>Outstanding Surety Bonds Amount</t>
  </si>
  <si>
    <t>Amount of work remains on improvements in the Company's various communities</t>
  </si>
  <si>
    <t>Surety Bond Other Obligations [Member]</t>
  </si>
  <si>
    <t>Additional outstanding surety bonds</t>
  </si>
  <si>
    <t>Commitments and Contingencies (Details 1) - Loan Origination Commitments [Member] - USD ($) $ in Thousands</t>
  </si>
  <si>
    <t>Company's mortgage commitments</t>
  </si>
  <si>
    <t>Unused Commitments to Extend Credit</t>
  </si>
  <si>
    <t>Investor commitments to purchase</t>
  </si>
  <si>
    <t>Non Interest Rate Lock Commitments [Member] [Member]</t>
  </si>
  <si>
    <t>Mortgage Receivable [Member]</t>
  </si>
  <si>
    <t>Information on Operating Segments (Details Textual)</t>
  </si>
  <si>
    <t>Information on Operating Segments [Abstract]</t>
  </si>
  <si>
    <t>Number of Operating Segments</t>
  </si>
  <si>
    <t>Number of Geographic Segments</t>
  </si>
  <si>
    <t>Information on Operating Segments (Details) - USD ($) $ in Thousands</t>
  </si>
  <si>
    <t>Income (loss) before income taxes</t>
  </si>
  <si>
    <t>North [Member]</t>
  </si>
  <si>
    <t>Mid-Atlantic [Member]</t>
  </si>
  <si>
    <t>South [Member]</t>
  </si>
  <si>
    <t>West [Member]</t>
  </si>
  <si>
    <t>California [Member]</t>
  </si>
  <si>
    <t>Traditional Homebuilding [Member]</t>
  </si>
  <si>
    <t>City Living [Member]</t>
  </si>
  <si>
    <t>Corporate and other [Member]</t>
  </si>
  <si>
    <t>Supplemental Disclosure to Condensed Consolidated Statements of Cash Flows (Details) - USD ($) $ in Thousands</t>
  </si>
  <si>
    <t>Cash flow information:</t>
  </si>
  <si>
    <t>Interest Paid, Net</t>
  </si>
  <si>
    <t>Income tax payment</t>
  </si>
  <si>
    <t>Income tax refunds</t>
  </si>
  <si>
    <t>Non-cash activity:</t>
  </si>
  <si>
    <t>Cost of inventory acquired through seller financing municipal bonds or recorded due to VIE criteria, net</t>
  </si>
  <si>
    <t>Reduction in inventory, share of equity earnings, land purchase from JV</t>
  </si>
  <si>
    <t>Defined Benefit Plan, Plan Amendments</t>
  </si>
  <si>
    <t>Deferred tax decrease related to stock based compenation activity included in additional paid-in capital</t>
  </si>
  <si>
    <t>Inrease in accrued expenses related to stock based compensation</t>
  </si>
  <si>
    <t>Income tax benefit recognized in total comprehensive income</t>
  </si>
  <si>
    <t>Non Cash Transfer Of Investment in Distressed Loans and Foreclosed Real Estate To Investment In Unconsolidated Entities</t>
  </si>
  <si>
    <t>Non Cash Transfer Of Other Assets To Investment In Unconsolidated Entities</t>
  </si>
  <si>
    <t>Unrealized gain (loss) on derivatives held by equity investees</t>
  </si>
  <si>
    <t>(Decrease) increase in investments in unconsolidated entities for change in the fair value of debt guarantees</t>
  </si>
  <si>
    <t>Miscellaneous (decreases) increases to investments in unconsolidated entities</t>
  </si>
  <si>
    <t>Supplemental Guarantor Information (Level 4 Senior Note table) (Details) - USD ($) $ in Thousands</t>
  </si>
  <si>
    <t>Oct. 30, 2015</t>
  </si>
  <si>
    <t>Supplemental Guarantor Information (Textual) [Abstract]</t>
  </si>
  <si>
    <t>Senior Notes Due 2017 [Member]</t>
  </si>
  <si>
    <t>Interest rate on notes</t>
  </si>
  <si>
    <t>8.91%</t>
  </si>
  <si>
    <t>Senior Notes Due 2018 [Member]</t>
  </si>
  <si>
    <t>4.00%</t>
  </si>
  <si>
    <t>Senior Notes Due 2019 [Member]</t>
  </si>
  <si>
    <t>6.75%</t>
  </si>
  <si>
    <t>Senior Notes Due 2022 [Member]</t>
  </si>
  <si>
    <t>5.875%</t>
  </si>
  <si>
    <t>Senior Notes Due 2023 [Member]</t>
  </si>
  <si>
    <t>4.375%</t>
  </si>
  <si>
    <t>Senior Notes Due 2024 [Member]</t>
  </si>
  <si>
    <t>5.625%</t>
  </si>
  <si>
    <t>Senior Notes Due Two Thousand Thirty-Two [Member]</t>
  </si>
  <si>
    <t>Supplemental Guarantor Information (Level 4 BS) (Details 1) - USD ($) $ in Thousands</t>
  </si>
  <si>
    <t>Investments in and advances to consolidated entities</t>
  </si>
  <si>
    <t>Advances from Affiliiate</t>
  </si>
  <si>
    <t>Equity:</t>
  </si>
  <si>
    <t>Common stock</t>
  </si>
  <si>
    <t>Toll Brothers Inc. [Member]</t>
  </si>
  <si>
    <t>Subsidiary Issuer [Member]</t>
  </si>
  <si>
    <t>Nonguarantor Subsidiaries [Member]</t>
  </si>
  <si>
    <t>Eliminations [Member]</t>
  </si>
  <si>
    <t>Supplemental Guarantor Information (Level 4 IS) (Details 2) - USD ($) $ in Thousands</t>
  </si>
  <si>
    <t>Supplemental Condensed Consolidating Statement of Operations</t>
  </si>
  <si>
    <t>Other [Abstract]</t>
  </si>
  <si>
    <t>Intercompany interest income</t>
  </si>
  <si>
    <t>Interest Expense</t>
  </si>
  <si>
    <t>Income from subsidiaries</t>
  </si>
  <si>
    <t>Other Comprehensive Income (Loss), Net of Tax</t>
  </si>
  <si>
    <t>Comprehensive Income (loss), Net of Tax, Attributable to Parent</t>
  </si>
  <si>
    <t>Supplemental Guarantor Information (Level 4 CF) (Details 3) - USD ($) $ in Thousands</t>
  </si>
  <si>
    <t>Cash flow (used in) provided by operating activities:</t>
  </si>
  <si>
    <t>Net Cash (Used in) Provided by Operating Activities, Continuing Operations</t>
  </si>
  <si>
    <t>Proceeds from Dividends Received</t>
  </si>
  <si>
    <t>Intercompany investing advances (to) from consolidated entities</t>
  </si>
  <si>
    <t>Net cash provided by (used in) investing activities</t>
  </si>
  <si>
    <t>Payments of Debt Issuance Costs Senior Long Term Debt</t>
  </si>
  <si>
    <t>Proceeds from Notes Payable</t>
  </si>
  <si>
    <t>Proceeds from (Payments to) Noncontrolling Interests</t>
  </si>
  <si>
    <t>Payments of Dividends</t>
  </si>
  <si>
    <t>Intercompany financing advances (to) from consolidated entities</t>
  </si>
  <si>
    <t>Net cash provided by (used in) financing activities</t>
  </si>
  <si>
    <t>Net increase (decrease) in cash and cash equivalents</t>
  </si>
  <si>
    <t>Supplemental Guarantor Information Supplemental Guarantor Information (Level 4 Textuals) (Details)</t>
  </si>
  <si>
    <t>Entity Information [Line Items]</t>
  </si>
  <si>
    <t>Supplemental Guarantor Information, consolidated net worth of released guarantor subsidiary</t>
  </si>
  <si>
    <t>5.00%</t>
  </si>
  <si>
    <t>supplemental guarantor information, consolidated net worth of all released guarantor subsidiaries</t>
  </si>
  <si>
    <t>10.00%</t>
  </si>
  <si>
    <t>supplemental guarantor information, consolidated net worth, all released guarantor subs, default cure</t>
  </si>
  <si>
    <t>15.00%</t>
  </si>
  <si>
    <t>Guarantor Subsidiary Release From Guaranty [Member]</t>
  </si>
  <si>
    <t>Subsidiary of Company, Ownership Percentage by Par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94170</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6584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23178</v>
      </c>
      <c s="7" r="C3" t="n">
        <v>918993</v>
      </c>
    </row>
    <row r="4" spans="1:3">
      <c s="4" r="A4" t="s">
        <v>26</v>
      </c>
      <c s="4" r="B4" t="s">
        <v>27</v>
      </c>
      <c s="6" r="C4" t="n">
        <v>10001</v>
      </c>
    </row>
    <row r="5" spans="1:3">
      <c s="4" r="A5" t="s">
        <v>28</v>
      </c>
      <c s="7" r="B5" t="n">
        <v>28897</v>
      </c>
      <c s="6" r="C5" t="n">
        <v>16795</v>
      </c>
    </row>
    <row r="6" spans="1:3">
      <c s="4" r="A6" t="s">
        <v>29</v>
      </c>
      <c s="6" r="B6" t="n">
        <v>7285351</v>
      </c>
      <c s="6" r="C6" t="n">
        <v>6997516</v>
      </c>
    </row>
    <row r="7" spans="1:3">
      <c s="4" r="A7" t="s">
        <v>30</v>
      </c>
      <c s="6" r="B7" t="n">
        <v>136748</v>
      </c>
      <c s="6" r="C7" t="n">
        <v>136755</v>
      </c>
    </row>
    <row r="8" spans="1:3">
      <c s="4" r="A8" t="s">
        <v>31</v>
      </c>
      <c s="6" r="B8" t="n">
        <v>271137</v>
      </c>
      <c s="6" r="C8" t="n">
        <v>284130</v>
      </c>
    </row>
    <row r="9" spans="1:3">
      <c s="4" r="A9" t="s">
        <v>32</v>
      </c>
      <c s="6" r="B9" t="n">
        <v>124677</v>
      </c>
      <c s="6" r="C9" t="n">
        <v>123175</v>
      </c>
    </row>
    <row r="10" spans="1:3">
      <c s="4" r="A10" t="s">
        <v>33</v>
      </c>
      <c s="6" r="B10" t="n">
        <v>67638</v>
      </c>
      <c s="6" r="C10" t="n">
        <v>56105</v>
      </c>
    </row>
    <row r="11" spans="1:3">
      <c s="4" r="A11" t="s">
        <v>34</v>
      </c>
      <c s="6" r="B11" t="n">
        <v>424268</v>
      </c>
      <c s="6" r="C11" t="n">
        <v>412860</v>
      </c>
    </row>
    <row r="12" spans="1:3">
      <c s="4" r="A12" t="s">
        <v>35</v>
      </c>
      <c s="6" r="B12" t="n">
        <v>14576</v>
      </c>
      <c s="6" r="C12" t="n">
        <v>51730</v>
      </c>
    </row>
    <row r="13" spans="1:3">
      <c s="4" r="A13" t="s">
        <v>36</v>
      </c>
      <c s="6" r="B13" t="n">
        <v>187755</v>
      </c>
      <c s="6" r="C13" t="n">
        <v>198455</v>
      </c>
    </row>
    <row r="14" spans="1:3">
      <c s="4" r="A14" t="s">
        <v>37</v>
      </c>
      <c s="6" r="B14" t="n">
        <v>8964225</v>
      </c>
      <c s="6" r="C14" t="n">
        <v>9206515</v>
      </c>
    </row>
    <row r="15" spans="1:3">
      <c s="3" r="A15" t="s">
        <v>38</v>
      </c>
    </row>
    <row r="16" spans="1:3">
      <c s="4" r="A16" t="s">
        <v>39</v>
      </c>
      <c s="6" r="B16" t="n">
        <v>711293</v>
      </c>
      <c s="6" r="C16" t="n">
        <v>1000439</v>
      </c>
    </row>
    <row r="17" spans="1:3">
      <c s="4" r="A17" t="s">
        <v>40</v>
      </c>
      <c s="6" r="B17" t="n">
        <v>2692061</v>
      </c>
      <c s="6" r="C17" t="n">
        <v>2689801</v>
      </c>
    </row>
    <row r="18" spans="1:3">
      <c s="4" r="A18" t="s">
        <v>41</v>
      </c>
      <c s="6" r="B18" t="n">
        <v>100000</v>
      </c>
      <c s="6" r="C18" t="n">
        <v>100000</v>
      </c>
    </row>
    <row r="19" spans="1:3">
      <c s="4" r="A19" t="s">
        <v>42</v>
      </c>
      <c s="6" r="B19" t="n">
        <v>328258</v>
      </c>
      <c s="6" r="C19" t="n">
        <v>284309</v>
      </c>
    </row>
    <row r="20" spans="1:3">
      <c s="4" r="A20" t="s">
        <v>43</v>
      </c>
      <c s="6" r="B20" t="n">
        <v>281074</v>
      </c>
      <c s="6" r="C20" t="n">
        <v>236953</v>
      </c>
    </row>
    <row r="21" spans="1:3">
      <c s="4" r="A21" t="s">
        <v>44</v>
      </c>
      <c s="6" r="B21" t="n">
        <v>605198</v>
      </c>
      <c s="6" r="C21" t="n">
        <v>608066</v>
      </c>
    </row>
    <row r="22" spans="1:3">
      <c s="4" r="A22" t="s">
        <v>45</v>
      </c>
      <c s="6" r="B22" t="n">
        <v>81393</v>
      </c>
      <c s="6" r="C22" t="n">
        <v>58868</v>
      </c>
    </row>
    <row r="23" spans="1:3">
      <c s="4" r="A23" t="s">
        <v>46</v>
      </c>
      <c s="6" r="B23" t="n">
        <v>4799277</v>
      </c>
      <c s="6" r="C23" t="n">
        <v>4978436</v>
      </c>
    </row>
    <row r="24" spans="1:3">
      <c s="3" r="A24" t="s">
        <v>47</v>
      </c>
    </row>
    <row r="25" spans="1:3">
      <c s="4" r="A25" t="s">
        <v>48</v>
      </c>
      <c s="6" r="B25" t="n">
        <v>0</v>
      </c>
      <c s="6" r="C25" t="n">
        <v>0</v>
      </c>
    </row>
    <row r="26" spans="1:3">
      <c s="4" r="A26" t="s">
        <v>49</v>
      </c>
      <c s="6" r="B26" t="n">
        <v>1779</v>
      </c>
      <c s="6" r="C26" t="n">
        <v>1779</v>
      </c>
    </row>
    <row r="27" spans="1:3">
      <c s="4" r="A27" t="s">
        <v>50</v>
      </c>
      <c s="6" r="B27" t="n">
        <v>718013</v>
      </c>
      <c s="6" r="C27" t="n">
        <v>728125</v>
      </c>
    </row>
    <row r="28" spans="1:3">
      <c s="4" r="A28" t="s">
        <v>51</v>
      </c>
      <c s="6" r="B28" t="n">
        <v>3757436</v>
      </c>
      <c s="6" r="C28" t="n">
        <v>3595202</v>
      </c>
    </row>
    <row r="29" spans="1:3">
      <c s="4" r="A29" t="s">
        <v>52</v>
      </c>
      <c s="6" r="B29" t="n">
        <v>-315479</v>
      </c>
      <c s="6" r="C29" t="n">
        <v>-100040</v>
      </c>
    </row>
    <row r="30" spans="1:3">
      <c s="4" r="A30" t="s">
        <v>53</v>
      </c>
      <c s="6" r="B30" t="n">
        <v>-2610</v>
      </c>
      <c s="6" r="C30" t="n">
        <v>-2509</v>
      </c>
    </row>
    <row r="31" spans="1:3">
      <c s="4" r="A31" t="s">
        <v>54</v>
      </c>
      <c s="6" r="B31" t="n">
        <v>4159139</v>
      </c>
      <c s="6" r="C31" t="n">
        <v>4222557</v>
      </c>
    </row>
    <row r="32" spans="1:3">
      <c s="4" r="A32" t="s">
        <v>55</v>
      </c>
      <c s="6" r="B32" t="n">
        <v>5809</v>
      </c>
      <c s="6" r="C32" t="n">
        <v>5522</v>
      </c>
    </row>
    <row r="33" spans="1:3">
      <c s="4" r="A33" t="s">
        <v>56</v>
      </c>
      <c s="6" r="B33" t="n">
        <v>4164948</v>
      </c>
      <c s="6" r="C33" t="n">
        <v>4228079</v>
      </c>
    </row>
    <row r="34" spans="1:3">
      <c s="4" r="A34" t="s">
        <v>57</v>
      </c>
      <c s="7" r="B34" t="n">
        <v>8964225</v>
      </c>
      <c s="7" r="C34" t="n">
        <v>92065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188</v>
      </c>
      <c s="2" r="B1" t="s">
        <v>1</v>
      </c>
    </row>
    <row r="2" spans="1:2">
      <c s="2" r="B2" t="s">
        <v>2</v>
      </c>
    </row>
    <row r="3" spans="1:2">
      <c s="3" r="A3" t="s">
        <v>132</v>
      </c>
    </row>
    <row r="4" spans="1:2">
      <c s="4" r="A4" t="s">
        <v>189</v>
      </c>
      <c s="4" r="B4" t="s">
        <v>190</v>
      </c>
    </row>
    <row r="5" spans="1:2">
      <c s="4" r="A5" t="s">
        <v>191</v>
      </c>
      <c s="4" r="B5" t="s">
        <v>192</v>
      </c>
    </row>
    <row r="6" spans="1:2">
      <c s="4" r="A6" t="s">
        <v>193</v>
      </c>
      <c s="4" r="B6"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34</v>
      </c>
    </row>
    <row r="4" spans="1:2">
      <c s="4" r="A4" t="s">
        <v>29</v>
      </c>
      <c s="4" r="B4" t="s">
        <v>196</v>
      </c>
    </row>
    <row r="5" spans="1:2">
      <c s="4" r="A5" t="s">
        <v>197</v>
      </c>
      <c s="4" r="B5" t="s">
        <v>198</v>
      </c>
    </row>
    <row r="6" spans="1:2">
      <c s="4" r="A6" t="s">
        <v>199</v>
      </c>
      <c s="4" r="B6" t="s">
        <v>200</v>
      </c>
    </row>
    <row r="7" spans="1:2">
      <c s="4" r="A7" t="s">
        <v>201</v>
      </c>
      <c s="4" r="B7"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s="1" r="A1" t="s">
        <v>203</v>
      </c>
      <c s="2" r="B1" t="s">
        <v>1</v>
      </c>
    </row>
    <row r="2" spans="1:2">
      <c s="2" r="B2" t="s">
        <v>2</v>
      </c>
    </row>
    <row r="3" spans="1:2">
      <c s="3" r="A3" t="s">
        <v>137</v>
      </c>
    </row>
    <row r="4" spans="1:2">
      <c s="4" r="A4" t="s">
        <v>204</v>
      </c>
      <c s="4" r="B4" t="s">
        <v>205</v>
      </c>
    </row>
    <row r="5" spans="1:2">
      <c s="4" r="A5" t="s">
        <v>206</v>
      </c>
      <c s="4" r="B5" t="s">
        <v>207</v>
      </c>
    </row>
    <row r="6" spans="1:2">
      <c s="4" r="A6" t="s">
        <v>208</v>
      </c>
      <c s="4" r="B6" t="s">
        <v>209</v>
      </c>
    </row>
    <row r="7" spans="1:2">
      <c s="4" r="A7" t="s">
        <v>210</v>
      </c>
      <c s="4" r="B7"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41</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44</v>
      </c>
    </row>
    <row r="4" spans="1:2">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220</v>
      </c>
      <c s="2" r="B1" t="s">
        <v>1</v>
      </c>
    </row>
    <row r="2" spans="1:2">
      <c s="2" r="B2" t="s">
        <v>2</v>
      </c>
    </row>
    <row r="3" spans="1:2">
      <c s="3" r="A3" t="s">
        <v>148</v>
      </c>
    </row>
    <row r="4" spans="1:2">
      <c s="4" r="A4" t="s">
        <v>44</v>
      </c>
      <c s="4" r="B4" t="s">
        <v>221</v>
      </c>
    </row>
    <row r="5" spans="1:2">
      <c s="4" r="A5" t="s">
        <v>222</v>
      </c>
      <c s="4" r="B5"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4</v>
      </c>
      <c s="2" r="B1" t="s">
        <v>1</v>
      </c>
    </row>
    <row r="2" spans="1:2">
      <c s="2" r="B2" t="s">
        <v>2</v>
      </c>
    </row>
    <row r="3" spans="1:2">
      <c s="3" r="A3" t="s">
        <v>154</v>
      </c>
    </row>
    <row r="4" spans="1:2">
      <c s="4" r="A4" t="s">
        <v>225</v>
      </c>
      <c s="4" r="B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7</v>
      </c>
      <c s="2" r="B1" t="s">
        <v>1</v>
      </c>
    </row>
    <row r="2" spans="1:2">
      <c s="2" r="B2" t="s">
        <v>2</v>
      </c>
    </row>
    <row r="3" spans="1:2">
      <c s="3" r="A3" t="s">
        <v>157</v>
      </c>
    </row>
    <row r="4" spans="1:2">
      <c s="4" r="A4" t="s">
        <v>228</v>
      </c>
      <c s="4" r="B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23</v>
      </c>
    </row>
    <row r="2" spans="1:3">
      <c s="3" r="A2" t="s">
        <v>59</v>
      </c>
    </row>
    <row r="3" spans="1:3">
      <c s="4" r="A3" t="s">
        <v>60</v>
      </c>
      <c s="6" r="B3" t="n">
        <v>0</v>
      </c>
      <c s="6" r="C3" t="n">
        <v>0</v>
      </c>
    </row>
    <row r="4" spans="1:3">
      <c s="4" r="A4" t="s">
        <v>61</v>
      </c>
      <c s="6" r="B4" t="n">
        <v>177933</v>
      </c>
      <c s="6" r="C4" t="n">
        <v>177931</v>
      </c>
    </row>
    <row r="5" spans="1:3">
      <c s="4" r="A5" t="s">
        <v>62</v>
      </c>
      <c s="6" r="B5" t="n">
        <v>10310</v>
      </c>
      <c s="6" r="C5" t="n">
        <v>30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0</v>
      </c>
      <c s="2" r="B1" t="s">
        <v>1</v>
      </c>
    </row>
    <row r="2" spans="1:2">
      <c s="2" r="B2" t="s">
        <v>2</v>
      </c>
    </row>
    <row r="3" spans="1:2">
      <c s="3" r="A3" t="s">
        <v>161</v>
      </c>
    </row>
    <row r="4" spans="1:2">
      <c s="4" r="A4" t="s">
        <v>231</v>
      </c>
      <c s="4" r="B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234</v>
      </c>
    </row>
    <row r="4" spans="1:2">
      <c s="4" r="A4" t="s">
        <v>235</v>
      </c>
      <c s="4" r="B4" t="s">
        <v>236</v>
      </c>
    </row>
    <row r="5" spans="1:2">
      <c s="4" r="A5" t="s">
        <v>237</v>
      </c>
      <c s="4" r="B5" t="s">
        <v>238</v>
      </c>
    </row>
    <row r="6" spans="1:2">
      <c s="4" r="A6" t="s">
        <v>239</v>
      </c>
      <c s="4" r="B6" t="s">
        <v>240</v>
      </c>
    </row>
    <row r="7" spans="1:2">
      <c s="4" r="A7" t="s">
        <v>241</v>
      </c>
      <c s="4" r="B7" t="s">
        <v>242</v>
      </c>
    </row>
    <row r="8" spans="1:2">
      <c s="4" r="A8" t="s">
        <v>243</v>
      </c>
    </row>
    <row r="9" spans="1:2">
      <c s="3" r="A9" t="s">
        <v>234</v>
      </c>
    </row>
    <row r="10" spans="1:2">
      <c s="4" r="A10" t="s">
        <v>244</v>
      </c>
      <c s="4" r="B10"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246</v>
      </c>
      <c s="2" r="B1" t="s">
        <v>1</v>
      </c>
    </row>
    <row r="2" spans="1:2">
      <c s="2" r="B2" t="s">
        <v>2</v>
      </c>
    </row>
    <row r="3" spans="1:2">
      <c s="3" r="A3" t="s">
        <v>169</v>
      </c>
    </row>
    <row r="4" spans="1:2">
      <c s="4" r="A4" t="s">
        <v>170</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52</v>
      </c>
      <c s="2" r="B1" t="s">
        <v>1</v>
      </c>
    </row>
    <row r="2" spans="1:2">
      <c s="2" r="B2" t="s">
        <v>2</v>
      </c>
    </row>
    <row r="3" spans="1:2">
      <c s="3" r="A3" t="s">
        <v>173</v>
      </c>
    </row>
    <row r="4" spans="1:2">
      <c s="4" r="A4" t="s">
        <v>253</v>
      </c>
      <c s="4" r="B4" t="s">
        <v>254</v>
      </c>
    </row>
    <row r="5" spans="1:2">
      <c s="4" r="A5" t="s">
        <v>255</v>
      </c>
      <c s="4" r="B5"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57</v>
      </c>
      <c s="2" r="B1" t="s">
        <v>1</v>
      </c>
    </row>
    <row r="2" spans="1:2">
      <c s="2" r="B2" t="s">
        <v>2</v>
      </c>
    </row>
    <row r="3" spans="1:2">
      <c s="3" r="A3" t="s">
        <v>177</v>
      </c>
    </row>
    <row r="4" spans="1:2">
      <c s="4" r="A4" t="s">
        <v>258</v>
      </c>
      <c s="4" r="B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181</v>
      </c>
    </row>
    <row r="4" spans="1:2">
      <c s="4" r="A4" t="s">
        <v>261</v>
      </c>
      <c s="4" r="B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63</v>
      </c>
      <c s="2" r="B1" t="s">
        <v>1</v>
      </c>
    </row>
    <row r="2" spans="1:2">
      <c s="2" r="B2" t="s">
        <v>2</v>
      </c>
    </row>
    <row r="3" spans="1:2">
      <c s="3" r="A3" t="s">
        <v>185</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268</v>
      </c>
      <c s="2" r="B1" t="s">
        <v>2</v>
      </c>
      <c s="2" r="C1" t="s">
        <v>23</v>
      </c>
    </row>
    <row r="2" spans="1:3">
      <c s="3" r="A2" t="s">
        <v>269</v>
      </c>
    </row>
    <row r="3" spans="1:3">
      <c s="4" r="A3" t="s">
        <v>29</v>
      </c>
      <c s="7" r="B3" t="n">
        <v>7285351</v>
      </c>
      <c s="7" r="C3" t="n">
        <v>6997516</v>
      </c>
    </row>
    <row r="4" spans="1:3">
      <c s="4" r="A4" t="s">
        <v>270</v>
      </c>
    </row>
    <row r="5" spans="1:3">
      <c s="3" r="A5" t="s">
        <v>269</v>
      </c>
    </row>
    <row r="6" spans="1:3">
      <c s="4" r="A6" t="s">
        <v>29</v>
      </c>
      <c s="6" r="B6" t="n">
        <v>90781</v>
      </c>
      <c s="6" r="C6" t="n">
        <v>75214</v>
      </c>
    </row>
    <row r="7" spans="1:3">
      <c s="4" r="A7" t="s">
        <v>271</v>
      </c>
    </row>
    <row r="8" spans="1:3">
      <c s="3" r="A8" t="s">
        <v>269</v>
      </c>
    </row>
    <row r="9" spans="1:3">
      <c s="4" r="A9" t="s">
        <v>29</v>
      </c>
      <c s="6" r="B9" t="n">
        <v>1655339</v>
      </c>
      <c s="6" r="C9" t="n">
        <v>2033447</v>
      </c>
    </row>
    <row r="10" spans="1:3">
      <c s="4" r="A10" t="s">
        <v>243</v>
      </c>
    </row>
    <row r="11" spans="1:3">
      <c s="3" r="A11" t="s">
        <v>269</v>
      </c>
    </row>
    <row r="12" spans="1:3">
      <c s="4" r="A12" t="s">
        <v>29</v>
      </c>
      <c s="7" r="B12" t="n">
        <v>5539231</v>
      </c>
      <c s="7" r="C12" t="n">
        <v>48888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32"/>
    <col customWidth="1" max="3" min="3" width="32"/>
  </cols>
  <sheetData>
    <row r="1" spans="1:3">
      <c s="1" r="A1" t="s">
        <v>272</v>
      </c>
      <c s="2" r="B1" t="s">
        <v>273</v>
      </c>
      <c s="2" r="C1" t="s">
        <v>274</v>
      </c>
    </row>
    <row r="2" spans="1:3">
      <c s="4" r="A2" t="s">
        <v>271</v>
      </c>
    </row>
    <row r="3" spans="1:3">
      <c s="3" r="A3" t="s">
        <v>197</v>
      </c>
    </row>
    <row r="4" spans="1:3">
      <c s="4" r="A4" t="s">
        <v>275</v>
      </c>
      <c s="6" r="B4" t="n">
        <v>21</v>
      </c>
      <c s="6" r="C4" t="n">
        <v>15</v>
      </c>
    </row>
    <row r="5" spans="1:3">
      <c s="4" r="A5" t="s">
        <v>276</v>
      </c>
      <c s="7" r="B5" t="n">
        <v>143033</v>
      </c>
      <c s="7" r="C5" t="n">
        <v>119138</v>
      </c>
    </row>
    <row r="6" spans="1:3">
      <c s="4" r="A6" t="s">
        <v>243</v>
      </c>
    </row>
    <row r="7" spans="1:3">
      <c s="3" r="A7" t="s">
        <v>197</v>
      </c>
    </row>
    <row r="8" spans="1:3">
      <c s="4" r="A8" t="s">
        <v>275</v>
      </c>
      <c s="6" r="B8" t="n">
        <v>5</v>
      </c>
      <c s="6" r="C8" t="n">
        <v>11</v>
      </c>
    </row>
    <row r="9" spans="1:3">
      <c s="4" r="A9" t="s">
        <v>276</v>
      </c>
      <c s="7" r="B9" t="n">
        <v>27904</v>
      </c>
      <c s="7" r="C9" t="n">
        <v>636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277</v>
      </c>
      <c s="2" r="B1" t="s">
        <v>64</v>
      </c>
      <c s="2" r="D1" t="s">
        <v>1</v>
      </c>
    </row>
    <row r="2" spans="1:5">
      <c s="2" r="B2" t="s">
        <v>2</v>
      </c>
      <c s="2" r="C2" t="s">
        <v>65</v>
      </c>
      <c s="2" r="D2" t="s">
        <v>2</v>
      </c>
      <c s="2" r="E2" t="s">
        <v>65</v>
      </c>
    </row>
    <row r="3" spans="1:5">
      <c s="3" r="A3" t="s">
        <v>278</v>
      </c>
    </row>
    <row r="4" spans="1:5">
      <c s="4" r="A4" t="s">
        <v>279</v>
      </c>
      <c s="7" r="B4" t="n">
        <v>6353</v>
      </c>
      <c s="7" r="C4" t="n">
        <v>12166</v>
      </c>
      <c s="7" r="D4" t="n">
        <v>7634</v>
      </c>
      <c s="7" r="E4" t="n">
        <v>13310</v>
      </c>
    </row>
    <row r="5" spans="1:5">
      <c s="4" r="A5" t="s">
        <v>270</v>
      </c>
    </row>
    <row r="6" spans="1:5">
      <c s="3" r="A6" t="s">
        <v>278</v>
      </c>
    </row>
    <row r="7" spans="1:5">
      <c s="4" r="A7" t="s">
        <v>279</v>
      </c>
      <c s="7" r="B7" t="n">
        <v>253</v>
      </c>
      <c s="6" r="C7" t="n">
        <v>366</v>
      </c>
      <c s="6" r="D7" t="n">
        <v>634</v>
      </c>
      <c s="6" r="E7" t="n">
        <v>610</v>
      </c>
    </row>
    <row r="8" spans="1:5">
      <c s="4" r="A8" t="s">
        <v>271</v>
      </c>
    </row>
    <row r="9" spans="1:5">
      <c s="3" r="A9" t="s">
        <v>278</v>
      </c>
    </row>
    <row r="10" spans="1:5">
      <c s="4" r="A10" t="s">
        <v>279</v>
      </c>
      <c s="4" r="B10" t="s">
        <v>27</v>
      </c>
      <c s="6" r="C10" t="n">
        <v>700</v>
      </c>
      <c s="6" r="D10" t="n">
        <v>300</v>
      </c>
      <c s="6" r="E10" t="n">
        <v>700</v>
      </c>
    </row>
    <row r="11" spans="1:5">
      <c s="4" r="A11" t="s">
        <v>243</v>
      </c>
    </row>
    <row r="12" spans="1:5">
      <c s="3" r="A12" t="s">
        <v>278</v>
      </c>
    </row>
    <row r="13" spans="1:5">
      <c s="4" r="A13" t="s">
        <v>279</v>
      </c>
      <c s="7" r="B13" t="n">
        <v>6100</v>
      </c>
      <c s="7" r="C13" t="n">
        <v>11100</v>
      </c>
      <c s="7" r="D13" t="n">
        <v>6700</v>
      </c>
      <c s="7" r="E13" t="n">
        <v>1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4" r="A3" t="s">
        <v>66</v>
      </c>
      <c s="7" r="B3" t="n">
        <v>1115557</v>
      </c>
      <c s="7" r="C3" t="n">
        <v>852583</v>
      </c>
      <c s="7" r="D3" t="n">
        <v>2044123</v>
      </c>
      <c s="7" r="E3" t="n">
        <v>1706035</v>
      </c>
    </row>
    <row r="4" spans="1:5">
      <c s="4" r="A4" t="s">
        <v>67</v>
      </c>
      <c s="6" r="B4" t="n">
        <v>870571</v>
      </c>
      <c s="6" r="C4" t="n">
        <v>678512</v>
      </c>
      <c s="6" r="D4" t="n">
        <v>1582882</v>
      </c>
      <c s="6" r="E4" t="n">
        <v>1328544</v>
      </c>
    </row>
    <row r="5" spans="1:5">
      <c s="4" r="A5" t="s">
        <v>68</v>
      </c>
      <c s="6" r="B5" t="n">
        <v>128340</v>
      </c>
      <c s="6" r="C5" t="n">
        <v>107685</v>
      </c>
      <c s="6" r="D5" t="n">
        <v>250136</v>
      </c>
      <c s="6" r="E5" t="n">
        <v>213999</v>
      </c>
    </row>
    <row r="6" spans="1:5">
      <c s="4" r="A6" t="s">
        <v>69</v>
      </c>
      <c s="6" r="B6" t="n">
        <v>998911</v>
      </c>
      <c s="6" r="C6" t="n">
        <v>786197</v>
      </c>
      <c s="6" r="D6" t="n">
        <v>1833018</v>
      </c>
      <c s="6" r="E6" t="n">
        <v>1542543</v>
      </c>
    </row>
    <row r="7" spans="1:5">
      <c s="4" r="A7" t="s">
        <v>70</v>
      </c>
      <c s="6" r="B7" t="n">
        <v>116646</v>
      </c>
      <c s="6" r="C7" t="n">
        <v>66386</v>
      </c>
      <c s="6" r="D7" t="n">
        <v>211105</v>
      </c>
      <c s="6" r="E7" t="n">
        <v>163492</v>
      </c>
    </row>
    <row r="8" spans="1:5">
      <c s="3" r="A8" t="s">
        <v>71</v>
      </c>
    </row>
    <row r="9" spans="1:5">
      <c s="4" r="A9" t="s">
        <v>72</v>
      </c>
      <c s="6" r="B9" t="n">
        <v>9118</v>
      </c>
      <c s="6" r="C9" t="n">
        <v>6227</v>
      </c>
      <c s="6" r="D9" t="n">
        <v>17756</v>
      </c>
      <c s="6" r="E9" t="n">
        <v>11128</v>
      </c>
    </row>
    <row r="10" spans="1:5">
      <c s="4" r="A10" t="s">
        <v>73</v>
      </c>
      <c s="6" r="B10" t="n">
        <v>14633</v>
      </c>
      <c s="6" r="C10" t="n">
        <v>13919</v>
      </c>
      <c s="6" r="D10" t="n">
        <v>28353</v>
      </c>
      <c s="6" r="E10" t="n">
        <v>35935</v>
      </c>
    </row>
    <row r="11" spans="1:5">
      <c s="4" r="A11" t="s">
        <v>74</v>
      </c>
      <c s="6" r="B11" t="n">
        <v>140397</v>
      </c>
      <c s="6" r="C11" t="n">
        <v>86532</v>
      </c>
      <c s="6" r="D11" t="n">
        <v>257214</v>
      </c>
      <c s="6" r="E11" t="n">
        <v>210555</v>
      </c>
    </row>
    <row r="12" spans="1:5">
      <c s="4" r="A12" t="s">
        <v>75</v>
      </c>
      <c s="6" r="B12" t="n">
        <v>51343</v>
      </c>
      <c s="6" r="C12" t="n">
        <v>18602</v>
      </c>
      <c s="6" r="D12" t="n">
        <v>94980</v>
      </c>
      <c s="6" r="E12" t="n">
        <v>61300</v>
      </c>
    </row>
    <row r="13" spans="1:5">
      <c s="4" r="A13" t="s">
        <v>76</v>
      </c>
      <c s="6" r="B13" t="n">
        <v>89054</v>
      </c>
      <c s="6" r="C13" t="n">
        <v>67930</v>
      </c>
      <c s="6" r="D13" t="n">
        <v>162234</v>
      </c>
      <c s="6" r="E13" t="n">
        <v>149255</v>
      </c>
    </row>
    <row r="14" spans="1:5">
      <c s="3" r="A14" t="s">
        <v>77</v>
      </c>
    </row>
    <row r="15" spans="1:5">
      <c s="4" r="A15" t="s">
        <v>78</v>
      </c>
      <c s="7" r="B15" t="n">
        <v>155</v>
      </c>
      <c s="7" r="C15" t="n">
        <v>-23</v>
      </c>
      <c s="7" r="D15" t="n">
        <v>-132</v>
      </c>
      <c s="6" r="E15" t="n">
        <v>-201</v>
      </c>
    </row>
    <row r="16" spans="1:5">
      <c s="4" r="A16" t="s">
        <v>79</v>
      </c>
      <c s="4" r="B16" t="s">
        <v>27</v>
      </c>
      <c s="4" r="C16" t="s">
        <v>27</v>
      </c>
      <c s="4" r="D16" t="s">
        <v>27</v>
      </c>
      <c s="6" r="E16" t="n">
        <v>2</v>
      </c>
    </row>
    <row r="17" spans="1:5">
      <c s="4" r="A17" t="s">
        <v>80</v>
      </c>
      <c s="7" r="B17" t="n">
        <v>4</v>
      </c>
      <c s="7" r="C17" t="n">
        <v>-7</v>
      </c>
      <c s="7" r="D17" t="n">
        <v>31</v>
      </c>
      <c s="6" r="E17" t="n">
        <v>-14</v>
      </c>
    </row>
    <row r="18" spans="1:5">
      <c s="4" r="A18" t="s">
        <v>81</v>
      </c>
      <c s="6" r="B18" t="n">
        <v>159</v>
      </c>
      <c s="6" r="C18" t="n">
        <v>-30</v>
      </c>
      <c s="6" r="D18" t="n">
        <v>-101</v>
      </c>
      <c s="6" r="E18" t="n">
        <v>-213</v>
      </c>
    </row>
    <row r="19" spans="1:5">
      <c s="4" r="A19" t="s">
        <v>82</v>
      </c>
      <c s="7" r="B19" t="n">
        <v>89213</v>
      </c>
      <c s="7" r="C19" t="n">
        <v>67900</v>
      </c>
      <c s="7" r="D19" t="n">
        <v>162133</v>
      </c>
      <c s="7" r="E19" t="n">
        <v>149042</v>
      </c>
    </row>
    <row r="20" spans="1:5">
      <c s="3" r="A20" t="s">
        <v>83</v>
      </c>
    </row>
    <row r="21" spans="1:5">
      <c s="4" r="A21" t="s">
        <v>84</v>
      </c>
      <c s="8" r="B21" t="n">
        <v>0.53</v>
      </c>
      <c s="8" r="C21" t="n">
        <v>0.38</v>
      </c>
      <c s="8" r="D21" t="n">
        <v>0.95</v>
      </c>
      <c s="8" r="E21" t="n">
        <v>0.85</v>
      </c>
    </row>
    <row r="22" spans="1:5">
      <c s="4" r="A22" t="s">
        <v>85</v>
      </c>
      <c s="8" r="B22" t="n">
        <v>0.51</v>
      </c>
      <c s="8" r="C22" t="n">
        <v>0.37</v>
      </c>
      <c s="8" r="D22" t="n">
        <v>0.91</v>
      </c>
      <c s="8" r="E22" t="n">
        <v>0.8100000000000001</v>
      </c>
    </row>
    <row r="23" spans="1:5">
      <c s="3" r="A23" t="s">
        <v>86</v>
      </c>
    </row>
    <row r="24" spans="1:5">
      <c s="4" r="A24" t="s">
        <v>84</v>
      </c>
      <c s="6" r="B24" t="n">
        <v>168952</v>
      </c>
      <c s="6" r="C24" t="n">
        <v>176458</v>
      </c>
      <c s="6" r="D24" t="n">
        <v>171578</v>
      </c>
      <c s="6" r="E24" t="n">
        <v>176267</v>
      </c>
    </row>
    <row r="25" spans="1:5">
      <c s="4" r="A25" t="s">
        <v>85</v>
      </c>
      <c s="6" r="B25" t="n">
        <v>176414</v>
      </c>
      <c s="6" r="C25" t="n">
        <v>184838</v>
      </c>
      <c s="6" r="D25" t="n">
        <v>179403</v>
      </c>
      <c s="6" r="E25" t="n">
        <v>1844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0</v>
      </c>
      <c s="2" r="B1" t="s">
        <v>64</v>
      </c>
      <c s="2" r="D1" t="s">
        <v>1</v>
      </c>
    </row>
    <row r="2" spans="1:5">
      <c s="2" r="B2" t="s">
        <v>2</v>
      </c>
      <c s="2" r="C2" t="s">
        <v>65</v>
      </c>
      <c s="2" r="D2" t="s">
        <v>2</v>
      </c>
      <c s="2" r="E2" t="s">
        <v>65</v>
      </c>
    </row>
    <row r="3" spans="1:5">
      <c s="3" r="A3" t="s">
        <v>134</v>
      </c>
    </row>
    <row r="4" spans="1:5">
      <c s="4" r="A4" t="s">
        <v>281</v>
      </c>
      <c s="7" r="B4" t="n">
        <v>379930</v>
      </c>
      <c s="7" r="C4" t="n">
        <v>364228</v>
      </c>
      <c s="7" r="D4" t="n">
        <v>373128</v>
      </c>
      <c s="7" r="E4" t="n">
        <v>356180</v>
      </c>
    </row>
    <row r="5" spans="1:5">
      <c s="4" r="A5" t="s">
        <v>282</v>
      </c>
      <c s="6" r="B5" t="n">
        <v>40305</v>
      </c>
      <c s="6" r="C5" t="n">
        <v>39954</v>
      </c>
      <c s="6" r="D5" t="n">
        <v>80412</v>
      </c>
      <c s="6" r="E5" t="n">
        <v>80458</v>
      </c>
    </row>
    <row r="6" spans="1:5">
      <c s="4" r="A6" t="s">
        <v>283</v>
      </c>
      <c s="6" r="B6" t="n">
        <v>-35722</v>
      </c>
      <c s="6" r="C6" t="n">
        <v>-29576</v>
      </c>
      <c s="6" r="D6" t="n">
        <v>-67745</v>
      </c>
      <c s="6" r="E6" t="n">
        <v>-57953</v>
      </c>
    </row>
    <row r="7" spans="1:5">
      <c s="4" r="A7" t="s">
        <v>284</v>
      </c>
      <c s="6" r="B7" t="n">
        <v>-34</v>
      </c>
      <c s="6" r="C7" t="n">
        <v>-410</v>
      </c>
      <c s="6" r="D7" t="n">
        <v>-309</v>
      </c>
      <c s="6" r="E7" t="n">
        <v>-1738</v>
      </c>
    </row>
    <row r="8" spans="1:5">
      <c s="4" r="A8" t="s">
        <v>285</v>
      </c>
      <c s="6" r="B8" t="n">
        <v>-1236</v>
      </c>
      <c s="6" r="C8" t="n">
        <v>-2074</v>
      </c>
      <c s="6" r="D8" t="n">
        <v>-2243</v>
      </c>
      <c s="6" r="E8" t="n">
        <v>-4825</v>
      </c>
    </row>
    <row r="9" spans="1:5">
      <c s="4" r="A9" t="s">
        <v>286</v>
      </c>
      <c s="6" r="B9" t="n">
        <v>239</v>
      </c>
      <c s="6" r="C9" t="n">
        <v>772</v>
      </c>
      <c s="6" r="D9" t="n">
        <v>239</v>
      </c>
      <c s="6" r="E9" t="n">
        <v>772</v>
      </c>
    </row>
    <row r="10" spans="1:5">
      <c s="4" r="A10" t="s">
        <v>287</v>
      </c>
      <c s="7" r="B10" t="n">
        <v>383482</v>
      </c>
      <c s="7" r="C10" t="n">
        <v>372894</v>
      </c>
      <c s="7" r="D10" t="n">
        <v>383482</v>
      </c>
      <c s="7" r="E10" t="n">
        <v>3728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288</v>
      </c>
      <c s="2" r="B1" t="s">
        <v>289</v>
      </c>
      <c s="2" r="C1" t="s">
        <v>290</v>
      </c>
    </row>
    <row r="2" spans="1:3">
      <c s="3" r="A2" t="s">
        <v>291</v>
      </c>
    </row>
    <row r="3" spans="1:3">
      <c s="4" r="A3" t="s">
        <v>292</v>
      </c>
      <c s="6" r="B3" t="n">
        <v>67</v>
      </c>
      <c s="6" r="C3" t="n">
        <v>61</v>
      </c>
    </row>
    <row r="4" spans="1:3">
      <c s="4" r="A4" t="s">
        <v>293</v>
      </c>
      <c s="7" r="B4" t="n">
        <v>811300</v>
      </c>
      <c s="7" r="C4" t="n">
        <v>663600</v>
      </c>
    </row>
    <row r="5" spans="1:3">
      <c s="4" r="A5" t="s">
        <v>294</v>
      </c>
      <c s="7" r="B5" t="n">
        <v>42100</v>
      </c>
      <c s="7" r="C5" t="n">
        <v>4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s="1" r="A1" t="s">
        <v>295</v>
      </c>
      <c s="2" r="B1" t="s">
        <v>296</v>
      </c>
      <c s="2" r="C1" t="s">
        <v>290</v>
      </c>
    </row>
    <row r="2" spans="1:3">
      <c s="3" r="A2" t="s">
        <v>297</v>
      </c>
    </row>
    <row r="3" spans="1:3">
      <c s="4" r="A3" t="s">
        <v>298</v>
      </c>
      <c s="6" r="B3" t="n">
        <v>24</v>
      </c>
    </row>
    <row r="4" spans="1:3">
      <c s="4" r="A4" t="s">
        <v>299</v>
      </c>
      <c s="7" r="B4" t="n">
        <v>424268</v>
      </c>
      <c s="7" r="C4" t="n">
        <v>412860</v>
      </c>
    </row>
    <row r="5" spans="1:3">
      <c s="4" r="A5" t="s">
        <v>300</v>
      </c>
      <c s="6" r="B5" t="n">
        <v>10</v>
      </c>
    </row>
    <row r="6" spans="1:3">
      <c s="4" r="A6" t="s">
        <v>301</v>
      </c>
      <c s="7" r="B6" t="n">
        <v>289155</v>
      </c>
    </row>
    <row r="7" spans="1:3">
      <c s="4" r="A7" t="s">
        <v>302</v>
      </c>
    </row>
    <row r="8" spans="1:3">
      <c s="3" r="A8" t="s">
        <v>297</v>
      </c>
    </row>
    <row r="9" spans="1:3">
      <c s="4" r="A9" t="s">
        <v>298</v>
      </c>
      <c s="6" r="B9" t="n">
        <v>7</v>
      </c>
    </row>
    <row r="10" spans="1:3">
      <c s="4" r="A10" t="s">
        <v>299</v>
      </c>
      <c s="7" r="B10" t="n">
        <v>209647</v>
      </c>
    </row>
    <row r="11" spans="1:3">
      <c s="4" r="A11" t="s">
        <v>300</v>
      </c>
      <c s="6" r="B11" t="n">
        <v>5</v>
      </c>
    </row>
    <row r="12" spans="1:3">
      <c s="4" r="A12" t="s">
        <v>303</v>
      </c>
      <c s="7" r="B12" t="n">
        <v>90000</v>
      </c>
    </row>
    <row r="13" spans="1:3">
      <c s="4" r="A13" t="s">
        <v>304</v>
      </c>
    </row>
    <row r="14" spans="1:3">
      <c s="3" r="A14" t="s">
        <v>297</v>
      </c>
    </row>
    <row r="15" spans="1:3">
      <c s="4" r="A15" t="s">
        <v>298</v>
      </c>
      <c s="6" r="B15" t="n">
        <v>3</v>
      </c>
    </row>
    <row r="16" spans="1:3">
      <c s="4" r="A16" t="s">
        <v>299</v>
      </c>
      <c s="7" r="B16" t="n">
        <v>79837</v>
      </c>
    </row>
    <row r="17" spans="1:3">
      <c s="4" r="A17" t="s">
        <v>300</v>
      </c>
      <c s="6" r="B17" t="n">
        <v>2</v>
      </c>
    </row>
    <row r="18" spans="1:3">
      <c s="4" r="A18" t="s">
        <v>305</v>
      </c>
    </row>
    <row r="19" spans="1:3">
      <c s="3" r="A19" t="s">
        <v>297</v>
      </c>
    </row>
    <row r="20" spans="1:3">
      <c s="4" r="A20" t="s">
        <v>298</v>
      </c>
      <c s="6" r="B20" t="n">
        <v>10</v>
      </c>
    </row>
    <row r="21" spans="1:3">
      <c s="4" r="A21" t="s">
        <v>299</v>
      </c>
      <c s="7" r="B21" t="n">
        <v>119962</v>
      </c>
    </row>
    <row r="22" spans="1:3">
      <c s="4" r="A22" t="s">
        <v>300</v>
      </c>
      <c s="6" r="B22" t="n">
        <v>2</v>
      </c>
    </row>
    <row r="23" spans="1:3">
      <c s="4" r="A23" t="s">
        <v>306</v>
      </c>
    </row>
    <row r="24" spans="1:3">
      <c s="3" r="A24" t="s">
        <v>297</v>
      </c>
    </row>
    <row r="25" spans="1:3">
      <c s="4" r="A25" t="s">
        <v>298</v>
      </c>
      <c s="6" r="B25" t="n">
        <v>4</v>
      </c>
    </row>
    <row r="26" spans="1:3">
      <c s="4" r="A26" t="s">
        <v>299</v>
      </c>
      <c s="7" r="B26" t="n">
        <v>14822</v>
      </c>
    </row>
    <row r="27" spans="1:3">
      <c s="4" r="A27" t="s">
        <v>300</v>
      </c>
      <c s="6" r="B27" t="n">
        <v>1</v>
      </c>
    </row>
    <row r="28" spans="1:3">
      <c s="4" r="A28" t="s">
        <v>301</v>
      </c>
      <c s="7" r="B28" t="n">
        <v>10000</v>
      </c>
    </row>
    <row r="29" spans="1:3">
      <c s="4" r="A29" t="s">
        <v>307</v>
      </c>
    </row>
    <row r="30" spans="1:3">
      <c s="3" r="A30" t="s">
        <v>297</v>
      </c>
    </row>
    <row r="31" spans="1:3">
      <c s="4" r="A31" t="s">
        <v>301</v>
      </c>
      <c s="7" r="B31" t="n">
        <v>250792</v>
      </c>
    </row>
    <row r="32" spans="1:3">
      <c s="4" r="A32" t="s">
        <v>308</v>
      </c>
      <c s="6" r="B32" t="n">
        <v>1</v>
      </c>
    </row>
    <row r="33" spans="1:3">
      <c s="4" r="A33" t="s">
        <v>309</v>
      </c>
    </row>
    <row r="34" spans="1:3">
      <c s="3" r="A34" t="s">
        <v>297</v>
      </c>
    </row>
    <row r="35" spans="1:3">
      <c s="4" r="A35" t="s">
        <v>301</v>
      </c>
      <c s="7" r="B35" t="n">
        <v>17194</v>
      </c>
    </row>
    <row r="36" spans="1:3">
      <c s="4" r="A36" t="s">
        <v>310</v>
      </c>
    </row>
    <row r="37" spans="1:3">
      <c s="3" r="A37" t="s">
        <v>297</v>
      </c>
    </row>
    <row r="38" spans="1:3">
      <c s="4" r="A38" t="s">
        <v>301</v>
      </c>
      <c s="7" r="B38" t="n">
        <v>111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35"/>
  </cols>
  <sheetData>
    <row r="1" spans="1:2">
      <c s="1" r="A1" t="s">
        <v>311</v>
      </c>
      <c s="2" r="B1" t="s">
        <v>296</v>
      </c>
    </row>
    <row r="2" spans="1:2">
      <c s="3" r="A2" t="s">
        <v>297</v>
      </c>
    </row>
    <row r="3" spans="1:2">
      <c s="4" r="A3" t="s">
        <v>312</v>
      </c>
      <c s="6" r="B3" t="n">
        <v>15</v>
      </c>
    </row>
    <row r="4" spans="1:2">
      <c s="4" r="A4" t="s">
        <v>313</v>
      </c>
      <c s="7" r="B4" t="n">
        <v>1470946</v>
      </c>
    </row>
    <row r="5" spans="1:2">
      <c s="4" r="A5" t="s">
        <v>314</v>
      </c>
      <c s="7" r="B5" t="n">
        <v>1150436</v>
      </c>
    </row>
    <row r="6" spans="1:2">
      <c s="4" r="A6" t="s">
        <v>302</v>
      </c>
    </row>
    <row r="7" spans="1:2">
      <c s="3" r="A7" t="s">
        <v>297</v>
      </c>
    </row>
    <row r="8" spans="1:2">
      <c s="4" r="A8" t="s">
        <v>312</v>
      </c>
      <c s="6" r="B8" t="n">
        <v>4</v>
      </c>
    </row>
    <row r="9" spans="1:2">
      <c s="4" r="A9" t="s">
        <v>313</v>
      </c>
      <c s="7" r="B9" t="n">
        <v>470000</v>
      </c>
    </row>
    <row r="10" spans="1:2">
      <c s="4" r="A10" t="s">
        <v>314</v>
      </c>
      <c s="7" r="B10" t="n">
        <v>399515</v>
      </c>
    </row>
    <row r="11" spans="1:2">
      <c s="4" r="A11" t="s">
        <v>304</v>
      </c>
    </row>
    <row r="12" spans="1:2">
      <c s="3" r="A12" t="s">
        <v>297</v>
      </c>
    </row>
    <row r="13" spans="1:2">
      <c s="4" r="A13" t="s">
        <v>312</v>
      </c>
      <c s="6" r="B13" t="n">
        <v>2</v>
      </c>
    </row>
    <row r="14" spans="1:2">
      <c s="4" r="A14" t="s">
        <v>313</v>
      </c>
      <c s="7" r="B14" t="n">
        <v>222000</v>
      </c>
    </row>
    <row r="15" spans="1:2">
      <c s="4" r="A15" t="s">
        <v>314</v>
      </c>
      <c s="7" r="B15" t="n">
        <v>144752</v>
      </c>
    </row>
    <row r="16" spans="1:2">
      <c s="4" r="A16" t="s">
        <v>305</v>
      </c>
    </row>
    <row r="17" spans="1:2">
      <c s="3" r="A17" t="s">
        <v>297</v>
      </c>
    </row>
    <row r="18" spans="1:2">
      <c s="4" r="A18" t="s">
        <v>312</v>
      </c>
      <c s="6" r="B18" t="n">
        <v>9</v>
      </c>
    </row>
    <row r="19" spans="1:2">
      <c s="4" r="A19" t="s">
        <v>313</v>
      </c>
      <c s="7" r="B19" t="n">
        <v>778946</v>
      </c>
    </row>
    <row r="20" spans="1:2">
      <c s="4" r="A20" t="s">
        <v>314</v>
      </c>
      <c s="7" r="B20" t="n">
        <v>6061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119"/>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 customWidth="1" max="5" min="5" width="21"/>
    <col customWidth="1" max="6" min="6" width="45"/>
    <col customWidth="1" max="7" min="7" width="21"/>
    <col customWidth="1" max="8" min="8" width="21"/>
    <col customWidth="1" max="9" min="9" width="21"/>
    <col customWidth="1" max="10" min="10" width="21"/>
    <col customWidth="1" max="11" min="11" width="21"/>
  </cols>
  <sheetData>
    <row r="1" spans="1:11">
      <c s="1" r="A1" t="s">
        <v>315</v>
      </c>
      <c s="2" r="B1" t="s">
        <v>64</v>
      </c>
      <c s="2" r="F1" t="s">
        <v>1</v>
      </c>
      <c s="2" r="H1" t="s">
        <v>316</v>
      </c>
      <c s="2" r="I1" t="s">
        <v>317</v>
      </c>
    </row>
    <row r="2" spans="1:11">
      <c s="2" r="B2" t="s">
        <v>318</v>
      </c>
      <c s="2" r="C2" t="s">
        <v>319</v>
      </c>
      <c s="2" r="D2" t="s">
        <v>320</v>
      </c>
      <c s="2" r="E2" t="s">
        <v>321</v>
      </c>
      <c s="2" r="F2" t="s">
        <v>318</v>
      </c>
      <c s="2" r="G2" t="s">
        <v>320</v>
      </c>
      <c s="2" r="H2" t="s">
        <v>322</v>
      </c>
      <c s="2" r="I2" t="s">
        <v>323</v>
      </c>
      <c s="2" r="J2" t="s">
        <v>324</v>
      </c>
      <c s="2" r="K2" t="s">
        <v>290</v>
      </c>
    </row>
    <row r="3" spans="1:11">
      <c s="3" r="A3" t="s">
        <v>325</v>
      </c>
    </row>
    <row r="4" spans="1:11">
      <c s="4" r="A4" t="s">
        <v>326</v>
      </c>
      <c s="7" r="B4" t="n">
        <v>289155000</v>
      </c>
      <c s="7" r="F4" t="n">
        <v>289155000</v>
      </c>
    </row>
    <row r="5" spans="1:11">
      <c s="4" r="A5" t="s">
        <v>327</v>
      </c>
      <c s="6" r="B5" t="n">
        <v>2901000</v>
      </c>
      <c s="7" r="D5" t="n">
        <v>22725000</v>
      </c>
      <c s="6" r="F5" t="n">
        <v>13592000</v>
      </c>
      <c s="7" r="G5" t="n">
        <v>126746000</v>
      </c>
    </row>
    <row r="6" spans="1:11">
      <c s="4" r="A6" t="s">
        <v>328</v>
      </c>
      <c s="6" r="F6" t="n">
        <v>10230000</v>
      </c>
      <c s="6" r="G6" t="n">
        <v>11490000</v>
      </c>
    </row>
    <row r="7" spans="1:11">
      <c s="4" r="A7" t="s">
        <v>329</v>
      </c>
      <c s="6" r="B7" t="n">
        <v>424268000</v>
      </c>
      <c s="6" r="F7" t="n">
        <v>424268000</v>
      </c>
      <c s="7" r="K7" t="n">
        <v>412860000</v>
      </c>
    </row>
    <row r="8" spans="1:11">
      <c s="4" r="A8" t="s">
        <v>313</v>
      </c>
      <c s="6" r="B8" t="n">
        <v>1470946000</v>
      </c>
      <c s="6" r="F8" t="n">
        <v>1470946000</v>
      </c>
    </row>
    <row r="9" spans="1:11">
      <c s="4" r="A9" t="s">
        <v>330</v>
      </c>
      <c s="7" r="B9" t="n">
        <v>1150436000</v>
      </c>
      <c s="7" r="F9" t="n">
        <v>1150436000</v>
      </c>
    </row>
    <row r="10" spans="1:11">
      <c s="4" r="A10" t="s">
        <v>298</v>
      </c>
      <c s="6" r="B10" t="n">
        <v>24</v>
      </c>
      <c s="6" r="F10" t="n">
        <v>24</v>
      </c>
    </row>
    <row r="11" spans="1:11">
      <c s="4" r="A11" t="s">
        <v>331</v>
      </c>
      <c s="7" r="B11" t="n">
        <v>2408000</v>
      </c>
      <c s="6" r="D11" t="n">
        <v>3411000</v>
      </c>
      <c s="7" r="F11" t="n">
        <v>4515000</v>
      </c>
      <c s="6" r="G11" t="n">
        <v>6390000</v>
      </c>
    </row>
    <row r="12" spans="1:11">
      <c s="4" r="A12" t="s">
        <v>332</v>
      </c>
      <c s="6" r="B12" t="n">
        <v>9118000</v>
      </c>
      <c s="6" r="D12" t="n">
        <v>6227000</v>
      </c>
      <c s="6" r="F12" t="n">
        <v>17756000</v>
      </c>
      <c s="6" r="G12" t="n">
        <v>11128000</v>
      </c>
    </row>
    <row r="13" spans="1:11">
      <c s="4" r="A13" t="s">
        <v>333</v>
      </c>
    </row>
    <row r="14" spans="1:11">
      <c s="3" r="A14" t="s">
        <v>325</v>
      </c>
    </row>
    <row r="15" spans="1:11">
      <c s="4" r="A15" t="s">
        <v>313</v>
      </c>
      <c s="7" r="B15" t="n">
        <v>160000000</v>
      </c>
      <c s="7" r="F15" t="n">
        <v>160000000</v>
      </c>
    </row>
    <row r="16" spans="1:11">
      <c s="4" r="A16" t="s">
        <v>334</v>
      </c>
    </row>
    <row r="17" spans="1:11">
      <c s="3" r="A17" t="s">
        <v>325</v>
      </c>
    </row>
    <row r="18" spans="1:11">
      <c s="4" r="A18" t="s">
        <v>335</v>
      </c>
      <c s="6" r="B18" t="n">
        <v>840</v>
      </c>
      <c s="6" r="F18" t="n">
        <v>840</v>
      </c>
    </row>
    <row r="19" spans="1:11">
      <c s="4" r="A19" t="s">
        <v>336</v>
      </c>
      <c s="7" r="B19" t="n">
        <v>320000000</v>
      </c>
      <c s="7" r="F19" t="n">
        <v>320000000</v>
      </c>
    </row>
    <row r="20" spans="1:11">
      <c s="4" r="A20" t="s">
        <v>337</v>
      </c>
      <c s="4" r="F20" t="s">
        <v>338</v>
      </c>
    </row>
    <row r="21" spans="1:11">
      <c s="4" r="A21" t="s">
        <v>339</v>
      </c>
    </row>
    <row r="22" spans="1:11">
      <c s="3" r="A22" t="s">
        <v>325</v>
      </c>
    </row>
    <row r="23" spans="1:11">
      <c s="4" r="A23" t="s">
        <v>313</v>
      </c>
      <c s="6" r="B23" t="n">
        <v>124000000</v>
      </c>
      <c s="7" r="F23" t="n">
        <v>124000000</v>
      </c>
    </row>
    <row r="24" spans="1:11">
      <c s="4" r="A24" t="s">
        <v>330</v>
      </c>
      <c s="6" r="B24" t="n">
        <v>87100000</v>
      </c>
      <c s="6" r="F24" t="n">
        <v>87100000</v>
      </c>
    </row>
    <row r="25" spans="1:11">
      <c s="4" r="A25" t="s">
        <v>340</v>
      </c>
    </row>
    <row r="26" spans="1:11">
      <c s="3" r="A26" t="s">
        <v>325</v>
      </c>
    </row>
    <row r="27" spans="1:11">
      <c s="4" r="A27" t="s">
        <v>313</v>
      </c>
      <c s="6" r="B27" t="n">
        <v>98000000</v>
      </c>
      <c s="6" r="F27" t="n">
        <v>98000000</v>
      </c>
    </row>
    <row r="28" spans="1:11">
      <c s="4" r="A28" t="s">
        <v>330</v>
      </c>
      <c s="6" r="B28" t="n">
        <v>57700000</v>
      </c>
      <c s="6" r="F28" t="n">
        <v>57700000</v>
      </c>
    </row>
    <row r="29" spans="1:11">
      <c s="4" r="A29" t="s">
        <v>341</v>
      </c>
    </row>
    <row r="30" spans="1:11">
      <c s="3" r="A30" t="s">
        <v>325</v>
      </c>
    </row>
    <row r="31" spans="1:11">
      <c s="4" r="A31" t="s">
        <v>342</v>
      </c>
      <c s="6" r="I31" t="n">
        <v>525</v>
      </c>
    </row>
    <row r="32" spans="1:11">
      <c s="4" r="A32" t="s">
        <v>343</v>
      </c>
    </row>
    <row r="33" spans="1:11">
      <c s="3" r="A33" t="s">
        <v>325</v>
      </c>
    </row>
    <row r="34" spans="1:11">
      <c s="4" r="A34" t="s">
        <v>313</v>
      </c>
      <c s="6" r="B34" t="n">
        <v>87000000</v>
      </c>
      <c s="6" r="F34" t="n">
        <v>87000000</v>
      </c>
    </row>
    <row r="35" spans="1:11">
      <c s="4" r="A35" t="s">
        <v>330</v>
      </c>
      <c s="6" r="B35" t="n">
        <v>13900000</v>
      </c>
      <c s="6" r="F35" t="n">
        <v>13900000</v>
      </c>
    </row>
    <row r="36" spans="1:11">
      <c s="4" r="A36" t="s">
        <v>344</v>
      </c>
    </row>
    <row r="37" spans="1:11">
      <c s="3" r="A37" t="s">
        <v>325</v>
      </c>
    </row>
    <row r="38" spans="1:11">
      <c s="4" r="A38" t="s">
        <v>313</v>
      </c>
      <c s="6" r="B38" t="n">
        <v>62000000</v>
      </c>
      <c s="6" r="F38" t="n">
        <v>62000000</v>
      </c>
    </row>
    <row r="39" spans="1:11">
      <c s="4" r="A39" t="s">
        <v>330</v>
      </c>
      <c s="7" r="B39" t="n">
        <v>36100000</v>
      </c>
      <c s="7" r="F39" t="n">
        <v>36100000</v>
      </c>
    </row>
    <row r="40" spans="1:11">
      <c s="4" r="A40" t="s">
        <v>345</v>
      </c>
    </row>
    <row r="41" spans="1:11">
      <c s="3" r="A41" t="s">
        <v>325</v>
      </c>
    </row>
    <row r="42" spans="1:11">
      <c s="4" r="A42" t="s">
        <v>346</v>
      </c>
      <c s="7" r="C42" t="n">
        <v>2000000</v>
      </c>
      <c s="6" r="D42" t="n">
        <v>4100000</v>
      </c>
      <c s="7" r="E42" t="n">
        <v>2000000</v>
      </c>
    </row>
    <row r="43" spans="1:11">
      <c s="4" r="A43" t="s">
        <v>332</v>
      </c>
      <c s="7" r="D43" t="n">
        <v>1500000</v>
      </c>
    </row>
    <row r="44" spans="1:11">
      <c s="4" r="A44" t="s">
        <v>347</v>
      </c>
    </row>
    <row r="45" spans="1:11">
      <c s="3" r="A45" t="s">
        <v>325</v>
      </c>
    </row>
    <row r="46" spans="1:11">
      <c s="4" r="A46" t="s">
        <v>348</v>
      </c>
      <c s="4" r="B46" t="s">
        <v>349</v>
      </c>
      <c s="4" r="F46" t="s">
        <v>349</v>
      </c>
    </row>
    <row r="47" spans="1:11">
      <c s="4" r="A47" t="s">
        <v>350</v>
      </c>
    </row>
    <row r="48" spans="1:11">
      <c s="3" r="A48" t="s">
        <v>325</v>
      </c>
    </row>
    <row r="49" spans="1:11">
      <c s="4" r="A49" t="s">
        <v>348</v>
      </c>
      <c s="4" r="B49" t="s">
        <v>349</v>
      </c>
      <c s="4" r="F49" t="s">
        <v>349</v>
      </c>
    </row>
    <row r="50" spans="1:11">
      <c s="4" r="A50" t="s">
        <v>334</v>
      </c>
    </row>
    <row r="51" spans="1:11">
      <c s="3" r="A51" t="s">
        <v>325</v>
      </c>
    </row>
    <row r="52" spans="1:11">
      <c s="4" r="A52" t="s">
        <v>326</v>
      </c>
      <c s="7" r="B52" t="n">
        <v>219500000</v>
      </c>
      <c s="7" r="F52" t="n">
        <v>219500000</v>
      </c>
    </row>
    <row r="53" spans="1:11">
      <c s="4" r="A53" t="s">
        <v>348</v>
      </c>
      <c s="4" r="B53" t="s">
        <v>338</v>
      </c>
      <c s="4" r="F53" t="s">
        <v>338</v>
      </c>
    </row>
    <row r="54" spans="1:11">
      <c s="4" r="A54" t="s">
        <v>329</v>
      </c>
      <c s="7" r="B54" t="n">
        <v>78000000</v>
      </c>
      <c s="7" r="F54" t="n">
        <v>78000000</v>
      </c>
    </row>
    <row r="55" spans="1:11">
      <c s="4" r="A55" t="s">
        <v>339</v>
      </c>
    </row>
    <row r="56" spans="1:11">
      <c s="3" r="A56" t="s">
        <v>325</v>
      </c>
    </row>
    <row r="57" spans="1:11">
      <c s="4" r="A57" t="s">
        <v>351</v>
      </c>
      <c s="7" r="F57" t="n">
        <v>15900000</v>
      </c>
    </row>
    <row r="58" spans="1:11">
      <c s="4" r="A58" t="s">
        <v>348</v>
      </c>
      <c s="4" r="B58" t="s">
        <v>352</v>
      </c>
      <c s="4" r="F58" t="s">
        <v>352</v>
      </c>
    </row>
    <row r="59" spans="1:11">
      <c s="4" r="A59" t="s">
        <v>327</v>
      </c>
      <c s="6" r="G59" t="n">
        <v>78500000</v>
      </c>
    </row>
    <row r="60" spans="1:11">
      <c s="4" r="A60" t="s">
        <v>353</v>
      </c>
      <c s="4" r="B60" t="s">
        <v>27</v>
      </c>
      <c s="4" r="D60" t="s">
        <v>27</v>
      </c>
      <c s="4" r="F60" t="s">
        <v>27</v>
      </c>
      <c s="6" r="G60" t="n">
        <v>9260000</v>
      </c>
    </row>
    <row r="61" spans="1:11">
      <c s="4" r="A61" t="s">
        <v>329</v>
      </c>
      <c s="7" r="B61" t="n">
        <v>17100000</v>
      </c>
      <c s="7" r="F61" t="n">
        <v>17100000</v>
      </c>
    </row>
    <row r="62" spans="1:11">
      <c s="4" r="A62" t="s">
        <v>340</v>
      </c>
    </row>
    <row r="63" spans="1:11">
      <c s="3" r="A63" t="s">
        <v>325</v>
      </c>
    </row>
    <row r="64" spans="1:11">
      <c s="4" r="A64" t="s">
        <v>348</v>
      </c>
      <c s="4" r="B64" t="s">
        <v>338</v>
      </c>
      <c s="4" r="F64" t="s">
        <v>338</v>
      </c>
    </row>
    <row r="65" spans="1:11">
      <c s="4" r="A65" t="s">
        <v>329</v>
      </c>
      <c s="7" r="B65" t="n">
        <v>44100000</v>
      </c>
      <c s="7" r="F65" t="n">
        <v>44100000</v>
      </c>
    </row>
    <row r="66" spans="1:11">
      <c s="4" r="A66" t="s">
        <v>354</v>
      </c>
    </row>
    <row r="67" spans="1:11">
      <c s="3" r="A67" t="s">
        <v>325</v>
      </c>
    </row>
    <row r="68" spans="1:11">
      <c s="4" r="A68" t="s">
        <v>326</v>
      </c>
      <c s="6" r="B68" t="n">
        <v>8900000</v>
      </c>
      <c s="6" r="F68" t="n">
        <v>8900000</v>
      </c>
    </row>
    <row r="69" spans="1:11">
      <c s="4" r="A69" t="s">
        <v>341</v>
      </c>
    </row>
    <row r="70" spans="1:11">
      <c s="3" r="A70" t="s">
        <v>325</v>
      </c>
    </row>
    <row r="71" spans="1:11">
      <c s="4" r="A71" t="s">
        <v>355</v>
      </c>
      <c s="6" r="B71" t="n">
        <v>130000000</v>
      </c>
      <c s="6" r="F71" t="n">
        <v>130000000</v>
      </c>
    </row>
    <row r="72" spans="1:11">
      <c s="4" r="A72" t="s">
        <v>327</v>
      </c>
      <c s="6" r="F72" t="n">
        <v>20200000</v>
      </c>
    </row>
    <row r="73" spans="1:11">
      <c s="4" r="A73" t="s">
        <v>328</v>
      </c>
      <c s="6" r="B73" t="n">
        <v>18700000</v>
      </c>
    </row>
    <row r="74" spans="1:11">
      <c s="4" r="A74" t="s">
        <v>329</v>
      </c>
      <c s="7" r="B74" t="n">
        <v>16500000</v>
      </c>
      <c s="7" r="F74" t="n">
        <v>16500000</v>
      </c>
    </row>
    <row r="75" spans="1:11">
      <c s="4" r="A75" t="s">
        <v>356</v>
      </c>
      <c s="7" r="I75" t="n">
        <v>35100000</v>
      </c>
    </row>
    <row r="76" spans="1:11">
      <c s="4" r="A76" t="s">
        <v>357</v>
      </c>
    </row>
    <row r="77" spans="1:11">
      <c s="3" r="A77" t="s">
        <v>325</v>
      </c>
    </row>
    <row r="78" spans="1:11">
      <c s="4" r="A78" t="s">
        <v>348</v>
      </c>
      <c s="4" r="B78" t="s">
        <v>338</v>
      </c>
      <c s="4" r="F78" t="s">
        <v>338</v>
      </c>
    </row>
    <row r="79" spans="1:11">
      <c s="4" r="A79" t="s">
        <v>358</v>
      </c>
    </row>
    <row r="80" spans="1:11">
      <c s="3" r="A80" t="s">
        <v>325</v>
      </c>
    </row>
    <row r="81" spans="1:11">
      <c s="4" r="A81" t="s">
        <v>326</v>
      </c>
      <c s="7" r="B81" t="n">
        <v>6500000</v>
      </c>
      <c s="7" r="F81" t="n">
        <v>6500000</v>
      </c>
    </row>
    <row r="82" spans="1:11">
      <c s="4" r="A82" t="s">
        <v>343</v>
      </c>
    </row>
    <row r="83" spans="1:11">
      <c s="3" r="A83" t="s">
        <v>325</v>
      </c>
    </row>
    <row r="84" spans="1:11">
      <c s="4" r="A84" t="s">
        <v>327</v>
      </c>
      <c s="6" r="F84" t="n">
        <v>14500000</v>
      </c>
    </row>
    <row r="85" spans="1:11">
      <c s="4" r="A85" t="s">
        <v>329</v>
      </c>
      <c s="7" r="B85" t="n">
        <v>10100000</v>
      </c>
      <c s="7" r="F85" t="n">
        <v>10100000</v>
      </c>
    </row>
    <row r="86" spans="1:11">
      <c s="4" r="A86" t="s">
        <v>298</v>
      </c>
      <c s="6" r="B86" t="n">
        <v>2</v>
      </c>
      <c s="6" r="F86" t="n">
        <v>2</v>
      </c>
    </row>
    <row r="87" spans="1:11">
      <c s="4" r="A87" t="s">
        <v>356</v>
      </c>
      <c s="7" r="H87" t="n">
        <v>18800000</v>
      </c>
    </row>
    <row r="88" spans="1:11">
      <c s="4" r="A88" t="s">
        <v>359</v>
      </c>
    </row>
    <row r="89" spans="1:11">
      <c s="3" r="A89" t="s">
        <v>325</v>
      </c>
    </row>
    <row r="90" spans="1:11">
      <c s="4" r="A90" t="s">
        <v>348</v>
      </c>
      <c s="4" r="B90" t="s">
        <v>360</v>
      </c>
      <c s="4" r="F90" t="s">
        <v>360</v>
      </c>
    </row>
    <row r="91" spans="1:11">
      <c s="4" r="A91" t="s">
        <v>344</v>
      </c>
    </row>
    <row r="92" spans="1:11">
      <c s="3" r="A92" t="s">
        <v>325</v>
      </c>
    </row>
    <row r="93" spans="1:11">
      <c s="4" r="A93" t="s">
        <v>348</v>
      </c>
      <c s="4" r="B93" t="s">
        <v>338</v>
      </c>
      <c s="4" r="F93" t="s">
        <v>338</v>
      </c>
    </row>
    <row r="94" spans="1:11">
      <c s="4" r="A94" t="s">
        <v>329</v>
      </c>
      <c s="7" r="B94" t="n">
        <v>30800000</v>
      </c>
      <c s="7" r="F94" t="n">
        <v>30800000</v>
      </c>
    </row>
    <row r="95" spans="1:11">
      <c s="4" r="A95" t="s">
        <v>361</v>
      </c>
    </row>
    <row r="96" spans="1:11">
      <c s="3" r="A96" t="s">
        <v>325</v>
      </c>
    </row>
    <row r="97" spans="1:11">
      <c s="4" r="A97" t="s">
        <v>326</v>
      </c>
      <c s="7" r="B97" t="n">
        <v>10700000</v>
      </c>
      <c s="7" r="F97" t="n">
        <v>10700000</v>
      </c>
    </row>
    <row r="98" spans="1:11">
      <c s="4" r="A98" t="s">
        <v>345</v>
      </c>
    </row>
    <row r="99" spans="1:11">
      <c s="3" r="A99" t="s">
        <v>325</v>
      </c>
    </row>
    <row r="100" spans="1:11">
      <c s="4" r="A100" t="s">
        <v>348</v>
      </c>
      <c s="4" r="B100" t="s">
        <v>349</v>
      </c>
      <c s="4" r="F100" t="s">
        <v>349</v>
      </c>
    </row>
    <row r="101" spans="1:11">
      <c s="4" r="A101" t="s">
        <v>329</v>
      </c>
      <c s="7" r="B101" t="n">
        <v>0</v>
      </c>
      <c s="7" r="F101" t="n">
        <v>0</v>
      </c>
    </row>
    <row r="102" spans="1:11">
      <c s="4" r="A102" t="s">
        <v>331</v>
      </c>
      <c s="7" r="F102" t="n">
        <v>800000</v>
      </c>
      <c s="7" r="G102" t="n">
        <v>1200000</v>
      </c>
    </row>
    <row r="103" spans="1:11">
      <c s="4" r="A103" t="s">
        <v>362</v>
      </c>
    </row>
    <row r="104" spans="1:11">
      <c s="3" r="A104" t="s">
        <v>325</v>
      </c>
    </row>
    <row r="105" spans="1:11">
      <c s="4" r="A105" t="s">
        <v>348</v>
      </c>
      <c s="4" r="B105" t="s">
        <v>352</v>
      </c>
      <c s="4" r="F105" t="s">
        <v>352</v>
      </c>
    </row>
    <row r="106" spans="1:11">
      <c s="4" r="A106" t="s">
        <v>329</v>
      </c>
      <c s="7" r="B106" t="n">
        <v>0</v>
      </c>
      <c s="7" r="F106" t="n">
        <v>0</v>
      </c>
    </row>
    <row r="107" spans="1:11">
      <c s="4" r="A107" t="s">
        <v>298</v>
      </c>
      <c s="6" r="B107" t="n">
        <v>2</v>
      </c>
      <c s="6" r="F107" t="n">
        <v>2</v>
      </c>
    </row>
    <row r="108" spans="1:11">
      <c s="4" r="A108" t="s">
        <v>363</v>
      </c>
    </row>
    <row r="109" spans="1:11">
      <c s="3" r="A109" t="s">
        <v>325</v>
      </c>
    </row>
    <row r="110" spans="1:11">
      <c s="4" r="A110" t="s">
        <v>326</v>
      </c>
      <c s="7" r="B110" t="n">
        <v>100000000</v>
      </c>
      <c s="7" r="F110" t="n">
        <v>100000000</v>
      </c>
    </row>
    <row r="111" spans="1:11">
      <c s="4" r="A111" t="s">
        <v>364</v>
      </c>
    </row>
    <row r="112" spans="1:11">
      <c s="3" r="A112" t="s">
        <v>325</v>
      </c>
    </row>
    <row r="113" spans="1:11">
      <c s="4" r="A113" t="s">
        <v>348</v>
      </c>
      <c s="4" r="B113" t="s">
        <v>365</v>
      </c>
      <c s="4" r="F113" t="s">
        <v>365</v>
      </c>
    </row>
    <row r="114" spans="1:11">
      <c s="4" r="A114" t="s">
        <v>366</v>
      </c>
      <c s="7" r="B114" t="n">
        <v>1300000</v>
      </c>
    </row>
    <row r="115" spans="1:11">
      <c s="4" r="A115" t="s">
        <v>329</v>
      </c>
      <c s="6" r="B115" t="n">
        <v>5900000</v>
      </c>
      <c s="7" r="F115" t="n">
        <v>5900000</v>
      </c>
    </row>
    <row r="116" spans="1:11">
      <c s="4" r="A116" t="s">
        <v>367</v>
      </c>
      <c s="7" r="J116" t="n">
        <v>24100000</v>
      </c>
    </row>
    <row r="117" spans="1:11">
      <c s="4" r="A117" t="s">
        <v>368</v>
      </c>
    </row>
    <row r="118" spans="1:11">
      <c s="3" r="A118" t="s">
        <v>325</v>
      </c>
    </row>
    <row r="119" spans="1:11">
      <c s="4" r="A119" t="s">
        <v>326</v>
      </c>
      <c s="7" r="B119" t="n">
        <v>10000000</v>
      </c>
      <c s="7" r="F119" t="n">
        <v>100000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35"/>
    <col customWidth="1" max="3" min="3" width="35"/>
  </cols>
  <sheetData>
    <row r="1" spans="1:3">
      <c s="1" r="A1" t="s">
        <v>369</v>
      </c>
      <c s="2" r="B1" t="s">
        <v>1</v>
      </c>
    </row>
    <row r="2" spans="1:3">
      <c s="2" r="B2" t="s">
        <v>296</v>
      </c>
      <c s="2" r="C2" t="s">
        <v>370</v>
      </c>
    </row>
    <row r="3" spans="1:3">
      <c s="3" r="A3" t="s">
        <v>371</v>
      </c>
    </row>
    <row r="4" spans="1:3">
      <c s="4" r="A4" t="s">
        <v>313</v>
      </c>
      <c s="7" r="B4" t="n">
        <v>1470946</v>
      </c>
    </row>
    <row r="5" spans="1:3">
      <c s="4" r="A5" t="s">
        <v>314</v>
      </c>
      <c s="6" r="B5" t="n">
        <v>1150436</v>
      </c>
    </row>
    <row r="6" spans="1:3">
      <c s="4" r="A6" t="s">
        <v>329</v>
      </c>
      <c s="6" r="B6" t="n">
        <v>424268</v>
      </c>
      <c s="7" r="C6" t="n">
        <v>412860</v>
      </c>
    </row>
    <row r="7" spans="1:3">
      <c s="4" r="A7" t="s">
        <v>326</v>
      </c>
      <c s="6" r="B7" t="n">
        <v>289155</v>
      </c>
    </row>
    <row r="8" spans="1:3">
      <c s="4" r="A8" t="s">
        <v>372</v>
      </c>
    </row>
    <row r="9" spans="1:3">
      <c s="3" r="A9" t="s">
        <v>371</v>
      </c>
    </row>
    <row r="10" spans="1:3">
      <c s="4" r="A10" t="s">
        <v>373</v>
      </c>
      <c s="7" r="B10" t="n">
        <v>4800</v>
      </c>
    </row>
    <row r="11" spans="1:3">
      <c s="4" r="A11" t="s">
        <v>374</v>
      </c>
    </row>
    <row r="12" spans="1:3">
      <c s="3" r="A12" t="s">
        <v>371</v>
      </c>
    </row>
    <row r="13" spans="1:3">
      <c s="4" r="A13" t="s">
        <v>375</v>
      </c>
      <c s="6" r="B13" t="n">
        <v>3</v>
      </c>
      <c s="6" r="C13" t="n">
        <v>1</v>
      </c>
    </row>
    <row r="14" spans="1:3">
      <c s="4" r="A14" t="s">
        <v>329</v>
      </c>
      <c s="7" r="B14" t="n">
        <v>6500</v>
      </c>
      <c s="7" r="C14" t="n">
        <v>6700</v>
      </c>
    </row>
    <row r="15" spans="1:3">
      <c s="4" r="A15" t="s">
        <v>376</v>
      </c>
    </row>
    <row r="16" spans="1:3">
      <c s="3" r="A16" t="s">
        <v>371</v>
      </c>
    </row>
    <row r="17" spans="1:3">
      <c s="4" r="A17" t="s">
        <v>313</v>
      </c>
      <c s="6" r="B17" t="n">
        <v>945200</v>
      </c>
    </row>
    <row r="18" spans="1:3">
      <c s="4" r="A18" t="s">
        <v>314</v>
      </c>
      <c s="6" r="B18" t="n">
        <v>624700</v>
      </c>
    </row>
    <row r="19" spans="1:3">
      <c s="4" r="A19" t="s">
        <v>377</v>
      </c>
      <c s="6" r="B19" t="n">
        <v>945200</v>
      </c>
    </row>
    <row r="20" spans="1:3">
      <c s="4" r="A20" t="s">
        <v>378</v>
      </c>
      <c s="6" r="B20" t="n">
        <v>85800</v>
      </c>
    </row>
    <row r="21" spans="1:3">
      <c s="4" r="A21" t="s">
        <v>379</v>
      </c>
      <c s="6" r="B21" t="n">
        <v>624700</v>
      </c>
    </row>
    <row r="22" spans="1:3">
      <c s="4" r="A22" t="s">
        <v>380</v>
      </c>
      <c s="7" r="B22" t="n">
        <v>68100</v>
      </c>
    </row>
    <row r="23" spans="1:3">
      <c s="4" r="A23" t="s">
        <v>381</v>
      </c>
    </row>
    <row r="24" spans="1:3">
      <c s="3" r="A24" t="s">
        <v>371</v>
      </c>
    </row>
    <row r="25" spans="1:3">
      <c s="4" r="A25" t="s">
        <v>382</v>
      </c>
      <c s="4" r="B25" t="s">
        <v>383</v>
      </c>
    </row>
    <row r="26" spans="1:3">
      <c s="4" r="A26" t="s">
        <v>384</v>
      </c>
    </row>
    <row r="27" spans="1:3">
      <c s="3" r="A27" t="s">
        <v>371</v>
      </c>
    </row>
    <row r="28" spans="1:3">
      <c s="4" r="A28" t="s">
        <v>382</v>
      </c>
      <c s="4" r="B28" t="s">
        <v>385</v>
      </c>
    </row>
    <row r="29" spans="1:3">
      <c s="4" r="A29" t="s">
        <v>386</v>
      </c>
    </row>
    <row r="30" spans="1:3">
      <c s="3" r="A30" t="s">
        <v>371</v>
      </c>
    </row>
    <row r="31" spans="1:3">
      <c s="4" r="A31" t="s">
        <v>377</v>
      </c>
      <c s="7" r="B31" t="n">
        <v>89800</v>
      </c>
      <c s="6" r="C31" t="n">
        <v>89800</v>
      </c>
    </row>
    <row r="32" spans="1:3">
      <c s="4" r="A32" t="s">
        <v>380</v>
      </c>
      <c s="6" r="B32" t="n">
        <v>14300</v>
      </c>
      <c s="6" r="C32" t="n">
        <v>14300</v>
      </c>
    </row>
    <row r="33" spans="1:3">
      <c s="4" r="A33" t="s">
        <v>387</v>
      </c>
    </row>
    <row r="34" spans="1:3">
      <c s="3" r="A34" t="s">
        <v>371</v>
      </c>
    </row>
    <row r="35" spans="1:3">
      <c s="4" r="A35" t="s">
        <v>377</v>
      </c>
      <c s="7" r="B35" t="n">
        <v>9900</v>
      </c>
    </row>
    <row r="36" spans="1:3">
      <c s="4" r="A36" t="s">
        <v>388</v>
      </c>
      <c s="6" r="B36" t="n">
        <v>3</v>
      </c>
    </row>
    <row r="37" spans="1:3">
      <c s="4" r="A37" t="s">
        <v>389</v>
      </c>
    </row>
    <row r="38" spans="1:3">
      <c s="3" r="A38" t="s">
        <v>371</v>
      </c>
    </row>
    <row r="39" spans="1:3">
      <c s="4" r="A39" t="s">
        <v>326</v>
      </c>
      <c s="7" r="B39" t="n">
        <v>400</v>
      </c>
      <c s="7" r="C39" t="n">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390</v>
      </c>
      <c s="2" r="B1" t="s">
        <v>2</v>
      </c>
      <c s="2" r="C1" t="s">
        <v>23</v>
      </c>
    </row>
    <row r="2" spans="1:3">
      <c s="3" r="A2" t="s">
        <v>391</v>
      </c>
    </row>
    <row r="3" spans="1:3">
      <c s="4" r="A3" t="s">
        <v>25</v>
      </c>
      <c s="7" r="B3" t="n">
        <v>77489</v>
      </c>
      <c s="7" r="C3" t="n">
        <v>95263</v>
      </c>
    </row>
    <row r="4" spans="1:3">
      <c s="4" r="A4" t="s">
        <v>29</v>
      </c>
      <c s="6" r="B4" t="n">
        <v>1048725</v>
      </c>
      <c s="6" r="C4" t="n">
        <v>1024157</v>
      </c>
    </row>
    <row r="5" spans="1:3">
      <c s="4" r="A5" t="s">
        <v>392</v>
      </c>
      <c s="6" r="B5" t="n">
        <v>16981</v>
      </c>
      <c s="6" r="C5" t="n">
        <v>27572</v>
      </c>
    </row>
    <row r="6" spans="1:3">
      <c s="4" r="A6" t="s">
        <v>393</v>
      </c>
      <c s="6" r="B6" t="n">
        <v>447070</v>
      </c>
      <c s="6" r="C6" t="n">
        <v>278897</v>
      </c>
    </row>
    <row r="7" spans="1:3">
      <c s="4" r="A7" t="s">
        <v>394</v>
      </c>
      <c s="6" r="B7" t="n">
        <v>339873</v>
      </c>
      <c s="6" r="C7" t="n">
        <v>390399</v>
      </c>
    </row>
    <row r="8" spans="1:3">
      <c s="4" r="A8" t="s">
        <v>395</v>
      </c>
      <c s="6" r="B8" t="n">
        <v>111440</v>
      </c>
      <c s="6" r="C8" t="n">
        <v>117758</v>
      </c>
    </row>
    <row r="9" spans="1:3">
      <c s="4" r="A9" t="s">
        <v>396</v>
      </c>
      <c s="6" r="B9" t="n">
        <v>165811</v>
      </c>
      <c s="6" r="C9" t="n">
        <v>224617</v>
      </c>
    </row>
    <row r="10" spans="1:3">
      <c s="4" r="A10" t="s">
        <v>37</v>
      </c>
      <c s="6" r="B10" t="n">
        <v>2207389</v>
      </c>
      <c s="6" r="C10" t="n">
        <v>2158663</v>
      </c>
    </row>
    <row r="11" spans="1:3">
      <c s="4" r="A11" t="s">
        <v>397</v>
      </c>
      <c s="6" r="B11" t="n">
        <v>1156735</v>
      </c>
      <c s="6" r="C11" t="n">
        <v>1127121</v>
      </c>
    </row>
    <row r="12" spans="1:3">
      <c s="4" r="A12" t="s">
        <v>398</v>
      </c>
      <c s="6" r="B12" t="n">
        <v>136172</v>
      </c>
      <c s="6" r="C12" t="n">
        <v>130315</v>
      </c>
    </row>
    <row r="13" spans="1:3">
      <c s="4" r="A13" t="s">
        <v>399</v>
      </c>
      <c s="6" r="B13" t="n">
        <v>829264</v>
      </c>
      <c s="6" r="C13" t="n">
        <v>806327</v>
      </c>
    </row>
    <row r="14" spans="1:3">
      <c s="4" r="A14" t="s">
        <v>400</v>
      </c>
      <c s="6" r="B14" t="n">
        <v>85218</v>
      </c>
      <c s="6" r="C14" t="n">
        <v>94900</v>
      </c>
    </row>
    <row r="15" spans="1:3">
      <c s="4" r="A15" t="s">
        <v>401</v>
      </c>
      <c s="6" r="B15" t="n">
        <v>2207389</v>
      </c>
      <c s="6" r="C15" t="n">
        <v>2158663</v>
      </c>
    </row>
    <row r="16" spans="1:3">
      <c s="4" r="A16" t="s">
        <v>34</v>
      </c>
      <c s="7" r="B16" t="n">
        <v>424268</v>
      </c>
      <c s="7" r="C16" t="n">
        <v>4128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402</v>
      </c>
      <c s="2" r="B1" t="s">
        <v>64</v>
      </c>
      <c s="2" r="D1" t="s">
        <v>1</v>
      </c>
    </row>
    <row r="2" spans="1:5">
      <c s="2" r="B2" t="s">
        <v>2</v>
      </c>
      <c s="2" r="C2" t="s">
        <v>65</v>
      </c>
      <c s="2" r="D2" t="s">
        <v>2</v>
      </c>
      <c s="2" r="E2" t="s">
        <v>65</v>
      </c>
    </row>
    <row r="3" spans="1:5">
      <c s="3" r="A3" t="s">
        <v>403</v>
      </c>
    </row>
    <row r="4" spans="1:5">
      <c s="4" r="A4" t="s">
        <v>66</v>
      </c>
      <c s="7" r="B4" t="n">
        <v>123531</v>
      </c>
      <c s="7" r="C4" t="n">
        <v>40237</v>
      </c>
      <c s="7" r="D4" t="n">
        <v>166018</v>
      </c>
      <c s="7" r="E4" t="n">
        <v>86306</v>
      </c>
    </row>
    <row r="5" spans="1:5">
      <c s="4" r="A5" t="s">
        <v>67</v>
      </c>
      <c s="6" r="B5" t="n">
        <v>66979</v>
      </c>
      <c s="6" r="C5" t="n">
        <v>27662</v>
      </c>
      <c s="6" r="D5" t="n">
        <v>102492</v>
      </c>
      <c s="6" r="E5" t="n">
        <v>63549</v>
      </c>
    </row>
    <row r="6" spans="1:5">
      <c s="4" r="A6" t="s">
        <v>404</v>
      </c>
      <c s="6" r="B6" t="n">
        <v>9065</v>
      </c>
      <c s="6" r="C6" t="n">
        <v>6175</v>
      </c>
      <c s="6" r="D6" t="n">
        <v>18375</v>
      </c>
      <c s="6" r="E6" t="n">
        <v>12699</v>
      </c>
    </row>
    <row r="7" spans="1:5">
      <c s="4" r="A7" t="s">
        <v>405</v>
      </c>
      <c s="6" r="B7" t="n">
        <v>76044</v>
      </c>
      <c s="6" r="C7" t="n">
        <v>33837</v>
      </c>
      <c s="6" r="D7" t="n">
        <v>120867</v>
      </c>
      <c s="6" r="E7" t="n">
        <v>76248</v>
      </c>
    </row>
    <row r="8" spans="1:5">
      <c s="4" r="A8" t="s">
        <v>406</v>
      </c>
      <c s="6" r="B8" t="n">
        <v>8706</v>
      </c>
      <c s="6" r="C8" t="n">
        <v>15955</v>
      </c>
      <c s="6" r="D8" t="n">
        <v>34689</v>
      </c>
      <c s="6" r="E8" t="n">
        <v>23586</v>
      </c>
    </row>
    <row r="9" spans="1:5">
      <c s="4" r="A9" t="s">
        <v>407</v>
      </c>
      <c s="6" r="B9" t="n">
        <v>56193</v>
      </c>
      <c s="6" r="C9" t="n">
        <v>22355</v>
      </c>
      <c s="6" r="D9" t="n">
        <v>79840</v>
      </c>
      <c s="6" r="E9" t="n">
        <v>33644</v>
      </c>
    </row>
    <row r="10" spans="1:5">
      <c s="4" r="A10" t="s">
        <v>408</v>
      </c>
      <c s="6" r="B10" t="n">
        <v>1346</v>
      </c>
      <c s="6" r="C10" t="n">
        <v>1047</v>
      </c>
      <c s="6" r="D10" t="n">
        <v>2351</v>
      </c>
      <c s="6" r="E10" t="n">
        <v>1707</v>
      </c>
    </row>
    <row r="11" spans="1:5">
      <c s="4" r="A11" t="s">
        <v>409</v>
      </c>
      <c s="6" r="B11" t="n">
        <v>57539</v>
      </c>
      <c s="6" r="C11" t="n">
        <v>23402</v>
      </c>
      <c s="6" r="D11" t="n">
        <v>82191</v>
      </c>
      <c s="6" r="E11" t="n">
        <v>35351</v>
      </c>
    </row>
    <row r="12" spans="1:5">
      <c s="4" r="A12" t="s">
        <v>410</v>
      </c>
      <c s="6" r="B12" t="n">
        <v>-3413</v>
      </c>
      <c s="6" r="C12" t="n">
        <v>-9454</v>
      </c>
      <c s="6" r="D12" t="n">
        <v>-15023</v>
      </c>
      <c s="6" r="E12" t="n">
        <v>-11077</v>
      </c>
    </row>
    <row r="13" spans="1:5">
      <c s="4" r="A13" t="s">
        <v>411</v>
      </c>
      <c s="6" r="B13" t="n">
        <v>54126</v>
      </c>
      <c s="6" r="C13" t="n">
        <v>13948</v>
      </c>
      <c s="6" r="D13" t="n">
        <v>67168</v>
      </c>
      <c s="6" r="E13" t="n">
        <v>24274</v>
      </c>
    </row>
    <row r="14" spans="1:5">
      <c s="4" r="A14" t="s">
        <v>412</v>
      </c>
      <c s="6" r="B14" t="n">
        <v>13</v>
      </c>
      <c s="6" r="C14" t="n">
        <v>-23</v>
      </c>
      <c s="6" r="D14" t="n">
        <v>100</v>
      </c>
      <c s="6" r="E14" t="n">
        <v>-45</v>
      </c>
    </row>
    <row r="15" spans="1:5">
      <c s="4" r="A15" t="s">
        <v>413</v>
      </c>
      <c s="6" r="B15" t="n">
        <v>54139</v>
      </c>
      <c s="6" r="C15" t="n">
        <v>13925</v>
      </c>
      <c s="6" r="D15" t="n">
        <v>67268</v>
      </c>
      <c s="6" r="E15" t="n">
        <v>24229</v>
      </c>
    </row>
    <row r="16" spans="1:5">
      <c s="4" r="A16" t="s">
        <v>414</v>
      </c>
      <c s="7" r="B16" t="n">
        <v>9118</v>
      </c>
      <c s="7" r="C16" t="n">
        <v>6227</v>
      </c>
      <c s="7" r="D16" t="n">
        <v>17756</v>
      </c>
      <c s="7" r="E16" t="n">
        <v>111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15</v>
      </c>
      <c s="2" r="B1" t="s">
        <v>2</v>
      </c>
      <c s="2" r="C1" t="s">
        <v>416</v>
      </c>
      <c s="2" r="D1" t="s">
        <v>23</v>
      </c>
      <c s="2" r="E1" t="s">
        <v>65</v>
      </c>
      <c s="2" r="F1" t="s">
        <v>417</v>
      </c>
      <c s="2" r="G1" t="s">
        <v>418</v>
      </c>
    </row>
    <row r="2" spans="1:7">
      <c s="3" r="A2" t="s">
        <v>419</v>
      </c>
    </row>
    <row r="3" spans="1:7">
      <c s="4" r="A3" t="s">
        <v>420</v>
      </c>
      <c s="7" r="B3" t="n">
        <v>14576</v>
      </c>
      <c s="7" r="C3" t="n">
        <v>47325</v>
      </c>
      <c s="7" r="D3" t="n">
        <v>50233</v>
      </c>
      <c s="7" r="E3" t="n">
        <v>63680</v>
      </c>
      <c s="7" r="F3" t="n">
        <v>66934</v>
      </c>
      <c s="7" r="G3" t="n">
        <v>69799</v>
      </c>
    </row>
    <row r="4" spans="1:7">
      <c s="4" r="A4" t="s">
        <v>421</v>
      </c>
      <c s="4" r="B4" t="s">
        <v>27</v>
      </c>
      <c s="6" r="D4" t="n">
        <v>1497</v>
      </c>
    </row>
    <row r="5" spans="1:7">
      <c s="4" r="A5" t="s">
        <v>35</v>
      </c>
      <c s="7" r="B5" t="n">
        <v>14576</v>
      </c>
      <c s="6" r="D5" t="n">
        <v>51730</v>
      </c>
    </row>
    <row r="6" spans="1:7">
      <c s="4" r="A6" t="s">
        <v>422</v>
      </c>
    </row>
    <row r="7" spans="1:7">
      <c s="3" r="A7" t="s">
        <v>419</v>
      </c>
    </row>
    <row r="8" spans="1:7">
      <c s="4" r="A8" t="s">
        <v>420</v>
      </c>
      <c s="6" r="B8" t="n">
        <v>2193</v>
      </c>
      <c s="6" r="D8" t="n">
        <v>1719</v>
      </c>
    </row>
    <row r="9" spans="1:7">
      <c s="4" r="A9" t="s">
        <v>423</v>
      </c>
    </row>
    <row r="10" spans="1:7">
      <c s="3" r="A10" t="s">
        <v>419</v>
      </c>
    </row>
    <row r="11" spans="1:7">
      <c s="4" r="A11" t="s">
        <v>420</v>
      </c>
      <c s="7" r="B11" t="n">
        <v>12383</v>
      </c>
      <c s="7" r="D11" t="n">
        <v>485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424</v>
      </c>
      <c s="2" r="B1" t="s">
        <v>64</v>
      </c>
      <c s="2" r="D1" t="s">
        <v>1</v>
      </c>
    </row>
    <row r="2" spans="1:5">
      <c s="2" r="B2" t="s">
        <v>2</v>
      </c>
      <c s="2" r="C2" t="s">
        <v>65</v>
      </c>
      <c s="2" r="D2" t="s">
        <v>2</v>
      </c>
      <c s="2" r="E2" t="s">
        <v>65</v>
      </c>
    </row>
    <row r="3" spans="1:5">
      <c s="3" r="A3" t="s">
        <v>425</v>
      </c>
    </row>
    <row r="4" spans="1:5">
      <c s="4" r="A4" t="s">
        <v>420</v>
      </c>
      <c s="7" r="B4" t="n">
        <v>47325</v>
      </c>
      <c s="7" r="C4" t="n">
        <v>66934</v>
      </c>
      <c s="7" r="D4" t="n">
        <v>50233</v>
      </c>
      <c s="7" r="E4" t="n">
        <v>69799</v>
      </c>
    </row>
    <row r="5" spans="1:5">
      <c s="4" r="A5" t="s">
        <v>426</v>
      </c>
      <c s="6" r="B5" t="n">
        <v>172</v>
      </c>
      <c s="6" r="C5" t="n">
        <v>227</v>
      </c>
      <c s="6" r="D5" t="n">
        <v>866</v>
      </c>
      <c s="6" r="E5" t="n">
        <v>1904</v>
      </c>
    </row>
    <row r="6" spans="1:5">
      <c s="4" r="A6" t="s">
        <v>427</v>
      </c>
      <c s="6" r="B6" t="n">
        <v>-32361</v>
      </c>
      <c s="6" r="C6" t="n">
        <v>-3382</v>
      </c>
      <c s="6" r="D6" t="n">
        <v>-35728</v>
      </c>
      <c s="6" r="E6" t="n">
        <v>-7668</v>
      </c>
    </row>
    <row r="7" spans="1:5">
      <c s="4" r="A7" t="s">
        <v>428</v>
      </c>
      <c s="6" r="B7" t="n">
        <v>-558</v>
      </c>
      <c s="6" r="C7" t="n">
        <v>-14</v>
      </c>
      <c s="6" r="D7" t="n">
        <v>-713</v>
      </c>
      <c s="6" r="E7" t="n">
        <v>-183</v>
      </c>
    </row>
    <row r="8" spans="1:5">
      <c s="4" r="A8" t="s">
        <v>429</v>
      </c>
      <c s="6" r="B8" t="n">
        <v>-2</v>
      </c>
      <c s="6" r="C8" t="n">
        <v>-85</v>
      </c>
      <c s="6" r="D8" t="n">
        <v>-82</v>
      </c>
      <c s="6" r="E8" t="n">
        <v>-172</v>
      </c>
    </row>
    <row r="9" spans="1:5">
      <c s="4" r="A9" t="s">
        <v>420</v>
      </c>
      <c s="7" r="B9" t="n">
        <v>14576</v>
      </c>
      <c s="7" r="C9" t="n">
        <v>63680</v>
      </c>
      <c s="7" r="D9" t="n">
        <v>14576</v>
      </c>
      <c s="7" r="E9" t="n">
        <v>636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7</v>
      </c>
      <c s="2" r="B1" t="s">
        <v>1</v>
      </c>
    </row>
    <row r="2" spans="1:3">
      <c s="2" r="B2" t="s">
        <v>2</v>
      </c>
      <c s="2" r="C2" t="s">
        <v>65</v>
      </c>
    </row>
    <row r="3" spans="1:3">
      <c s="3" r="A3" t="s">
        <v>88</v>
      </c>
    </row>
    <row r="4" spans="1:3">
      <c s="4" r="A4" t="s">
        <v>76</v>
      </c>
      <c s="7" r="B4" t="n">
        <v>162234</v>
      </c>
      <c s="7" r="C4" t="n">
        <v>149255</v>
      </c>
    </row>
    <row r="5" spans="1:3">
      <c s="3" r="A5" t="s">
        <v>89</v>
      </c>
    </row>
    <row r="6" spans="1:3">
      <c s="4" r="A6" t="s">
        <v>90</v>
      </c>
      <c s="6" r="B6" t="n">
        <v>11029</v>
      </c>
      <c s="6" r="C6" t="n">
        <v>11772</v>
      </c>
    </row>
    <row r="7" spans="1:3">
      <c s="4" r="A7" t="s">
        <v>91</v>
      </c>
      <c s="6" r="B7" t="n">
        <v>15081</v>
      </c>
      <c s="6" r="C7" t="n">
        <v>12552</v>
      </c>
    </row>
    <row r="8" spans="1:3">
      <c s="4" r="A8" t="s">
        <v>92</v>
      </c>
      <c s="6" r="B8" t="n">
        <v>-665</v>
      </c>
      <c s="6" r="C8" t="n">
        <v>-3045</v>
      </c>
    </row>
    <row r="9" spans="1:3">
      <c s="4" r="A9" t="s">
        <v>93</v>
      </c>
      <c s="6" r="B9" t="n">
        <v>-17756</v>
      </c>
      <c s="6" r="C9" t="n">
        <v>-11128</v>
      </c>
    </row>
    <row r="10" spans="1:3">
      <c s="4" r="A10" t="s">
        <v>94</v>
      </c>
      <c s="6" r="B10" t="n">
        <v>10230</v>
      </c>
      <c s="6" r="C10" t="n">
        <v>11490</v>
      </c>
    </row>
    <row r="11" spans="1:3">
      <c s="4" r="A11" t="s">
        <v>95</v>
      </c>
      <c s="6" r="B11" t="n">
        <v>-1415</v>
      </c>
      <c s="6" r="C11" t="n">
        <v>-5205</v>
      </c>
    </row>
    <row r="12" spans="1:3">
      <c s="4" r="A12" t="s">
        <v>96</v>
      </c>
      <c s="6" r="B12" t="n">
        <v>722</v>
      </c>
      <c s="6" r="C12" t="n">
        <v>7197</v>
      </c>
    </row>
    <row r="13" spans="1:3">
      <c s="4" r="A13" t="s">
        <v>97</v>
      </c>
      <c s="6" r="B13" t="n">
        <v>302</v>
      </c>
      <c s="6" r="C13" t="n">
        <v>-1290</v>
      </c>
    </row>
    <row r="14" spans="1:3">
      <c s="4" r="A14" t="s">
        <v>98</v>
      </c>
      <c s="6" r="B14" t="n">
        <v>7634</v>
      </c>
      <c s="6" r="C14" t="n">
        <v>13310</v>
      </c>
    </row>
    <row r="15" spans="1:3">
      <c s="4" r="A15" t="s">
        <v>99</v>
      </c>
      <c s="6" r="B15" t="n">
        <v>79</v>
      </c>
      <c s="6" r="C15" t="n">
        <v>245</v>
      </c>
    </row>
    <row r="16" spans="1:3">
      <c s="3" r="A16" t="s">
        <v>100</v>
      </c>
    </row>
    <row r="17" spans="1:3">
      <c s="4" r="A17" t="s">
        <v>101</v>
      </c>
      <c s="6" r="B17" t="n">
        <v>-289735</v>
      </c>
      <c s="6" r="C17" t="n">
        <v>-201915</v>
      </c>
    </row>
    <row r="18" spans="1:3">
      <c s="4" r="A18" t="s">
        <v>102</v>
      </c>
      <c s="6" r="B18" t="n">
        <v>-490279</v>
      </c>
      <c s="6" r="C18" t="n">
        <v>-382718</v>
      </c>
    </row>
    <row r="19" spans="1:3">
      <c s="4" r="A19" t="s">
        <v>103</v>
      </c>
      <c s="6" r="B19" t="n">
        <v>488890</v>
      </c>
      <c s="6" r="C19" t="n">
        <v>403197</v>
      </c>
    </row>
    <row r="20" spans="1:3">
      <c s="4" r="A20" t="s">
        <v>104</v>
      </c>
      <c s="6" r="B20" t="n">
        <v>-12102</v>
      </c>
      <c s="6" r="C20" t="n">
        <v>380</v>
      </c>
    </row>
    <row r="21" spans="1:3">
      <c s="4" r="A21" t="s">
        <v>105</v>
      </c>
      <c s="6" r="B21" t="n">
        <v>11421</v>
      </c>
      <c s="6" r="C21" t="n">
        <v>-14387</v>
      </c>
    </row>
    <row r="22" spans="1:3">
      <c s="4" r="A22" t="s">
        <v>106</v>
      </c>
      <c s="6" r="B22" t="n">
        <v>32416</v>
      </c>
      <c s="6" r="C22" t="n">
        <v>49222</v>
      </c>
    </row>
    <row r="23" spans="1:3">
      <c s="4" r="A23" t="s">
        <v>107</v>
      </c>
      <c s="6" r="B23" t="n">
        <v>32845</v>
      </c>
      <c s="6" r="C23" t="n">
        <v>8436</v>
      </c>
    </row>
    <row r="24" spans="1:3">
      <c s="4" r="A24" t="s">
        <v>108</v>
      </c>
      <c s="6" r="B24" t="n">
        <v>23189</v>
      </c>
      <c s="6" r="C24" t="n">
        <v>-85310</v>
      </c>
    </row>
    <row r="25" spans="1:3">
      <c s="4" r="A25" t="s">
        <v>109</v>
      </c>
      <c s="6" r="B25" t="n">
        <v>-15880</v>
      </c>
      <c s="6" r="C25" t="n">
        <v>-37942</v>
      </c>
    </row>
    <row r="26" spans="1:3">
      <c s="3" r="A26" t="s">
        <v>110</v>
      </c>
    </row>
    <row r="27" spans="1:3">
      <c s="4" r="A27" t="s">
        <v>111</v>
      </c>
      <c s="6" r="B27" t="n">
        <v>-7324</v>
      </c>
      <c s="6" r="C27" t="n">
        <v>-5884</v>
      </c>
    </row>
    <row r="28" spans="1:3">
      <c s="4" r="A28" t="s">
        <v>112</v>
      </c>
      <c s="6" r="B28" t="n">
        <v>10000</v>
      </c>
      <c s="6" r="C28" t="n">
        <v>2000</v>
      </c>
    </row>
    <row r="29" spans="1:3">
      <c s="4" r="A29" t="s">
        <v>113</v>
      </c>
      <c s="6" r="B29" t="n">
        <v>-21383</v>
      </c>
      <c s="6" r="C29" t="n">
        <v>-27705</v>
      </c>
    </row>
    <row r="30" spans="1:3">
      <c s="4" r="A30" t="s">
        <v>114</v>
      </c>
      <c s="6" r="B30" t="n">
        <v>28478</v>
      </c>
      <c s="6" r="C30" t="n">
        <v>10637</v>
      </c>
    </row>
    <row r="31" spans="1:3">
      <c s="4" r="A31" t="s">
        <v>115</v>
      </c>
      <c s="6" r="B31" t="n">
        <v>-866</v>
      </c>
      <c s="6" r="C31" t="n">
        <v>-1697</v>
      </c>
    </row>
    <row r="32" spans="1:3">
      <c s="4" r="A32" t="s">
        <v>116</v>
      </c>
      <c s="7" r="B32" t="n">
        <v>33435</v>
      </c>
      <c s="6" r="C32" t="n">
        <v>14592</v>
      </c>
    </row>
    <row r="33" spans="1:3">
      <c s="4" r="A33" t="s">
        <v>117</v>
      </c>
      <c s="4" r="B33" t="s">
        <v>27</v>
      </c>
      <c s="6" r="C33" t="n">
        <v>3848</v>
      </c>
    </row>
    <row r="34" spans="1:3">
      <c s="4" r="A34" t="s">
        <v>118</v>
      </c>
      <c s="7" r="B34" t="n">
        <v>42340</v>
      </c>
      <c s="7" r="C34" t="n">
        <v>-4209</v>
      </c>
    </row>
    <row r="35" spans="1:3">
      <c s="3" r="A35" t="s">
        <v>119</v>
      </c>
    </row>
    <row r="36" spans="1:3">
      <c s="4" r="A36" t="s">
        <v>120</v>
      </c>
      <c s="6" r="B36" t="n">
        <v>-43</v>
      </c>
      <c s="4" r="C36" t="s">
        <v>27</v>
      </c>
    </row>
    <row r="37" spans="1:3">
      <c s="4" r="A37" t="s">
        <v>121</v>
      </c>
      <c s="6" r="B37" t="n">
        <v>821984</v>
      </c>
      <c s="7" r="C37" t="n">
        <v>529053</v>
      </c>
    </row>
    <row r="38" spans="1:3">
      <c s="4" r="A38" t="s">
        <v>122</v>
      </c>
      <c s="6" r="B38" t="n">
        <v>-1119911</v>
      </c>
      <c s="6" r="C38" t="n">
        <v>-572838</v>
      </c>
    </row>
    <row r="39" spans="1:3">
      <c s="4" r="A39" t="s">
        <v>123</v>
      </c>
      <c s="6" r="B39" t="n">
        <v>5003</v>
      </c>
      <c s="6" r="C39" t="n">
        <v>34057</v>
      </c>
    </row>
    <row r="40" spans="1:3">
      <c s="4" r="A40" t="s">
        <v>124</v>
      </c>
      <c s="6" r="B40" t="n">
        <v>665</v>
      </c>
      <c s="6" r="C40" t="n">
        <v>3045</v>
      </c>
    </row>
    <row r="41" spans="1:3">
      <c s="4" r="A41" t="s">
        <v>125</v>
      </c>
      <c s="6" r="B41" t="n">
        <v>-230263</v>
      </c>
      <c s="6" r="C41" t="n">
        <v>-6616</v>
      </c>
    </row>
    <row r="42" spans="1:3">
      <c s="4" r="A42" t="s">
        <v>126</v>
      </c>
      <c s="6" r="B42" t="n">
        <v>290</v>
      </c>
      <c s="6" r="C42" t="n">
        <v>1292</v>
      </c>
    </row>
    <row r="43" spans="1:3">
      <c s="4" r="A43" t="s">
        <v>127</v>
      </c>
      <c s="6" r="B43" t="n">
        <v>-522275</v>
      </c>
      <c s="6" r="C43" t="n">
        <v>-12007</v>
      </c>
    </row>
    <row r="44" spans="1:3">
      <c s="4" r="A44" t="s">
        <v>128</v>
      </c>
      <c s="6" r="B44" t="n">
        <v>-495815</v>
      </c>
      <c s="6" r="C44" t="n">
        <v>-54158</v>
      </c>
    </row>
    <row r="45" spans="1:3">
      <c s="4" r="A45" t="s">
        <v>129</v>
      </c>
      <c s="6" r="B45" t="n">
        <v>918993</v>
      </c>
      <c s="6" r="C45" t="n">
        <v>586315</v>
      </c>
    </row>
    <row r="46" spans="1:3">
      <c s="4" r="A46" t="s">
        <v>130</v>
      </c>
      <c s="7" r="B46" t="n">
        <v>423178</v>
      </c>
      <c s="7" r="C46" t="n">
        <v>5321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30</v>
      </c>
      <c s="2" r="B1" t="s">
        <v>324</v>
      </c>
    </row>
    <row r="2" spans="1:2">
      <c s="4" r="A2" t="s">
        <v>364</v>
      </c>
    </row>
    <row r="3" spans="1:2">
      <c s="3" r="A3" t="s">
        <v>431</v>
      </c>
    </row>
    <row r="4" spans="1:2">
      <c s="4" r="A4" t="s">
        <v>367</v>
      </c>
      <c s="7" r="B4" t="n">
        <v>241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2</v>
      </c>
      <c s="2" r="B1" t="s">
        <v>2</v>
      </c>
      <c s="2" r="C1" t="s">
        <v>23</v>
      </c>
    </row>
    <row r="2" spans="1:3">
      <c s="3" r="A2" t="s">
        <v>433</v>
      </c>
    </row>
    <row r="3" spans="1:3">
      <c s="4" r="A3" t="s">
        <v>330</v>
      </c>
      <c s="7" r="B3" t="n">
        <v>1150436</v>
      </c>
    </row>
    <row r="4" spans="1:3">
      <c s="4" r="A4" t="s">
        <v>434</v>
      </c>
      <c s="6" r="B4" t="n">
        <v>112362</v>
      </c>
      <c s="7" r="C4" t="n">
        <v>151702</v>
      </c>
    </row>
    <row r="5" spans="1:3">
      <c s="4" r="A5" t="s">
        <v>39</v>
      </c>
      <c s="6" r="B5" t="n">
        <v>711293</v>
      </c>
      <c s="6" r="C5" t="n">
        <v>1000439</v>
      </c>
    </row>
    <row r="6" spans="1:3">
      <c s="4" r="A6" t="s">
        <v>435</v>
      </c>
    </row>
    <row r="7" spans="1:3">
      <c s="3" r="A7" t="s">
        <v>433</v>
      </c>
    </row>
    <row r="8" spans="1:3">
      <c s="4" r="A8" t="s">
        <v>330</v>
      </c>
      <c s="6" r="B8" t="n">
        <v>100000</v>
      </c>
      <c s="6" r="C8" t="n">
        <v>350000</v>
      </c>
    </row>
    <row r="9" spans="1:3">
      <c s="4" r="A9" t="s">
        <v>436</v>
      </c>
    </row>
    <row r="10" spans="1:3">
      <c s="3" r="A10" t="s">
        <v>433</v>
      </c>
    </row>
    <row r="11" spans="1:3">
      <c s="4" r="A11" t="s">
        <v>437</v>
      </c>
      <c s="6" r="B11" t="n">
        <v>500000</v>
      </c>
      <c s="6" r="C11" t="n">
        <v>500000</v>
      </c>
    </row>
    <row r="12" spans="1:3">
      <c s="4" r="A12" t="s">
        <v>438</v>
      </c>
      <c s="7" r="B12" t="n">
        <v>-1069</v>
      </c>
      <c s="7" r="C12" t="n">
        <v>-12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39</v>
      </c>
      <c s="2" r="B1" t="s">
        <v>64</v>
      </c>
      <c s="2" r="C1" t="s">
        <v>440</v>
      </c>
    </row>
    <row r="2" spans="1:4">
      <c s="2" r="B2" t="s">
        <v>441</v>
      </c>
      <c s="2" r="C2" t="s">
        <v>418</v>
      </c>
      <c s="2" r="D2" t="s">
        <v>2</v>
      </c>
    </row>
    <row r="3" spans="1:4">
      <c s="4" r="A3" t="s">
        <v>442</v>
      </c>
    </row>
    <row r="4" spans="1:4">
      <c s="3" r="A4" t="s">
        <v>433</v>
      </c>
    </row>
    <row r="5" spans="1:4">
      <c s="4" r="A5" t="s">
        <v>443</v>
      </c>
      <c s="4" r="C5" t="s">
        <v>444</v>
      </c>
    </row>
    <row r="6" spans="1:4">
      <c s="4" r="A6" t="s">
        <v>445</v>
      </c>
      <c s="7" r="B6" t="n">
        <v>485</v>
      </c>
      <c s="7" r="C6" t="n">
        <v>15</v>
      </c>
    </row>
    <row r="7" spans="1:4">
      <c s="4" r="A7" t="s">
        <v>446</v>
      </c>
      <c s="4" r="D7" t="s">
        <v>447</v>
      </c>
    </row>
    <row r="8" spans="1:4">
      <c s="4" r="A8" t="s">
        <v>448</v>
      </c>
    </row>
    <row r="9" spans="1:4">
      <c s="3" r="A9" t="s">
        <v>433</v>
      </c>
    </row>
    <row r="10" spans="1:4">
      <c s="4" r="A10" t="s">
        <v>446</v>
      </c>
      <c s="4" r="D10" t="s">
        <v>447</v>
      </c>
    </row>
    <row r="11" spans="1:4">
      <c s="4" r="A11" t="s">
        <v>449</v>
      </c>
    </row>
    <row r="12" spans="1:4">
      <c s="3" r="A12" t="s">
        <v>433</v>
      </c>
    </row>
    <row r="13" spans="1:4">
      <c s="4" r="A13" t="s">
        <v>450</v>
      </c>
      <c s="4" r="D13"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5"/>
  </cols>
  <sheetData>
    <row r="1" spans="1:7">
      <c s="1" r="A1" t="s">
        <v>452</v>
      </c>
      <c s="2" r="B1" t="s">
        <v>64</v>
      </c>
      <c s="2" r="C1" t="s">
        <v>1</v>
      </c>
      <c s="2" r="D1" t="s">
        <v>440</v>
      </c>
    </row>
    <row r="2" spans="1:7">
      <c s="2" r="B2" t="s">
        <v>453</v>
      </c>
      <c s="2" r="C2" t="s">
        <v>2</v>
      </c>
      <c s="2" r="D2" t="s">
        <v>453</v>
      </c>
      <c s="2" r="E2" t="s">
        <v>454</v>
      </c>
      <c s="2" r="F2" t="s">
        <v>23</v>
      </c>
      <c s="2" r="G2" t="s">
        <v>455</v>
      </c>
    </row>
    <row r="3" spans="1:7">
      <c s="3" r="A3" t="s">
        <v>456</v>
      </c>
    </row>
    <row r="4" spans="1:7">
      <c s="4" r="A4" t="s">
        <v>313</v>
      </c>
      <c s="7" r="C4" t="n">
        <v>1470946000</v>
      </c>
    </row>
    <row r="5" spans="1:7">
      <c s="4" r="A5" t="s">
        <v>330</v>
      </c>
      <c s="7" r="C5" t="n">
        <v>1150436000</v>
      </c>
    </row>
    <row r="6" spans="1:7">
      <c s="4" r="A6" t="s">
        <v>435</v>
      </c>
    </row>
    <row r="7" spans="1:7">
      <c s="3" r="A7" t="s">
        <v>456</v>
      </c>
    </row>
    <row r="8" spans="1:7">
      <c s="4" r="A8" t="s">
        <v>313</v>
      </c>
      <c s="7" r="G8" t="n">
        <v>1035000000</v>
      </c>
    </row>
    <row r="9" spans="1:7">
      <c s="4" r="A9" t="s">
        <v>457</v>
      </c>
      <c s="4" r="C9" t="s">
        <v>444</v>
      </c>
    </row>
    <row r="10" spans="1:7">
      <c s="4" r="A10" t="s">
        <v>458</v>
      </c>
      <c s="4" r="C10" t="s">
        <v>459</v>
      </c>
    </row>
    <row r="11" spans="1:7">
      <c s="4" r="A11" t="s">
        <v>460</v>
      </c>
      <c s="4" r="C11" t="s">
        <v>461</v>
      </c>
    </row>
    <row r="12" spans="1:7">
      <c s="4" r="A12" t="s">
        <v>462</v>
      </c>
      <c s="7" r="C12" t="n">
        <v>2490000000</v>
      </c>
    </row>
    <row r="13" spans="1:7">
      <c s="4" r="A13" t="s">
        <v>463</v>
      </c>
      <c s="4" r="C13" t="s">
        <v>464</v>
      </c>
    </row>
    <row r="14" spans="1:7">
      <c s="4" r="A14" t="s">
        <v>465</v>
      </c>
      <c s="7" r="C14" t="n">
        <v>4130000000</v>
      </c>
    </row>
    <row r="15" spans="1:7">
      <c s="4" r="A15" t="s">
        <v>466</v>
      </c>
      <c s="6" r="C15" t="n">
        <v>1870000000</v>
      </c>
    </row>
    <row r="16" spans="1:7">
      <c s="4" r="A16" t="s">
        <v>330</v>
      </c>
      <c s="6" r="C16" t="n">
        <v>100000000</v>
      </c>
      <c s="7" r="F16" t="n">
        <v>350000000</v>
      </c>
    </row>
    <row r="17" spans="1:7">
      <c s="4" r="A17" t="s">
        <v>467</v>
      </c>
      <c s="7" r="C17" t="n">
        <v>94800000</v>
      </c>
    </row>
    <row r="18" spans="1:7">
      <c s="4" r="A18" t="s">
        <v>446</v>
      </c>
      <c s="4" r="C18" t="s">
        <v>468</v>
      </c>
    </row>
    <row r="19" spans="1:7">
      <c s="4" r="A19" t="s">
        <v>469</v>
      </c>
    </row>
    <row r="20" spans="1:7">
      <c s="3" r="A20" t="s">
        <v>456</v>
      </c>
    </row>
    <row r="21" spans="1:7">
      <c s="4" r="A21" t="s">
        <v>463</v>
      </c>
      <c s="4" r="C21" t="s">
        <v>470</v>
      </c>
    </row>
    <row r="22" spans="1:7">
      <c s="4" r="A22" t="s">
        <v>465</v>
      </c>
      <c s="7" r="C22" t="n">
        <v>4130000000</v>
      </c>
    </row>
    <row r="23" spans="1:7">
      <c s="4" r="A23" t="s">
        <v>466</v>
      </c>
      <c s="7" r="C23" t="n">
        <v>2200000000</v>
      </c>
    </row>
    <row r="24" spans="1:7">
      <c s="4" r="A24" t="s">
        <v>449</v>
      </c>
    </row>
    <row r="25" spans="1:7">
      <c s="3" r="A25" t="s">
        <v>456</v>
      </c>
    </row>
    <row r="26" spans="1:7">
      <c s="4" r="A26" t="s">
        <v>450</v>
      </c>
      <c s="4" r="C26" t="s">
        <v>451</v>
      </c>
    </row>
    <row r="27" spans="1:7">
      <c s="4" r="A27" t="s">
        <v>471</v>
      </c>
    </row>
    <row r="28" spans="1:7">
      <c s="3" r="A28" t="s">
        <v>456</v>
      </c>
    </row>
    <row r="29" spans="1:7">
      <c s="4" r="A29" t="s">
        <v>472</v>
      </c>
      <c s="7" r="B29" t="n">
        <v>450000000</v>
      </c>
    </row>
    <row r="30" spans="1:7">
      <c s="4" r="A30" t="s">
        <v>473</v>
      </c>
    </row>
    <row r="31" spans="1:7">
      <c s="3" r="A31" t="s">
        <v>456</v>
      </c>
    </row>
    <row r="32" spans="1:7">
      <c s="4" r="A32" t="s">
        <v>313</v>
      </c>
      <c s="7" r="E32" t="n">
        <v>1215000000</v>
      </c>
    </row>
    <row r="33" spans="1:7">
      <c s="4" r="A33" t="s">
        <v>457</v>
      </c>
      <c s="4" r="D33" t="s">
        <v>444</v>
      </c>
    </row>
    <row r="34" spans="1:7">
      <c s="4" r="A34" t="s">
        <v>460</v>
      </c>
      <c s="4" r="D34" t="s">
        <v>461</v>
      </c>
    </row>
    <row r="35" spans="1:7">
      <c s="4" r="A35" t="s">
        <v>462</v>
      </c>
      <c s="7" r="B35" t="n">
        <v>2650000000</v>
      </c>
      <c s="7" r="D35" t="n">
        <v>265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s="1" r="A1" t="s">
        <v>474</v>
      </c>
      <c s="2" r="B1" t="s">
        <v>2</v>
      </c>
    </row>
    <row r="2" spans="1:2">
      <c s="4" r="A2" t="s">
        <v>475</v>
      </c>
    </row>
    <row r="3" spans="1:2">
      <c s="3" r="A3" t="s">
        <v>433</v>
      </c>
    </row>
    <row r="4" spans="1:2">
      <c s="4" r="A4" t="s">
        <v>476</v>
      </c>
      <c s="4" r="B4" t="s">
        <v>4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21"/>
    <col customWidth="1" max="6" min="6" width="14"/>
  </cols>
  <sheetData>
    <row r="1" spans="1:6">
      <c s="1" r="A1" t="s">
        <v>478</v>
      </c>
      <c s="2" r="B1" t="s">
        <v>64</v>
      </c>
      <c s="2" r="C1" t="s">
        <v>1</v>
      </c>
    </row>
    <row r="2" spans="1:6">
      <c s="2" r="B2" t="s">
        <v>479</v>
      </c>
      <c s="2" r="C2" t="s">
        <v>480</v>
      </c>
      <c s="2" r="D2" t="s">
        <v>290</v>
      </c>
      <c s="2" r="E2" t="s">
        <v>481</v>
      </c>
      <c s="2" r="F2" t="s">
        <v>482</v>
      </c>
    </row>
    <row r="3" spans="1:6">
      <c s="3" r="A3" t="s">
        <v>483</v>
      </c>
    </row>
    <row r="4" spans="1:6">
      <c s="4" r="A4" t="s">
        <v>484</v>
      </c>
      <c s="6" r="C4" t="n">
        <v>8</v>
      </c>
    </row>
    <row r="5" spans="1:6">
      <c s="4" r="A5" t="s">
        <v>485</v>
      </c>
      <c s="7" r="C5" t="n">
        <v>2692061</v>
      </c>
      <c s="7" r="D5" t="n">
        <v>2689801</v>
      </c>
    </row>
    <row r="6" spans="1:6">
      <c s="4" r="A6" t="s">
        <v>486</v>
      </c>
    </row>
    <row r="7" spans="1:6">
      <c s="3" r="A7" t="s">
        <v>483</v>
      </c>
    </row>
    <row r="8" spans="1:6">
      <c s="4" r="A8" t="s">
        <v>487</v>
      </c>
      <c s="6" r="C8" t="n">
        <v>2707000</v>
      </c>
    </row>
    <row r="9" spans="1:6">
      <c s="4" r="A9" t="s">
        <v>488</v>
      </c>
    </row>
    <row r="10" spans="1:6">
      <c s="3" r="A10" t="s">
        <v>483</v>
      </c>
    </row>
    <row r="11" spans="1:6">
      <c s="4" r="A11" t="s">
        <v>487</v>
      </c>
      <c s="6" r="C11" t="n">
        <v>350000</v>
      </c>
    </row>
    <row r="12" spans="1:6">
      <c s="4" r="A12" t="s">
        <v>485</v>
      </c>
      <c s="7" r="C12" t="n">
        <v>350000</v>
      </c>
      <c s="7" r="E12" t="n">
        <v>350000</v>
      </c>
    </row>
    <row r="13" spans="1:6">
      <c s="4" r="A13" t="s">
        <v>489</v>
      </c>
      <c s="4" r="C13" t="s">
        <v>490</v>
      </c>
      <c s="4" r="E13" t="s">
        <v>490</v>
      </c>
    </row>
    <row r="14" spans="1:6">
      <c s="4" r="A14" t="s">
        <v>491</v>
      </c>
      <c s="7" r="C14" t="n">
        <v>347700</v>
      </c>
    </row>
    <row r="15" spans="1:6">
      <c s="4" r="A15" t="s">
        <v>492</v>
      </c>
    </row>
    <row r="16" spans="1:6">
      <c s="3" r="A16" t="s">
        <v>483</v>
      </c>
    </row>
    <row r="17" spans="1:6">
      <c s="4" r="A17" t="s">
        <v>489</v>
      </c>
      <c s="4" r="F17" t="s">
        <v>493</v>
      </c>
    </row>
    <row r="18" spans="1:6">
      <c s="4" r="A18" t="s">
        <v>494</v>
      </c>
      <c s="7" r="B18" t="n">
        <v>3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5</v>
      </c>
      <c s="2" r="B1" t="s">
        <v>1</v>
      </c>
    </row>
    <row r="2" spans="1:3">
      <c s="2" r="B2" t="s">
        <v>2</v>
      </c>
      <c s="2" r="C2" t="s">
        <v>23</v>
      </c>
    </row>
    <row r="3" spans="1:3">
      <c s="3" r="A3" t="s">
        <v>456</v>
      </c>
    </row>
    <row r="4" spans="1:3">
      <c s="4" r="A4" t="s">
        <v>313</v>
      </c>
      <c s="7" r="B4" t="n">
        <v>1470946</v>
      </c>
    </row>
    <row r="5" spans="1:3">
      <c s="4" r="A5" t="s">
        <v>41</v>
      </c>
      <c s="6" r="B5" t="n">
        <v>100000</v>
      </c>
      <c s="7" r="C5" t="n">
        <v>100000</v>
      </c>
    </row>
    <row r="6" spans="1:3">
      <c s="4" r="A6" t="s">
        <v>496</v>
      </c>
    </row>
    <row r="7" spans="1:3">
      <c s="3" r="A7" t="s">
        <v>456</v>
      </c>
    </row>
    <row r="8" spans="1:3">
      <c s="4" r="A8" t="s">
        <v>497</v>
      </c>
      <c s="6" r="B8" t="n">
        <v>50000</v>
      </c>
    </row>
    <row r="9" spans="1:3">
      <c s="4" r="A9" t="s">
        <v>313</v>
      </c>
      <c s="7" r="B9" t="n">
        <v>100000</v>
      </c>
    </row>
    <row r="10" spans="1:3">
      <c s="4" r="A10" t="s">
        <v>498</v>
      </c>
      <c s="4" r="B10" t="s">
        <v>499</v>
      </c>
    </row>
    <row r="11" spans="1:3">
      <c s="4" r="A11" t="s">
        <v>41</v>
      </c>
      <c s="7" r="B11" t="n">
        <v>100000</v>
      </c>
    </row>
    <row r="12" spans="1:3">
      <c s="4" r="A12" t="s">
        <v>500</v>
      </c>
    </row>
    <row r="13" spans="1:3">
      <c s="3" r="A13" t="s">
        <v>456</v>
      </c>
    </row>
    <row r="14" spans="1:3">
      <c s="4" r="A14" t="s">
        <v>501</v>
      </c>
      <c s="4" r="B14" t="s">
        <v>502</v>
      </c>
    </row>
    <row r="15" spans="1:3">
      <c s="4" r="A15" t="s">
        <v>503</v>
      </c>
    </row>
    <row r="16" spans="1:3">
      <c s="3" r="A16" t="s">
        <v>456</v>
      </c>
    </row>
    <row r="17" spans="1:3">
      <c s="4" r="A17" t="s">
        <v>489</v>
      </c>
      <c s="4" r="B17" t="s">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s="1" r="A1" t="s">
        <v>504</v>
      </c>
      <c s="2" r="B1" t="s">
        <v>2</v>
      </c>
      <c s="2" r="C1" t="s">
        <v>416</v>
      </c>
      <c s="2" r="D1" t="s">
        <v>23</v>
      </c>
      <c s="2" r="E1" t="s">
        <v>65</v>
      </c>
      <c s="2" r="F1" t="s">
        <v>417</v>
      </c>
      <c s="2" r="G1" t="s">
        <v>418</v>
      </c>
    </row>
    <row r="2" spans="1:7">
      <c s="3" r="A2" t="s">
        <v>44</v>
      </c>
    </row>
    <row r="3" spans="1:7">
      <c s="4" r="A3" t="s">
        <v>505</v>
      </c>
      <c s="7" r="B3" t="n">
        <v>114402</v>
      </c>
      <c s="7" r="D3" t="n">
        <v>118634</v>
      </c>
    </row>
    <row r="4" spans="1:7">
      <c s="4" r="A4" t="s">
        <v>506</v>
      </c>
      <c s="6" r="B4" t="n">
        <v>121709</v>
      </c>
      <c s="6" r="D4" t="n">
        <v>125045</v>
      </c>
    </row>
    <row r="5" spans="1:7">
      <c s="4" r="A5" t="s">
        <v>507</v>
      </c>
      <c s="6" r="B5" t="n">
        <v>111719</v>
      </c>
      <c s="6" r="D5" t="n">
        <v>113727</v>
      </c>
    </row>
    <row r="6" spans="1:7">
      <c s="4" r="A6" t="s">
        <v>508</v>
      </c>
      <c s="6" r="B6" t="n">
        <v>91194</v>
      </c>
      <c s="7" r="C6" t="n">
        <v>90661</v>
      </c>
      <c s="6" r="D6" t="n">
        <v>93083</v>
      </c>
      <c s="7" r="E6" t="n">
        <v>83057</v>
      </c>
      <c s="7" r="F6" t="n">
        <v>84695</v>
      </c>
      <c s="7" r="G6" t="n">
        <v>86282</v>
      </c>
    </row>
    <row r="7" spans="1:7">
      <c s="4" r="A7" t="s">
        <v>509</v>
      </c>
      <c s="6" r="B7" t="n">
        <v>35003</v>
      </c>
      <c s="6" r="D7" t="n">
        <v>26926</v>
      </c>
    </row>
    <row r="8" spans="1:7">
      <c s="4" r="A8" t="s">
        <v>510</v>
      </c>
      <c s="6" r="B8" t="n">
        <v>5555</v>
      </c>
      <c s="6" r="D8" t="n">
        <v>5534</v>
      </c>
    </row>
    <row r="9" spans="1:7">
      <c s="4" r="A9" t="s">
        <v>99</v>
      </c>
      <c s="6" r="B9" t="n">
        <v>125616</v>
      </c>
      <c s="6" r="D9" t="n">
        <v>125117</v>
      </c>
    </row>
    <row r="10" spans="1:7">
      <c s="4" r="A10" t="s">
        <v>511</v>
      </c>
      <c s="7" r="B10" t="n">
        <v>605198</v>
      </c>
      <c s="7" r="D10" t="n">
        <v>6080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21"/>
    <col customWidth="1" max="3" min="3" width="32"/>
    <col customWidth="1" max="4" min="4" width="21"/>
    <col customWidth="1" max="5" min="5" width="21"/>
    <col customWidth="1" max="6" min="6" width="21"/>
    <col customWidth="1" max="7" min="7" width="21"/>
  </cols>
  <sheetData>
    <row r="1" spans="1:7">
      <c s="1" r="A1" t="s">
        <v>512</v>
      </c>
      <c s="2" r="B1" t="s">
        <v>64</v>
      </c>
      <c s="2" r="C1" t="s">
        <v>513</v>
      </c>
    </row>
    <row r="2" spans="1:7">
      <c s="2" r="B2" t="s">
        <v>289</v>
      </c>
      <c s="2" r="C2" t="s">
        <v>274</v>
      </c>
      <c s="2" r="D2" t="s">
        <v>319</v>
      </c>
      <c s="2" r="E2" t="s">
        <v>320</v>
      </c>
      <c s="2" r="F2" t="s">
        <v>321</v>
      </c>
      <c s="2" r="G2" t="s">
        <v>514</v>
      </c>
    </row>
    <row r="3" spans="1:7">
      <c s="3" r="A3" t="s">
        <v>515</v>
      </c>
    </row>
    <row r="4" spans="1:7">
      <c s="4" r="A4" t="s">
        <v>516</v>
      </c>
      <c s="7" r="B4" t="n">
        <v>91194</v>
      </c>
      <c s="7" r="C4" t="n">
        <v>93083</v>
      </c>
      <c s="7" r="D4" t="n">
        <v>90661</v>
      </c>
      <c s="7" r="E4" t="n">
        <v>83057</v>
      </c>
      <c s="7" r="F4" t="n">
        <v>84695</v>
      </c>
      <c s="7" r="G4" t="n">
        <v>86282</v>
      </c>
    </row>
    <row r="5" spans="1:7">
      <c s="4" r="A5" t="s">
        <v>517</v>
      </c>
    </row>
    <row r="6" spans="1:7">
      <c s="3" r="A6" t="s">
        <v>515</v>
      </c>
    </row>
    <row r="7" spans="1:7">
      <c s="4" r="A7" t="s">
        <v>518</v>
      </c>
      <c s="6" r="B7" t="n">
        <v>5100</v>
      </c>
      <c s="6" r="C7" t="n">
        <v>80300</v>
      </c>
    </row>
    <row r="8" spans="1:7">
      <c s="4" r="A8" t="s">
        <v>519</v>
      </c>
      <c s="6" r="B8" t="n">
        <v>35200</v>
      </c>
      <c s="6" r="C8" t="n">
        <v>32600</v>
      </c>
    </row>
    <row r="9" spans="1:7">
      <c s="4" r="A9" t="s">
        <v>520</v>
      </c>
      <c s="6" r="C9" t="n">
        <v>47700</v>
      </c>
    </row>
    <row r="10" spans="1:7">
      <c s="4" r="A10" t="s">
        <v>516</v>
      </c>
      <c s="6" r="B10" t="n">
        <v>43600</v>
      </c>
      <c s="7" r="C10" t="n">
        <v>44200</v>
      </c>
    </row>
    <row r="11" spans="1:7">
      <c s="4" r="A11" t="s">
        <v>521</v>
      </c>
      <c s="7" r="B11" t="n">
        <v>2600</v>
      </c>
    </row>
    <row r="12" spans="1:7">
      <c s="4" r="A12" t="s">
        <v>522</v>
      </c>
    </row>
    <row r="13" spans="1:7">
      <c s="3" r="A13" t="s">
        <v>515</v>
      </c>
    </row>
    <row r="14" spans="1:7">
      <c s="4" r="A14" t="s">
        <v>523</v>
      </c>
      <c s="6" r="C14"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r="1" spans="1:6">
      <c s="1" r="A1" t="s">
        <v>524</v>
      </c>
      <c s="2" r="B1" t="s">
        <v>64</v>
      </c>
      <c s="2" r="D1" t="s">
        <v>1</v>
      </c>
      <c s="2" r="F1" t="s">
        <v>513</v>
      </c>
    </row>
    <row r="2" spans="1:6">
      <c s="2" r="B2" t="s">
        <v>2</v>
      </c>
      <c s="2" r="C2" t="s">
        <v>65</v>
      </c>
      <c s="2" r="D2" t="s">
        <v>2</v>
      </c>
      <c s="2" r="E2" t="s">
        <v>65</v>
      </c>
      <c s="2" r="F2" t="s">
        <v>23</v>
      </c>
    </row>
    <row r="3" spans="1:6">
      <c s="3" r="A3" t="s">
        <v>222</v>
      </c>
    </row>
    <row r="4" spans="1:6">
      <c s="4" r="A4" t="s">
        <v>525</v>
      </c>
      <c s="7" r="B4" t="n">
        <v>90661</v>
      </c>
      <c s="7" r="C4" t="n">
        <v>84695</v>
      </c>
      <c s="7" r="D4" t="n">
        <v>93083</v>
      </c>
      <c s="7" r="E4" t="n">
        <v>86282</v>
      </c>
      <c s="7" r="F4" t="n">
        <v>86282</v>
      </c>
    </row>
    <row r="5" spans="1:6">
      <c s="4" r="A5" t="s">
        <v>526</v>
      </c>
      <c s="6" r="B5" t="n">
        <v>6471</v>
      </c>
      <c s="6" r="C5" t="n">
        <v>4335</v>
      </c>
      <c s="6" r="D5" t="n">
        <v>10967</v>
      </c>
      <c s="6" r="E5" t="n">
        <v>8253</v>
      </c>
    </row>
    <row r="6" spans="1:6">
      <c s="4" r="A6" t="s">
        <v>527</v>
      </c>
      <c s="6" r="B6" t="n">
        <v>-9677</v>
      </c>
      <c s="6" r="C6" t="n">
        <v>-6414</v>
      </c>
      <c s="6" r="D6" t="n">
        <v>-19048</v>
      </c>
      <c s="6" r="E6" t="n">
        <v>-12787</v>
      </c>
    </row>
    <row r="7" spans="1:6">
      <c s="4" r="A7" t="s">
        <v>528</v>
      </c>
      <c s="6" r="B7" t="n">
        <v>91194</v>
      </c>
      <c s="6" r="C7" t="n">
        <v>83057</v>
      </c>
      <c s="6" r="D7" t="n">
        <v>91194</v>
      </c>
      <c s="6" r="E7" t="n">
        <v>83057</v>
      </c>
      <c s="7" r="F7" t="n">
        <v>93083</v>
      </c>
    </row>
    <row r="8" spans="1:6">
      <c s="4" r="A8" t="s">
        <v>529</v>
      </c>
    </row>
    <row r="9" spans="1:6">
      <c s="3" r="A9" t="s">
        <v>222</v>
      </c>
    </row>
    <row r="10" spans="1:6">
      <c s="4" r="A10" t="s">
        <v>530</v>
      </c>
      <c s="7" r="B10" t="n">
        <v>3739</v>
      </c>
      <c s="7" r="C10" t="n">
        <v>441</v>
      </c>
      <c s="7" r="D10" t="n">
        <v>6192</v>
      </c>
      <c s="7" r="E10" t="n">
        <v>13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s>
  <sheetData>
    <row r="1" spans="1:6">
      <c s="1" r="A1" t="s">
        <v>531</v>
      </c>
      <c s="2" r="B1" t="s">
        <v>64</v>
      </c>
      <c s="2" r="D1" t="s">
        <v>1</v>
      </c>
      <c s="2" r="F1" t="s">
        <v>513</v>
      </c>
    </row>
    <row r="2" spans="1:6">
      <c s="2" r="B2" t="s">
        <v>289</v>
      </c>
      <c s="2" r="C2" t="s">
        <v>320</v>
      </c>
      <c s="2" r="D2" t="s">
        <v>289</v>
      </c>
      <c s="2" r="E2" t="s">
        <v>320</v>
      </c>
      <c s="2" r="F2" t="s">
        <v>290</v>
      </c>
    </row>
    <row r="3" spans="1:6">
      <c s="3" r="A3" t="s">
        <v>532</v>
      </c>
    </row>
    <row r="4" spans="1:6">
      <c s="4" r="A4" t="s">
        <v>533</v>
      </c>
      <c s="7" r="B4" t="n">
        <v>51343</v>
      </c>
      <c s="7" r="C4" t="n">
        <v>18602</v>
      </c>
      <c s="7" r="D4" t="n">
        <v>94980</v>
      </c>
      <c s="7" r="E4" t="n">
        <v>61300</v>
      </c>
    </row>
    <row r="5" spans="1:6">
      <c s="4" r="A5" t="s">
        <v>534</v>
      </c>
      <c s="4" r="B5" t="s">
        <v>535</v>
      </c>
      <c s="4" r="C5" t="s">
        <v>536</v>
      </c>
      <c s="4" r="D5" t="s">
        <v>537</v>
      </c>
      <c s="4" r="E5" t="s">
        <v>538</v>
      </c>
    </row>
    <row r="6" spans="1:6">
      <c s="4" r="A6" t="s">
        <v>539</v>
      </c>
      <c s="7" r="C6" t="n">
        <v>13700</v>
      </c>
      <c s="7" r="E6" t="n">
        <v>13700</v>
      </c>
    </row>
    <row r="7" spans="1:6">
      <c s="4" r="A7" t="s">
        <v>540</v>
      </c>
      <c s="6" r="B7" t="n">
        <v>19</v>
      </c>
      <c s="6" r="D7" t="n">
        <v>19</v>
      </c>
    </row>
    <row r="8" spans="1:6">
      <c s="4" r="A8" t="s">
        <v>541</v>
      </c>
      <c s="7" r="B8" t="n">
        <v>54800</v>
      </c>
      <c s="7" r="D8" t="n">
        <v>54800</v>
      </c>
    </row>
    <row r="9" spans="1:6">
      <c s="4" r="A9" t="s">
        <v>542</v>
      </c>
      <c s="4" r="D9" t="s">
        <v>543</v>
      </c>
    </row>
    <row r="10" spans="1:6">
      <c s="4" r="A10" t="s">
        <v>544</v>
      </c>
    </row>
    <row r="11" spans="1:6">
      <c s="3" r="A11" t="s">
        <v>532</v>
      </c>
    </row>
    <row r="12" spans="1:6">
      <c s="4" r="A12" t="s">
        <v>534</v>
      </c>
      <c s="4" r="D12" t="s">
        <v>545</v>
      </c>
      <c s="4" r="F12" t="s">
        <v>546</v>
      </c>
    </row>
    <row r="13" spans="1:6">
      <c s="4" r="A13" t="s">
        <v>547</v>
      </c>
      <c s="7" r="B13" t="n">
        <v>31400</v>
      </c>
      <c s="7" r="D13" t="n">
        <v>31400</v>
      </c>
      <c s="7" r="F13" t="n">
        <v>311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8</v>
      </c>
      <c s="2" r="B1" t="s">
        <v>64</v>
      </c>
      <c s="2" r="D1" t="s">
        <v>1</v>
      </c>
    </row>
    <row r="2" spans="1:5">
      <c s="2" r="B2" t="s">
        <v>2</v>
      </c>
      <c s="2" r="C2" t="s">
        <v>65</v>
      </c>
      <c s="2" r="D2" t="s">
        <v>2</v>
      </c>
      <c s="2" r="E2" t="s">
        <v>65</v>
      </c>
    </row>
    <row r="3" spans="1:5">
      <c s="3" r="A3" t="s">
        <v>549</v>
      </c>
    </row>
    <row r="4" spans="1:5">
      <c s="4" r="A4" t="s">
        <v>550</v>
      </c>
      <c s="7" r="B4" t="n">
        <v>5858</v>
      </c>
      <c s="7" r="C4" t="n">
        <v>5106</v>
      </c>
      <c s="7" r="D4" t="n">
        <v>15081</v>
      </c>
      <c s="7" r="E4" t="n">
        <v>12552</v>
      </c>
    </row>
    <row r="5" spans="1:5">
      <c s="4" r="A5" t="s">
        <v>551</v>
      </c>
      <c s="7" r="B5" t="n">
        <v>2254</v>
      </c>
      <c s="7" r="C5" t="n">
        <v>1927</v>
      </c>
      <c s="7" r="D5" t="n">
        <v>5809</v>
      </c>
      <c s="7" r="E5" t="n">
        <v>473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2</v>
      </c>
      <c s="2" r="B1" t="s">
        <v>2</v>
      </c>
      <c s="2" r="C1" t="s">
        <v>23</v>
      </c>
    </row>
    <row r="2" spans="1:3">
      <c s="3" r="A2" t="s">
        <v>154</v>
      </c>
    </row>
    <row r="3" spans="1:3">
      <c s="4" r="A3" t="s">
        <v>553</v>
      </c>
      <c s="9" r="B3" t="n">
        <v>38.7</v>
      </c>
      <c s="9" r="C3" t="n">
        <v>25.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4</v>
      </c>
      <c s="2" r="B1" t="s">
        <v>64</v>
      </c>
      <c s="2" r="D1" t="s">
        <v>1</v>
      </c>
    </row>
    <row r="2" spans="1:5">
      <c s="2" r="B2" t="s">
        <v>2</v>
      </c>
      <c s="2" r="C2" t="s">
        <v>65</v>
      </c>
      <c s="2" r="D2" t="s">
        <v>2</v>
      </c>
      <c s="2" r="E2" t="s">
        <v>65</v>
      </c>
    </row>
    <row r="3" spans="1:5">
      <c s="3" r="A3" t="s">
        <v>157</v>
      </c>
    </row>
    <row r="4" spans="1:5">
      <c s="4" r="A4" t="s">
        <v>555</v>
      </c>
      <c s="6" r="B4" t="n">
        <v>2938</v>
      </c>
      <c s="6" r="C4" t="n">
        <v>10</v>
      </c>
      <c s="6" r="D4" t="n">
        <v>7707</v>
      </c>
      <c s="6" r="E4" t="n">
        <v>211</v>
      </c>
    </row>
    <row r="5" spans="1:5">
      <c s="4" r="A5" t="s">
        <v>556</v>
      </c>
      <c s="8" r="B5" t="n">
        <v>27.27</v>
      </c>
      <c s="8" r="C5" t="n">
        <v>37.83</v>
      </c>
      <c s="8" r="D5" t="n">
        <v>29.88</v>
      </c>
      <c s="8" r="E5" t="n">
        <v>31.4</v>
      </c>
    </row>
    <row r="6" spans="1:5">
      <c s="4" r="A6" t="s">
        <v>557</v>
      </c>
      <c s="6" r="B6" t="n">
        <v>10827</v>
      </c>
      <c s="6" r="C6" t="n">
        <v>19989</v>
      </c>
      <c s="6" r="D6" t="n">
        <v>10827</v>
      </c>
      <c s="6" r="E6" t="n">
        <v>199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s="1" r="A1" t="s">
        <v>558</v>
      </c>
      <c s="2" r="B1" t="s">
        <v>64</v>
      </c>
      <c s="2" r="E1" t="s">
        <v>1</v>
      </c>
    </row>
    <row r="2" spans="1:8">
      <c s="2" r="B2" t="s">
        <v>453</v>
      </c>
      <c s="2" r="C2" t="s">
        <v>2</v>
      </c>
      <c s="2" r="D2" t="s">
        <v>65</v>
      </c>
      <c s="2" r="E2" t="s">
        <v>2</v>
      </c>
      <c s="2" r="F2" t="s">
        <v>65</v>
      </c>
      <c s="2" r="G2" t="s">
        <v>559</v>
      </c>
      <c s="2" r="H2" t="s">
        <v>560</v>
      </c>
    </row>
    <row r="3" spans="1:8">
      <c s="3" r="A3" t="s">
        <v>549</v>
      </c>
    </row>
    <row r="4" spans="1:8">
      <c s="4" r="A4" t="s">
        <v>561</v>
      </c>
      <c s="6" r="G4" t="n">
        <v>20000</v>
      </c>
      <c s="6" r="H4" t="n">
        <v>20000</v>
      </c>
    </row>
    <row r="5" spans="1:8">
      <c s="4" r="A5" t="s">
        <v>562</v>
      </c>
      <c s="6" r="C5" t="n">
        <v>2938</v>
      </c>
      <c s="6" r="D5" t="n">
        <v>10</v>
      </c>
      <c s="6" r="E5" t="n">
        <v>7707</v>
      </c>
      <c s="6" r="F5" t="n">
        <v>211</v>
      </c>
    </row>
    <row r="6" spans="1:8">
      <c s="4" r="A6" t="s">
        <v>563</v>
      </c>
      <c s="8" r="C6" t="n">
        <v>27.27</v>
      </c>
      <c s="8" r="D6" t="n">
        <v>37.83</v>
      </c>
      <c s="8" r="E6" t="n">
        <v>29.88</v>
      </c>
      <c s="8" r="F6" t="n">
        <v>31.4</v>
      </c>
    </row>
    <row r="7" spans="1:8">
      <c s="4" r="A7" t="s">
        <v>564</v>
      </c>
    </row>
    <row r="8" spans="1:8">
      <c s="3" r="A8" t="s">
        <v>549</v>
      </c>
    </row>
    <row r="9" spans="1:8">
      <c s="4" r="A9" t="s">
        <v>562</v>
      </c>
      <c s="6" r="B9" t="n">
        <v>1800</v>
      </c>
    </row>
    <row r="10" spans="1:8">
      <c s="4" r="A10" t="s">
        <v>563</v>
      </c>
      <c s="8" r="B10" t="n">
        <v>26.5</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65</v>
      </c>
      <c s="2" r="B1" t="s">
        <v>64</v>
      </c>
      <c s="2" r="D1" t="s">
        <v>1</v>
      </c>
    </row>
    <row r="2" spans="1:6">
      <c s="2" r="B2" t="s">
        <v>2</v>
      </c>
      <c s="2" r="C2" t="s">
        <v>65</v>
      </c>
      <c s="2" r="D2" t="s">
        <v>2</v>
      </c>
      <c s="2" r="E2" t="s">
        <v>65</v>
      </c>
      <c s="2" r="F2" t="s">
        <v>566</v>
      </c>
    </row>
    <row r="3" spans="1:6">
      <c s="3" r="A3" t="s">
        <v>161</v>
      </c>
    </row>
    <row r="4" spans="1:6">
      <c s="4" r="A4" t="s">
        <v>567</v>
      </c>
      <c s="7" r="B4" t="n">
        <v>89054</v>
      </c>
      <c s="7" r="C4" t="n">
        <v>67930</v>
      </c>
      <c s="7" r="D4" t="n">
        <v>162234</v>
      </c>
      <c s="7" r="E4" t="n">
        <v>149255</v>
      </c>
    </row>
    <row r="5" spans="1:6">
      <c s="4" r="A5" t="s">
        <v>568</v>
      </c>
      <c s="6" r="B5" t="n">
        <v>388</v>
      </c>
      <c s="6" r="C5" t="n">
        <v>392</v>
      </c>
      <c s="6" r="D5" t="n">
        <v>777</v>
      </c>
      <c s="6" r="E5" t="n">
        <v>786</v>
      </c>
    </row>
    <row r="6" spans="1:6">
      <c s="4" r="A6" t="s">
        <v>569</v>
      </c>
      <c s="7" r="B6" t="n">
        <v>89442</v>
      </c>
      <c s="7" r="C6" t="n">
        <v>68322</v>
      </c>
      <c s="7" r="D6" t="n">
        <v>163011</v>
      </c>
      <c s="7" r="E6" t="n">
        <v>150041</v>
      </c>
    </row>
    <row r="7" spans="1:6">
      <c s="4" r="A7" t="s">
        <v>570</v>
      </c>
      <c s="6" r="B7" t="n">
        <v>168952</v>
      </c>
      <c s="6" r="C7" t="n">
        <v>176458</v>
      </c>
      <c s="6" r="D7" t="n">
        <v>171578</v>
      </c>
      <c s="6" r="E7" t="n">
        <v>176267</v>
      </c>
    </row>
    <row r="8" spans="1:6">
      <c s="4" r="A8" t="s">
        <v>571</v>
      </c>
      <c s="6" r="B8" t="n">
        <v>1604</v>
      </c>
      <c s="6" r="C8" t="n">
        <v>2522</v>
      </c>
      <c s="6" r="D8" t="n">
        <v>1967</v>
      </c>
      <c s="6" r="E8" t="n">
        <v>2347</v>
      </c>
    </row>
    <row r="9" spans="1:6">
      <c s="4" r="A9" t="s">
        <v>572</v>
      </c>
      <c s="6" r="B9" t="n">
        <v>5858</v>
      </c>
      <c s="6" r="C9" t="n">
        <v>5858</v>
      </c>
      <c s="6" r="D9" t="n">
        <v>5858</v>
      </c>
      <c s="6" r="E9" t="n">
        <v>5858</v>
      </c>
    </row>
    <row r="10" spans="1:6">
      <c s="4" r="A10" t="s">
        <v>573</v>
      </c>
      <c s="6" r="B10" t="n">
        <v>176414</v>
      </c>
      <c s="6" r="C10" t="n">
        <v>184838</v>
      </c>
      <c s="6" r="D10" t="n">
        <v>179403</v>
      </c>
      <c s="6" r="E10" t="n">
        <v>184472</v>
      </c>
    </row>
    <row r="11" spans="1:6">
      <c s="3" r="A11" t="s">
        <v>433</v>
      </c>
    </row>
    <row r="12" spans="1:6">
      <c s="4" r="A12" t="s">
        <v>574</v>
      </c>
      <c s="6" r="B12" t="n">
        <v>10</v>
      </c>
      <c s="6" r="C12" t="n">
        <v>588</v>
      </c>
      <c s="6" r="D12" t="n">
        <v>483</v>
      </c>
      <c s="6" r="E12" t="n">
        <v>1265</v>
      </c>
    </row>
    <row r="13" spans="1:6">
      <c s="4" r="A13" t="s">
        <v>575</v>
      </c>
    </row>
    <row r="14" spans="1:6">
      <c s="3" r="A14" t="s">
        <v>433</v>
      </c>
    </row>
    <row r="15" spans="1:6">
      <c s="4" r="A15" t="s">
        <v>489</v>
      </c>
      <c s="4" r="F15" t="s">
        <v>576</v>
      </c>
    </row>
    <row r="16" spans="1:6">
      <c s="4" r="A16" t="s">
        <v>577</v>
      </c>
    </row>
    <row r="17" spans="1:6">
      <c s="3" r="A17" t="s">
        <v>433</v>
      </c>
    </row>
    <row r="18" spans="1:6">
      <c s="4" r="A18" t="s">
        <v>578</v>
      </c>
      <c s="6" r="B18" t="n">
        <v>4364</v>
      </c>
      <c s="6" r="C18" t="n">
        <v>1814</v>
      </c>
      <c s="6" r="D18" t="n">
        <v>3659</v>
      </c>
      <c s="6" r="E18" t="n">
        <v>209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9</v>
      </c>
      <c s="2" r="B1" t="s">
        <v>2</v>
      </c>
      <c s="2" r="C1" t="s">
        <v>23</v>
      </c>
    </row>
    <row r="2" spans="1:3">
      <c s="4" r="A2" t="s">
        <v>580</v>
      </c>
    </row>
    <row r="3" spans="1:3">
      <c s="3" r="A3" t="s">
        <v>235</v>
      </c>
    </row>
    <row r="4" spans="1:3">
      <c s="4" r="A4" t="s">
        <v>581</v>
      </c>
      <c s="7" r="B4" t="n">
        <v>9</v>
      </c>
    </row>
    <row r="5" spans="1:3">
      <c s="4" r="A5" t="s">
        <v>582</v>
      </c>
      <c s="7" r="C5" t="n">
        <v>186</v>
      </c>
    </row>
    <row r="6" spans="1:3">
      <c s="4" r="A6" t="s">
        <v>583</v>
      </c>
    </row>
    <row r="7" spans="1:3">
      <c s="3" r="A7" t="s">
        <v>235</v>
      </c>
    </row>
    <row r="8" spans="1:3">
      <c s="4" r="A8" t="s">
        <v>584</v>
      </c>
      <c s="4" r="B8" t="s">
        <v>27</v>
      </c>
      <c s="6" r="C8" t="n">
        <v>10001</v>
      </c>
    </row>
    <row r="9" spans="1:3">
      <c s="4" r="A9" t="s">
        <v>585</v>
      </c>
    </row>
    <row r="10" spans="1:3">
      <c s="3" r="A10" t="s">
        <v>235</v>
      </c>
    </row>
    <row r="11" spans="1:3">
      <c s="4" r="A11" t="s">
        <v>586</v>
      </c>
      <c s="7" r="B11" t="n">
        <v>124677</v>
      </c>
      <c s="6" r="C11" t="n">
        <v>123175</v>
      </c>
    </row>
    <row r="12" spans="1:3">
      <c s="4" r="A12" t="s">
        <v>587</v>
      </c>
    </row>
    <row r="13" spans="1:3">
      <c s="3" r="A13" t="s">
        <v>235</v>
      </c>
    </row>
    <row r="14" spans="1:3">
      <c s="4" r="A14" t="s">
        <v>582</v>
      </c>
      <c s="6" r="B14" t="n">
        <v>-104</v>
      </c>
      <c s="6" r="C14" t="n">
        <v>297</v>
      </c>
    </row>
    <row r="15" spans="1:3">
      <c s="4" r="A15" t="s">
        <v>588</v>
      </c>
    </row>
    <row r="16" spans="1:3">
      <c s="3" r="A16" t="s">
        <v>235</v>
      </c>
    </row>
    <row r="17" spans="1:3">
      <c s="4" r="A17" t="s">
        <v>581</v>
      </c>
      <c s="7" r="B17" t="n">
        <v>104</v>
      </c>
      <c s="7" r="C17" t="n">
        <v>-29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9</v>
      </c>
      <c s="2" r="B1" t="s">
        <v>2</v>
      </c>
      <c s="2" r="C1" t="s">
        <v>23</v>
      </c>
    </row>
    <row r="2" spans="1:3">
      <c s="3" r="A2" t="s">
        <v>237</v>
      </c>
    </row>
    <row r="3" spans="1:3">
      <c s="4" r="A3" t="s">
        <v>590</v>
      </c>
      <c s="7" r="B3" t="n">
        <v>124677</v>
      </c>
      <c s="7" r="C3" t="n">
        <v>123175</v>
      </c>
    </row>
    <row r="4" spans="1:3">
      <c s="4" r="A4" t="s">
        <v>591</v>
      </c>
    </row>
    <row r="5" spans="1:3">
      <c s="3" r="A5" t="s">
        <v>237</v>
      </c>
    </row>
    <row r="6" spans="1:3">
      <c s="4" r="A6" t="s">
        <v>592</v>
      </c>
      <c s="6" r="B6" t="n">
        <v>123293</v>
      </c>
      <c s="6" r="C6" t="n">
        <v>121904</v>
      </c>
    </row>
    <row r="7" spans="1:3">
      <c s="4" r="A7" t="s">
        <v>590</v>
      </c>
      <c s="6" r="B7" t="n">
        <v>124677</v>
      </c>
      <c s="6" r="C7" t="n">
        <v>123175</v>
      </c>
    </row>
    <row r="8" spans="1:3">
      <c s="4" r="A8" t="s">
        <v>593</v>
      </c>
      <c s="7" r="B8" t="n">
        <v>1384</v>
      </c>
      <c s="7" r="C8" t="n">
        <v>127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 customWidth="1" max="6" min="6" width="21"/>
    <col customWidth="1" max="7" min="7" width="21"/>
  </cols>
  <sheetData>
    <row r="1" spans="1:7">
      <c s="1" r="A1" t="s">
        <v>594</v>
      </c>
      <c s="2" r="B1" t="s">
        <v>64</v>
      </c>
    </row>
    <row r="2" spans="1:7">
      <c s="2" r="B2" t="s">
        <v>595</v>
      </c>
      <c s="2" r="C2" t="s">
        <v>596</v>
      </c>
      <c s="2" r="D2" t="s">
        <v>290</v>
      </c>
      <c s="2" r="E2" t="s">
        <v>479</v>
      </c>
      <c s="2" r="F2" t="s">
        <v>320</v>
      </c>
      <c s="2" r="G2" t="s">
        <v>321</v>
      </c>
    </row>
    <row r="3" spans="1:7">
      <c s="4" r="A3" t="s">
        <v>597</v>
      </c>
    </row>
    <row r="4" spans="1:7">
      <c s="3" r="A4" t="s">
        <v>598</v>
      </c>
    </row>
    <row r="5" spans="1:7">
      <c s="4" r="A5" t="s">
        <v>599</v>
      </c>
      <c s="7" r="B5" t="n">
        <v>369</v>
      </c>
      <c s="4" r="C5" t="s">
        <v>27</v>
      </c>
      <c s="7" r="D5" t="n">
        <v>301</v>
      </c>
      <c s="7" r="E5" t="n">
        <v>788</v>
      </c>
      <c s="7" r="F5" t="n">
        <v>527</v>
      </c>
      <c s="7" r="G5" t="n">
        <v>289</v>
      </c>
    </row>
    <row r="6" spans="1:7">
      <c s="4" r="A6" t="s">
        <v>600</v>
      </c>
      <c s="6" r="B6" t="n">
        <v>18</v>
      </c>
      <c s="4" r="C6" t="s">
        <v>27</v>
      </c>
      <c s="6" r="D6" t="n">
        <v>3</v>
      </c>
      <c s="6" r="E6" t="n">
        <v>4</v>
      </c>
      <c s="6" r="F6" t="n">
        <v>13</v>
      </c>
      <c s="6" r="G6" t="n">
        <v>1</v>
      </c>
    </row>
    <row r="7" spans="1:7">
      <c s="4" r="A7" t="s">
        <v>601</v>
      </c>
      <c s="4" r="B7" t="s">
        <v>602</v>
      </c>
      <c s="4" r="C7" t="s">
        <v>27</v>
      </c>
      <c s="4" r="D7" t="s">
        <v>602</v>
      </c>
      <c s="4" r="E7" t="s">
        <v>603</v>
      </c>
      <c s="4" r="F7" t="s">
        <v>604</v>
      </c>
      <c s="4" r="G7" t="s">
        <v>605</v>
      </c>
    </row>
    <row r="8" spans="1:7">
      <c s="4" r="A8" t="s">
        <v>606</v>
      </c>
    </row>
    <row r="9" spans="1:7">
      <c s="3" r="A9" t="s">
        <v>598</v>
      </c>
    </row>
    <row r="10" spans="1:7">
      <c s="4" r="A10" t="s">
        <v>599</v>
      </c>
      <c s="7" r="B10" t="n">
        <v>394</v>
      </c>
      <c s="4" r="C10" t="s">
        <v>27</v>
      </c>
      <c s="7" r="D10" t="n">
        <v>764</v>
      </c>
      <c s="7" r="E10" t="n">
        <v>1298</v>
      </c>
      <c s="7" r="F10" t="n">
        <v>600</v>
      </c>
      <c s="7" r="G10" t="n">
        <v>680</v>
      </c>
    </row>
    <row r="11" spans="1:7">
      <c s="4" r="A11" t="s">
        <v>600</v>
      </c>
      <c s="6" r="B11" t="n">
        <v>23</v>
      </c>
      <c s="4" r="C11" t="s">
        <v>27</v>
      </c>
      <c s="6" r="D11" t="n">
        <v>24</v>
      </c>
      <c s="6" r="E11" t="n">
        <v>8</v>
      </c>
      <c s="6" r="F11" t="n">
        <v>25</v>
      </c>
      <c s="6" r="G11" t="n">
        <v>7</v>
      </c>
    </row>
    <row r="12" spans="1:7">
      <c s="4" r="A12" t="s">
        <v>601</v>
      </c>
      <c s="4" r="B12" t="s">
        <v>602</v>
      </c>
      <c s="4" r="C12" t="s">
        <v>27</v>
      </c>
      <c s="4" r="D12" t="s">
        <v>607</v>
      </c>
      <c s="4" r="E12" t="s">
        <v>608</v>
      </c>
      <c s="4" r="F12" t="s">
        <v>604</v>
      </c>
      <c s="4" r="G12" t="s">
        <v>609</v>
      </c>
    </row>
  </sheetData>
  <mergeCells count="2">
    <mergeCell ref="A1:A2"/>
    <mergeCell ref="B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r="A1" t="s">
        <v>610</v>
      </c>
      <c s="2" r="B1" t="s">
        <v>64</v>
      </c>
      <c s="2" r="H1" t="s">
        <v>1</v>
      </c>
      <c s="2" r="J1" t="s">
        <v>513</v>
      </c>
    </row>
    <row r="2" spans="1:10">
      <c s="2" r="B2" t="s">
        <v>289</v>
      </c>
      <c s="2" r="C2" t="s">
        <v>319</v>
      </c>
      <c s="2" r="D2" t="s">
        <v>290</v>
      </c>
      <c s="2" r="E2" t="s">
        <v>479</v>
      </c>
      <c s="2" r="F2" t="s">
        <v>320</v>
      </c>
      <c s="2" r="G2" t="s">
        <v>321</v>
      </c>
      <c s="2" r="H2" t="s">
        <v>289</v>
      </c>
      <c s="2" r="I2" t="s">
        <v>320</v>
      </c>
      <c s="2" r="J2" t="s">
        <v>290</v>
      </c>
    </row>
    <row r="3" spans="1:10">
      <c s="3" r="A3" t="s">
        <v>234</v>
      </c>
    </row>
    <row r="4" spans="1:10">
      <c s="4" r="A4" t="s">
        <v>279</v>
      </c>
      <c s="7" r="B4" t="n">
        <v>6353</v>
      </c>
      <c s="7" r="F4" t="n">
        <v>12166</v>
      </c>
      <c s="7" r="H4" t="n">
        <v>7634</v>
      </c>
      <c s="7" r="I4" t="n">
        <v>13310</v>
      </c>
    </row>
    <row r="5" spans="1:10">
      <c s="4" r="A5" t="s">
        <v>243</v>
      </c>
    </row>
    <row r="6" spans="1:10">
      <c s="3" r="A6" t="s">
        <v>234</v>
      </c>
    </row>
    <row r="7" spans="1:10">
      <c s="4" r="A7" t="s">
        <v>279</v>
      </c>
      <c s="6" r="H7" t="n">
        <v>6700</v>
      </c>
      <c s="7" r="J7" t="n">
        <v>22300</v>
      </c>
    </row>
    <row r="8" spans="1:10">
      <c s="4" r="A8" t="s">
        <v>611</v>
      </c>
    </row>
    <row r="9" spans="1:10">
      <c s="3" r="A9" t="s">
        <v>234</v>
      </c>
    </row>
    <row r="10" spans="1:10">
      <c s="4" r="A10" t="s">
        <v>612</v>
      </c>
      <c s="6" r="B10" t="n">
        <v>41</v>
      </c>
      <c s="6" r="C10" t="n">
        <v>43</v>
      </c>
      <c s="6" r="D10" t="n">
        <v>44</v>
      </c>
      <c s="6" r="E10" t="n">
        <v>40</v>
      </c>
      <c s="6" r="F10" t="n">
        <v>52</v>
      </c>
      <c s="6" r="G10" t="n">
        <v>58</v>
      </c>
    </row>
    <row r="11" spans="1:10">
      <c s="4" r="A11" t="s">
        <v>613</v>
      </c>
      <c s="6" r="B11" t="n">
        <v>2</v>
      </c>
      <c s="6" r="C11" t="n">
        <v>2</v>
      </c>
      <c s="6" r="D11" t="n">
        <v>3</v>
      </c>
      <c s="6" r="E11" t="n">
        <v>3</v>
      </c>
      <c s="6" r="F11" t="n">
        <v>1</v>
      </c>
      <c s="6" r="G11" t="n">
        <v>4</v>
      </c>
    </row>
    <row r="12" spans="1:10">
      <c s="4" r="A12" t="s">
        <v>614</v>
      </c>
      <c s="7" r="B12" t="n">
        <v>10103</v>
      </c>
      <c s="7" r="C12" t="n">
        <v>1713</v>
      </c>
      <c s="7" r="D12" t="n">
        <v>8726</v>
      </c>
      <c s="7" r="E12" t="n">
        <v>13527</v>
      </c>
      <c s="7" r="F12" t="n">
        <v>16235</v>
      </c>
      <c s="7" r="G12" t="n">
        <v>24968</v>
      </c>
      <c s="7" r="H12" t="n">
        <v>10103</v>
      </c>
      <c s="7" r="I12" t="n">
        <v>16235</v>
      </c>
      <c s="7" r="J12" t="n">
        <v>8726</v>
      </c>
    </row>
    <row r="13" spans="1:10">
      <c s="4" r="A13" t="s">
        <v>279</v>
      </c>
      <c s="7" r="B13" t="n">
        <v>6100</v>
      </c>
      <c s="7" r="C13" t="n">
        <v>600</v>
      </c>
      <c s="7" r="D13" t="n">
        <v>4300</v>
      </c>
      <c s="7" r="E13" t="n">
        <v>6000</v>
      </c>
      <c s="7" r="F13" t="n">
        <v>11100</v>
      </c>
      <c s="7" r="G13" t="n">
        <v>900</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v>
      </c>
      <c s="2" r="B1" t="s">
        <v>1</v>
      </c>
    </row>
    <row r="2" spans="1:2">
      <c s="2" r="B2" t="s">
        <v>2</v>
      </c>
    </row>
    <row r="3" spans="1:2">
      <c s="3" r="A3" t="s">
        <v>134</v>
      </c>
    </row>
    <row r="4" spans="1:2">
      <c s="4" r="A4" t="s">
        <v>29</v>
      </c>
      <c s="4" r="B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5</v>
      </c>
      <c s="2" r="B1" t="s">
        <v>2</v>
      </c>
      <c s="2" r="C1" t="s">
        <v>23</v>
      </c>
    </row>
    <row r="2" spans="1:3">
      <c s="4" r="A2" t="s">
        <v>616</v>
      </c>
    </row>
    <row r="3" spans="1:3">
      <c s="3" r="A3" t="s">
        <v>234</v>
      </c>
    </row>
    <row r="4" spans="1:3">
      <c s="4" r="A4" t="s">
        <v>617</v>
      </c>
      <c s="7" r="B4" t="n">
        <v>712362</v>
      </c>
      <c s="7" r="C4" t="n">
        <v>1001702</v>
      </c>
    </row>
    <row r="5" spans="1:3">
      <c s="4" r="A5" t="s">
        <v>618</v>
      </c>
    </row>
    <row r="6" spans="1:3">
      <c s="3" r="A6" t="s">
        <v>234</v>
      </c>
    </row>
    <row r="7" spans="1:3">
      <c s="4" r="A7" t="s">
        <v>617</v>
      </c>
      <c s="6" r="B7" t="n">
        <v>100000</v>
      </c>
      <c s="6" r="C7" t="n">
        <v>100000</v>
      </c>
    </row>
    <row r="8" spans="1:3">
      <c s="4" r="A8" t="s">
        <v>619</v>
      </c>
    </row>
    <row r="9" spans="1:3">
      <c s="3" r="A9" t="s">
        <v>234</v>
      </c>
    </row>
    <row r="10" spans="1:3">
      <c s="4" r="A10" t="s">
        <v>617</v>
      </c>
      <c s="6" r="B10" t="n">
        <v>2707376</v>
      </c>
      <c s="6" r="C10" t="n">
        <v>2707376</v>
      </c>
    </row>
    <row r="11" spans="1:3">
      <c s="4" r="A11" t="s">
        <v>620</v>
      </c>
    </row>
    <row r="12" spans="1:3">
      <c s="3" r="A12" t="s">
        <v>234</v>
      </c>
    </row>
    <row r="13" spans="1:3">
      <c s="4" r="A13" t="s">
        <v>617</v>
      </c>
      <c s="6" r="B13" t="n">
        <v>711704</v>
      </c>
      <c s="6" r="C13" t="n">
        <v>1001366</v>
      </c>
    </row>
    <row r="14" spans="1:3">
      <c s="4" r="A14" t="s">
        <v>621</v>
      </c>
    </row>
    <row r="15" spans="1:3">
      <c s="3" r="A15" t="s">
        <v>234</v>
      </c>
    </row>
    <row r="16" spans="1:3">
      <c s="4" r="A16" t="s">
        <v>617</v>
      </c>
      <c s="6" r="B16" t="n">
        <v>100000</v>
      </c>
      <c s="6" r="C16" t="n">
        <v>100000</v>
      </c>
    </row>
    <row r="17" spans="1:3">
      <c s="4" r="A17" t="s">
        <v>622</v>
      </c>
    </row>
    <row r="18" spans="1:3">
      <c s="3" r="A18" t="s">
        <v>234</v>
      </c>
    </row>
    <row r="19" spans="1:3">
      <c s="4" r="A19" t="s">
        <v>617</v>
      </c>
      <c s="6" r="B19" t="n">
        <v>2845571</v>
      </c>
      <c s="6" r="C19" t="n">
        <v>2877039</v>
      </c>
    </row>
    <row r="20" spans="1:3">
      <c s="4" r="A20" t="s">
        <v>623</v>
      </c>
    </row>
    <row r="21" spans="1:3">
      <c s="3" r="A21" t="s">
        <v>234</v>
      </c>
    </row>
    <row r="22" spans="1:3">
      <c s="4" r="A22" t="s">
        <v>617</v>
      </c>
      <c s="6" r="B22" t="n">
        <v>3519738</v>
      </c>
      <c s="6" r="C22" t="n">
        <v>3809078</v>
      </c>
    </row>
    <row r="23" spans="1:3">
      <c s="4" r="A23" t="s">
        <v>624</v>
      </c>
    </row>
    <row r="24" spans="1:3">
      <c s="3" r="A24" t="s">
        <v>234</v>
      </c>
    </row>
    <row r="25" spans="1:3">
      <c s="4" r="A25" t="s">
        <v>617</v>
      </c>
      <c s="7" r="B25" t="n">
        <v>3657275</v>
      </c>
      <c s="7" r="C25" t="n">
        <v>397840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625</v>
      </c>
      <c s="2" r="B1" t="s">
        <v>64</v>
      </c>
      <c s="2" r="D1" t="s">
        <v>1</v>
      </c>
    </row>
    <row r="2" spans="1:5">
      <c s="2" r="B2" t="s">
        <v>2</v>
      </c>
      <c s="2" r="C2" t="s">
        <v>65</v>
      </c>
      <c s="2" r="D2" t="s">
        <v>2</v>
      </c>
      <c s="2" r="E2" t="s">
        <v>65</v>
      </c>
    </row>
    <row r="3" spans="1:5">
      <c s="3" r="A3" t="s">
        <v>626</v>
      </c>
    </row>
    <row r="4" spans="1:5">
      <c s="4" r="A4" t="s">
        <v>627</v>
      </c>
      <c s="7" r="B4" t="n">
        <v>532</v>
      </c>
      <c s="7" r="C4" t="n">
        <v>698</v>
      </c>
      <c s="7" r="D4" t="n">
        <v>936</v>
      </c>
      <c s="7" r="E4" t="n">
        <v>1186</v>
      </c>
    </row>
    <row r="5" spans="1:5">
      <c s="4" r="A5" t="s">
        <v>628</v>
      </c>
      <c s="6" r="B5" t="n">
        <v>3692</v>
      </c>
      <c s="6" r="C5" t="n">
        <v>2886</v>
      </c>
      <c s="6" r="D5" t="n">
        <v>7421</v>
      </c>
      <c s="6" r="E5" t="n">
        <v>13725</v>
      </c>
    </row>
    <row r="6" spans="1:5">
      <c s="4" r="A6" t="s">
        <v>629</v>
      </c>
      <c s="6" r="B6" t="n">
        <v>2408</v>
      </c>
      <c s="6" r="C6" t="n">
        <v>3411</v>
      </c>
      <c s="6" r="D6" t="n">
        <v>4515</v>
      </c>
      <c s="6" r="E6" t="n">
        <v>6390</v>
      </c>
    </row>
    <row r="7" spans="1:5">
      <c s="4" r="A7" t="s">
        <v>630</v>
      </c>
      <c s="6" r="B7" t="n">
        <v>1556</v>
      </c>
      <c s="6" r="C7" t="n">
        <v>972</v>
      </c>
      <c s="6" r="D7" t="n">
        <v>3669</v>
      </c>
      <c s="6" r="E7" t="n">
        <v>2312</v>
      </c>
    </row>
    <row r="8" spans="1:5">
      <c s="4" r="A8" t="s">
        <v>631</v>
      </c>
      <c s="6" r="B8" t="n">
        <v>493</v>
      </c>
      <c s="6" r="C8" t="n">
        <v>2533</v>
      </c>
      <c s="6" r="D8" t="n">
        <v>4491</v>
      </c>
      <c s="6" r="E8" t="n">
        <v>7350</v>
      </c>
    </row>
    <row r="9" spans="1:5">
      <c s="4" r="A9" t="s">
        <v>99</v>
      </c>
      <c s="6" r="B9" t="n">
        <v>531</v>
      </c>
      <c s="6" r="C9" t="n">
        <v>222</v>
      </c>
      <c s="6" r="D9" t="n">
        <v>1072</v>
      </c>
      <c s="6" r="E9" t="n">
        <v>953</v>
      </c>
    </row>
    <row r="10" spans="1:5">
      <c s="4" r="A10" t="s">
        <v>632</v>
      </c>
      <c s="6" r="B10" t="n">
        <v>14633</v>
      </c>
      <c s="6" r="C10" t="n">
        <v>13919</v>
      </c>
      <c s="6" r="D10" t="n">
        <v>28353</v>
      </c>
      <c s="6" r="E10" t="n">
        <v>35935</v>
      </c>
    </row>
    <row r="11" spans="1:5">
      <c s="3" r="A11" t="s">
        <v>248</v>
      </c>
    </row>
    <row r="12" spans="1:5">
      <c s="4" r="A12" t="s">
        <v>633</v>
      </c>
      <c s="6" r="B12" t="n">
        <v>29263</v>
      </c>
      <c s="6" r="C12" t="n">
        <v>24947</v>
      </c>
      <c s="6" r="D12" t="n">
        <v>54132</v>
      </c>
      <c s="6" r="E12" t="n">
        <v>56227</v>
      </c>
    </row>
    <row r="13" spans="1:5">
      <c s="4" r="A13" t="s">
        <v>634</v>
      </c>
      <c s="6" r="B13" t="n">
        <v>25571</v>
      </c>
      <c s="6" r="C13" t="n">
        <v>22061</v>
      </c>
      <c s="6" r="D13" t="n">
        <v>46711</v>
      </c>
      <c s="6" r="E13" t="n">
        <v>42502</v>
      </c>
    </row>
    <row r="14" spans="1:5">
      <c s="3" r="A14" t="s">
        <v>635</v>
      </c>
    </row>
    <row r="15" spans="1:5">
      <c s="4" r="A15" t="s">
        <v>633</v>
      </c>
      <c s="6" r="B15" t="n">
        <v>2901</v>
      </c>
      <c s="6" r="C15" t="n">
        <v>22725</v>
      </c>
      <c s="6" r="D15" t="n">
        <v>13592</v>
      </c>
      <c s="6" r="E15" t="n">
        <v>126746</v>
      </c>
    </row>
    <row r="16" spans="1:5">
      <c s="4" r="A16" t="s">
        <v>634</v>
      </c>
      <c s="6" r="B16" t="n">
        <v>2408</v>
      </c>
      <c s="6" r="C16" t="n">
        <v>20192</v>
      </c>
      <c s="6" r="D16" t="n">
        <v>9101</v>
      </c>
      <c s="6" r="E16" t="n">
        <v>110136</v>
      </c>
    </row>
    <row r="17" spans="1:5">
      <c s="4" r="A17" t="s">
        <v>631</v>
      </c>
      <c s="6" r="B17" t="n">
        <v>493</v>
      </c>
      <c s="6" r="C17" t="n">
        <v>2533</v>
      </c>
      <c s="6" r="D17" t="n">
        <v>4491</v>
      </c>
      <c s="6" r="E17" t="n">
        <v>7350</v>
      </c>
    </row>
    <row r="18" spans="1:5">
      <c s="4" r="A18" t="s">
        <v>636</v>
      </c>
    </row>
    <row r="19" spans="1:5">
      <c s="3" r="A19" t="s">
        <v>626</v>
      </c>
    </row>
    <row r="20" spans="1:5">
      <c s="4" r="A20" t="s">
        <v>637</v>
      </c>
      <c s="7" r="B20" t="n">
        <v>5421</v>
      </c>
      <c s="7" r="C20" t="n">
        <v>3197</v>
      </c>
      <c s="7" r="D20" t="n">
        <v>6249</v>
      </c>
      <c s="6" r="E20" t="n">
        <v>4019</v>
      </c>
    </row>
    <row r="21" spans="1:5">
      <c s="4" r="A21" t="s">
        <v>339</v>
      </c>
    </row>
    <row r="22" spans="1:5">
      <c s="3" r="A22" t="s">
        <v>635</v>
      </c>
    </row>
    <row r="23" spans="1:5">
      <c s="4" r="A23" t="s">
        <v>633</v>
      </c>
      <c s="6" r="E23" t="n">
        <v>78500</v>
      </c>
    </row>
    <row r="24" spans="1:5">
      <c s="4" r="A24" t="s">
        <v>638</v>
      </c>
      <c s="4" r="B24" t="s">
        <v>27</v>
      </c>
      <c s="4" r="C24" t="s">
        <v>27</v>
      </c>
      <c s="4" r="D24" t="s">
        <v>27</v>
      </c>
      <c s="7" r="E24" t="n">
        <v>-926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639</v>
      </c>
      <c s="2" r="B1" t="s">
        <v>64</v>
      </c>
      <c s="2" r="D1" t="s">
        <v>1</v>
      </c>
    </row>
    <row r="2" spans="1:5">
      <c s="2" r="B2" t="s">
        <v>2</v>
      </c>
      <c s="2" r="C2" t="s">
        <v>65</v>
      </c>
      <c s="2" r="D2" t="s">
        <v>2</v>
      </c>
      <c s="2" r="E2" t="s">
        <v>65</v>
      </c>
    </row>
    <row r="3" spans="1:5">
      <c s="3" r="A3" t="s">
        <v>297</v>
      </c>
    </row>
    <row r="4" spans="1:5">
      <c s="4" r="A4" t="s">
        <v>628</v>
      </c>
      <c s="7" r="B4" t="n">
        <v>3692</v>
      </c>
      <c s="7" r="C4" t="n">
        <v>2886</v>
      </c>
      <c s="7" r="D4" t="n">
        <v>7421</v>
      </c>
      <c s="7" r="E4" t="n">
        <v>13725</v>
      </c>
    </row>
    <row r="5" spans="1:5">
      <c s="4" r="A5" t="s">
        <v>327</v>
      </c>
      <c s="7" r="B5" t="n">
        <v>2901</v>
      </c>
      <c s="7" r="C5" t="n">
        <v>22725</v>
      </c>
      <c s="7" r="D5" t="n">
        <v>13592</v>
      </c>
      <c s="6" r="E5" t="n">
        <v>126746</v>
      </c>
    </row>
    <row r="6" spans="1:5">
      <c s="4" r="A6" t="s">
        <v>339</v>
      </c>
    </row>
    <row r="7" spans="1:5">
      <c s="3" r="A7" t="s">
        <v>297</v>
      </c>
    </row>
    <row r="8" spans="1:5">
      <c s="4" r="A8" t="s">
        <v>327</v>
      </c>
      <c s="6" r="E8" t="n">
        <v>78500</v>
      </c>
    </row>
    <row r="9" spans="1:5">
      <c s="4" r="A9" t="s">
        <v>348</v>
      </c>
      <c s="4" r="B9" t="s">
        <v>352</v>
      </c>
      <c s="4" r="D9" t="s">
        <v>352</v>
      </c>
    </row>
    <row r="10" spans="1:5">
      <c s="4" r="A10" t="s">
        <v>638</v>
      </c>
      <c s="4" r="B10" t="s">
        <v>27</v>
      </c>
      <c s="4" r="C10" t="s">
        <v>27</v>
      </c>
      <c s="4" r="D10" t="s">
        <v>27</v>
      </c>
      <c s="6" r="E10" t="n">
        <v>9260</v>
      </c>
    </row>
    <row r="11" spans="1:5">
      <c s="4" r="A11" t="s">
        <v>640</v>
      </c>
    </row>
    <row r="12" spans="1:5">
      <c s="3" r="A12" t="s">
        <v>297</v>
      </c>
    </row>
    <row r="13" spans="1:5">
      <c s="4" r="A13" t="s">
        <v>628</v>
      </c>
      <c s="7" r="B13" t="n">
        <v>1600</v>
      </c>
      <c s="7" r="E13" t="n">
        <v>81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1</v>
      </c>
      <c s="2" r="B1" t="s">
        <v>2</v>
      </c>
      <c s="2" r="C1" t="s">
        <v>23</v>
      </c>
    </row>
    <row r="2" spans="1:3">
      <c s="3" r="A2" t="s">
        <v>642</v>
      </c>
    </row>
    <row r="3" spans="1:3">
      <c s="4" r="A3" t="s">
        <v>643</v>
      </c>
      <c s="7" r="B3" t="n">
        <v>1453203</v>
      </c>
      <c s="7" r="C3" t="n">
        <v>1217348</v>
      </c>
    </row>
    <row r="4" spans="1:3">
      <c s="4" r="A4" t="s">
        <v>644</v>
      </c>
    </row>
    <row r="5" spans="1:3">
      <c s="3" r="A5" t="s">
        <v>642</v>
      </c>
    </row>
    <row r="6" spans="1:3">
      <c s="4" r="A6" t="s">
        <v>643</v>
      </c>
      <c s="6" r="B6" t="n">
        <v>1346651</v>
      </c>
      <c s="6" r="C6" t="n">
        <v>1081008</v>
      </c>
    </row>
    <row r="7" spans="1:3">
      <c s="4" r="A7" t="s">
        <v>645</v>
      </c>
    </row>
    <row r="8" spans="1:3">
      <c s="3" r="A8" t="s">
        <v>642</v>
      </c>
    </row>
    <row r="9" spans="1:3">
      <c s="4" r="A9" t="s">
        <v>643</v>
      </c>
      <c s="6" r="B9" t="n">
        <v>106552</v>
      </c>
      <c s="6" r="C9" t="n">
        <v>136340</v>
      </c>
    </row>
    <row r="10" spans="1:3">
      <c s="4" r="A10" t="s">
        <v>646</v>
      </c>
    </row>
    <row r="11" spans="1:3">
      <c s="3" r="A11" t="s">
        <v>642</v>
      </c>
    </row>
    <row r="12" spans="1:3">
      <c s="4" r="A12" t="s">
        <v>647</v>
      </c>
      <c s="6" r="B12" t="n">
        <v>81477</v>
      </c>
      <c s="6" r="C12" t="n">
        <v>79072</v>
      </c>
    </row>
    <row r="13" spans="1:3">
      <c s="4" r="A13" t="s">
        <v>648</v>
      </c>
      <c s="6" r="B13" t="n">
        <v>1371726</v>
      </c>
      <c s="6" r="C13" t="n">
        <v>1138276</v>
      </c>
    </row>
    <row r="14" spans="1:3">
      <c s="4" r="A14" t="s">
        <v>649</v>
      </c>
      <c s="7" r="B14" t="n">
        <v>973</v>
      </c>
      <c s="7" r="C14" t="n">
        <v>480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31"/>
    <col customWidth="1" max="3" min="3" width="21"/>
  </cols>
  <sheetData>
    <row r="1" spans="1:3">
      <c s="1" r="A1" t="s">
        <v>650</v>
      </c>
      <c s="2" r="B1" t="s">
        <v>651</v>
      </c>
      <c s="2" r="C1" t="s">
        <v>290</v>
      </c>
    </row>
    <row r="2" spans="1:3">
      <c s="3" r="A2" t="s">
        <v>652</v>
      </c>
    </row>
    <row r="3" spans="1:3">
      <c s="4" r="A3" t="s">
        <v>653</v>
      </c>
      <c s="6" r="B3" t="n">
        <v>3600</v>
      </c>
    </row>
    <row r="4" spans="1:3">
      <c s="4" r="A4" t="s">
        <v>643</v>
      </c>
      <c s="7" r="B4" t="n">
        <v>1453203</v>
      </c>
      <c s="7" r="C4" t="n">
        <v>1217348</v>
      </c>
    </row>
    <row r="5" spans="1:3">
      <c s="4" r="A5" t="s">
        <v>654</v>
      </c>
    </row>
    <row r="6" spans="1:3">
      <c s="3" r="A6" t="s">
        <v>652</v>
      </c>
    </row>
    <row r="7" spans="1:3">
      <c s="4" r="A7" t="s">
        <v>643</v>
      </c>
      <c s="6" r="B7" t="n">
        <v>86300</v>
      </c>
    </row>
    <row r="8" spans="1:3">
      <c s="4" r="A8" t="s">
        <v>655</v>
      </c>
      <c s="7" r="B8" t="n">
        <v>29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33"/>
  </cols>
  <sheetData>
    <row r="1" spans="1:2">
      <c s="1" r="A1" t="s">
        <v>656</v>
      </c>
      <c s="2" r="B1" t="s">
        <v>657</v>
      </c>
    </row>
    <row r="2" spans="1:2">
      <c s="3" r="A2" t="s">
        <v>658</v>
      </c>
    </row>
    <row r="3" spans="1:2">
      <c s="4" r="A3" t="s">
        <v>659</v>
      </c>
      <c s="6" r="B3" t="n">
        <v>4940</v>
      </c>
    </row>
    <row r="4" spans="1:2">
      <c s="4" r="A4" t="s">
        <v>660</v>
      </c>
      <c s="7" r="B4" t="n">
        <v>4190</v>
      </c>
    </row>
    <row r="5" spans="1:2">
      <c s="4" r="A5" t="s">
        <v>435</v>
      </c>
    </row>
    <row r="6" spans="1:2">
      <c s="3" r="A6" t="s">
        <v>515</v>
      </c>
    </row>
    <row r="7" spans="1:2">
      <c s="4" r="A7" t="s">
        <v>661</v>
      </c>
      <c s="10" r="B7" t="n">
        <v>94.8</v>
      </c>
    </row>
    <row r="8" spans="1:2">
      <c s="4" r="A8" t="s">
        <v>662</v>
      </c>
    </row>
    <row r="9" spans="1:2">
      <c s="3" r="A9" t="s">
        <v>515</v>
      </c>
    </row>
    <row r="10" spans="1:2">
      <c s="4" r="A10" t="s">
        <v>663</v>
      </c>
      <c s="10" r="B10" t="n">
        <v>625.7</v>
      </c>
    </row>
    <row r="11" spans="1:2">
      <c s="4" r="A11" t="s">
        <v>664</v>
      </c>
      <c s="10" r="B11" t="n">
        <v>328.9</v>
      </c>
    </row>
    <row r="12" spans="1:2">
      <c s="4" r="A12" t="s">
        <v>665</v>
      </c>
    </row>
    <row r="13" spans="1:2">
      <c s="3" r="A13" t="s">
        <v>515</v>
      </c>
    </row>
    <row r="14" spans="1:2">
      <c s="4" r="A14" t="s">
        <v>666</v>
      </c>
      <c s="9" r="B14" t="n">
        <v>139.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7</v>
      </c>
      <c s="2" r="B1" t="s">
        <v>2</v>
      </c>
      <c s="2" r="C1" t="s">
        <v>23</v>
      </c>
    </row>
    <row r="2" spans="1:3">
      <c s="3" r="A2" t="s">
        <v>668</v>
      </c>
    </row>
    <row r="3" spans="1:3">
      <c s="4" r="A3" t="s">
        <v>669</v>
      </c>
      <c s="7" r="B3" t="n">
        <v>1640417</v>
      </c>
      <c s="7" r="C3" t="n">
        <v>1257427</v>
      </c>
    </row>
    <row r="4" spans="1:3">
      <c s="4" r="A4" t="s">
        <v>670</v>
      </c>
      <c s="6" r="B4" t="n">
        <v>505770</v>
      </c>
      <c s="6" r="C4" t="n">
        <v>432043</v>
      </c>
    </row>
    <row r="5" spans="1:3">
      <c s="4" r="A5" t="s">
        <v>588</v>
      </c>
    </row>
    <row r="6" spans="1:3">
      <c s="3" r="A6" t="s">
        <v>668</v>
      </c>
    </row>
    <row r="7" spans="1:3">
      <c s="4" r="A7" t="s">
        <v>669</v>
      </c>
      <c s="6" r="B7" t="n">
        <v>388074</v>
      </c>
      <c s="6" r="C7" t="n">
        <v>316184</v>
      </c>
    </row>
    <row r="8" spans="1:3">
      <c s="4" r="A8" t="s">
        <v>670</v>
      </c>
      <c s="6" r="B8" t="n">
        <v>388074</v>
      </c>
      <c s="6" r="C8" t="n">
        <v>316184</v>
      </c>
    </row>
    <row r="9" spans="1:3">
      <c s="4" r="A9" t="s">
        <v>671</v>
      </c>
    </row>
    <row r="10" spans="1:3">
      <c s="3" r="A10" t="s">
        <v>668</v>
      </c>
    </row>
    <row r="11" spans="1:3">
      <c s="4" r="A11" t="s">
        <v>669</v>
      </c>
      <c s="6" r="B11" t="n">
        <v>1252343</v>
      </c>
      <c s="6" r="C11" t="n">
        <v>941243</v>
      </c>
    </row>
    <row r="12" spans="1:3">
      <c s="4" r="A12" t="s">
        <v>672</v>
      </c>
    </row>
    <row r="13" spans="1:3">
      <c s="3" r="A13" t="s">
        <v>668</v>
      </c>
    </row>
    <row r="14" spans="1:3">
      <c s="4" r="A14" t="s">
        <v>670</v>
      </c>
      <c s="7" r="B14" t="n">
        <v>117696</v>
      </c>
      <c s="7" r="C14" t="n">
        <v>11585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15"/>
  </cols>
  <sheetData>
    <row r="1" spans="1:2">
      <c s="1" r="A1" t="s">
        <v>673</v>
      </c>
      <c s="2" r="B1" t="s">
        <v>1</v>
      </c>
    </row>
    <row r="2" spans="1:2">
      <c s="2" r="B2" t="s">
        <v>2</v>
      </c>
    </row>
    <row r="3" spans="1:2">
      <c s="3" r="A3" t="s">
        <v>674</v>
      </c>
    </row>
    <row r="4" spans="1:2">
      <c s="4" r="A4" t="s">
        <v>675</v>
      </c>
      <c s="6" r="B4" t="n">
        <v>2</v>
      </c>
    </row>
    <row r="5" spans="1:2">
      <c s="4" r="A5" t="s">
        <v>676</v>
      </c>
      <c s="6" r="B5" t="n">
        <v>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s="1" r="A1" t="s">
        <v>677</v>
      </c>
      <c s="2" r="B1" t="s">
        <v>64</v>
      </c>
      <c s="2" r="D1" t="s">
        <v>1</v>
      </c>
    </row>
    <row r="2" spans="1:6">
      <c s="2" r="B2" t="s">
        <v>2</v>
      </c>
      <c s="2" r="C2" t="s">
        <v>65</v>
      </c>
      <c s="2" r="D2" t="s">
        <v>2</v>
      </c>
      <c s="2" r="E2" t="s">
        <v>65</v>
      </c>
      <c s="2" r="F2" t="s">
        <v>23</v>
      </c>
    </row>
    <row r="3" spans="1:6">
      <c s="3" r="A3" t="s">
        <v>66</v>
      </c>
    </row>
    <row r="4" spans="1:6">
      <c s="4" r="A4" t="s">
        <v>66</v>
      </c>
      <c s="7" r="B4" t="n">
        <v>1115557</v>
      </c>
      <c s="7" r="C4" t="n">
        <v>852583</v>
      </c>
      <c s="7" r="D4" t="n">
        <v>2044123</v>
      </c>
      <c s="7" r="E4" t="n">
        <v>1706035</v>
      </c>
    </row>
    <row r="5" spans="1:6">
      <c s="3" r="A5" t="s">
        <v>678</v>
      </c>
    </row>
    <row r="6" spans="1:6">
      <c s="4" r="A6" t="s">
        <v>74</v>
      </c>
      <c s="6" r="B6" t="n">
        <v>140397</v>
      </c>
      <c s="6" r="C6" t="n">
        <v>86532</v>
      </c>
      <c s="6" r="D6" t="n">
        <v>257214</v>
      </c>
      <c s="6" r="E6" t="n">
        <v>210555</v>
      </c>
    </row>
    <row r="7" spans="1:6">
      <c s="3" r="A7" t="s">
        <v>37</v>
      </c>
    </row>
    <row r="8" spans="1:6">
      <c s="4" r="A8" t="s">
        <v>37</v>
      </c>
      <c s="6" r="B8" t="n">
        <v>8964225</v>
      </c>
      <c s="6" r="D8" t="n">
        <v>8964225</v>
      </c>
      <c s="7" r="F8" t="n">
        <v>9206515</v>
      </c>
    </row>
    <row r="9" spans="1:6">
      <c s="4" r="A9" t="s">
        <v>679</v>
      </c>
    </row>
    <row r="10" spans="1:6">
      <c s="3" r="A10" t="s">
        <v>66</v>
      </c>
    </row>
    <row r="11" spans="1:6">
      <c s="4" r="A11" t="s">
        <v>66</v>
      </c>
      <c s="6" r="B11" t="n">
        <v>165674</v>
      </c>
      <c s="6" r="C11" t="n">
        <v>150018</v>
      </c>
      <c s="6" r="D11" t="n">
        <v>286492</v>
      </c>
      <c s="6" r="E11" t="n">
        <v>282454</v>
      </c>
    </row>
    <row r="12" spans="1:6">
      <c s="3" r="A12" t="s">
        <v>678</v>
      </c>
    </row>
    <row r="13" spans="1:6">
      <c s="4" r="A13" t="s">
        <v>74</v>
      </c>
      <c s="6" r="B13" t="n">
        <v>8273</v>
      </c>
      <c s="6" r="C13" t="n">
        <v>2864</v>
      </c>
      <c s="6" r="D13" t="n">
        <v>16306</v>
      </c>
      <c s="6" r="E13" t="n">
        <v>13431</v>
      </c>
    </row>
    <row r="14" spans="1:6">
      <c s="3" r="A14" t="s">
        <v>37</v>
      </c>
    </row>
    <row r="15" spans="1:6">
      <c s="4" r="A15" t="s">
        <v>37</v>
      </c>
      <c s="6" r="B15" t="n">
        <v>1111095</v>
      </c>
      <c s="6" r="D15" t="n">
        <v>1111095</v>
      </c>
      <c s="6" r="F15" t="n">
        <v>1061777</v>
      </c>
    </row>
    <row r="16" spans="1:6">
      <c s="4" r="A16" t="s">
        <v>680</v>
      </c>
    </row>
    <row r="17" spans="1:6">
      <c s="3" r="A17" t="s">
        <v>66</v>
      </c>
    </row>
    <row r="18" spans="1:6">
      <c s="4" r="A18" t="s">
        <v>66</v>
      </c>
      <c s="6" r="B18" t="n">
        <v>186587</v>
      </c>
      <c s="6" r="C18" t="n">
        <v>187503</v>
      </c>
      <c s="6" r="D18" t="n">
        <v>356395</v>
      </c>
      <c s="6" r="E18" t="n">
        <v>350891</v>
      </c>
    </row>
    <row r="19" spans="1:6">
      <c s="3" r="A19" t="s">
        <v>678</v>
      </c>
    </row>
    <row r="20" spans="1:6">
      <c s="4" r="A20" t="s">
        <v>74</v>
      </c>
      <c s="6" r="B20" t="n">
        <v>20887</v>
      </c>
      <c s="6" r="C20" t="n">
        <v>22095</v>
      </c>
      <c s="6" r="D20" t="n">
        <v>37870</v>
      </c>
      <c s="6" r="E20" t="n">
        <v>40819</v>
      </c>
    </row>
    <row r="21" spans="1:6">
      <c s="3" r="A21" t="s">
        <v>37</v>
      </c>
    </row>
    <row r="22" spans="1:6">
      <c s="4" r="A22" t="s">
        <v>37</v>
      </c>
      <c s="6" r="B22" t="n">
        <v>1237266</v>
      </c>
      <c s="6" r="D22" t="n">
        <v>1237266</v>
      </c>
      <c s="6" r="F22" t="n">
        <v>1225988</v>
      </c>
    </row>
    <row r="23" spans="1:6">
      <c s="4" r="A23" t="s">
        <v>681</v>
      </c>
    </row>
    <row r="24" spans="1:6">
      <c s="3" r="A24" t="s">
        <v>66</v>
      </c>
    </row>
    <row r="25" spans="1:6">
      <c s="4" r="A25" t="s">
        <v>66</v>
      </c>
      <c s="6" r="B25" t="n">
        <v>192448</v>
      </c>
      <c s="6" r="C25" t="n">
        <v>215917</v>
      </c>
      <c s="6" r="D25" t="n">
        <v>339246</v>
      </c>
      <c s="6" r="E25" t="n">
        <v>377784</v>
      </c>
    </row>
    <row r="26" spans="1:6">
      <c s="3" r="A26" t="s">
        <v>678</v>
      </c>
    </row>
    <row r="27" spans="1:6">
      <c s="4" r="A27" t="s">
        <v>74</v>
      </c>
      <c s="6" r="B27" t="n">
        <v>31134</v>
      </c>
      <c s="6" r="C27" t="n">
        <v>39276</v>
      </c>
      <c s="6" r="D27" t="n">
        <v>52379</v>
      </c>
      <c s="6" r="E27" t="n">
        <v>62600</v>
      </c>
    </row>
    <row r="28" spans="1:6">
      <c s="3" r="A28" t="s">
        <v>37</v>
      </c>
    </row>
    <row r="29" spans="1:6">
      <c s="4" r="A29" t="s">
        <v>37</v>
      </c>
      <c s="6" r="B29" t="n">
        <v>1264039</v>
      </c>
      <c s="6" r="D29" t="n">
        <v>1264039</v>
      </c>
      <c s="6" r="F29" t="n">
        <v>1196650</v>
      </c>
    </row>
    <row r="30" spans="1:6">
      <c s="4" r="A30" t="s">
        <v>682</v>
      </c>
    </row>
    <row r="31" spans="1:6">
      <c s="3" r="A31" t="s">
        <v>66</v>
      </c>
    </row>
    <row r="32" spans="1:6">
      <c s="4" r="A32" t="s">
        <v>66</v>
      </c>
      <c s="6" r="B32" t="n">
        <v>188367</v>
      </c>
      <c s="6" r="C32" t="n">
        <v>154065</v>
      </c>
      <c s="6" r="D32" t="n">
        <v>325625</v>
      </c>
      <c s="6" r="E32" t="n">
        <v>276418</v>
      </c>
    </row>
    <row r="33" spans="1:6">
      <c s="3" r="A33" t="s">
        <v>678</v>
      </c>
    </row>
    <row r="34" spans="1:6">
      <c s="4" r="A34" t="s">
        <v>74</v>
      </c>
      <c s="6" r="B34" t="n">
        <v>24163</v>
      </c>
      <c s="6" r="C34" t="n">
        <v>24554</v>
      </c>
      <c s="6" r="D34" t="n">
        <v>43851</v>
      </c>
      <c s="6" r="E34" t="n">
        <v>44975</v>
      </c>
    </row>
    <row r="35" spans="1:6">
      <c s="3" r="A35" t="s">
        <v>37</v>
      </c>
    </row>
    <row r="36" spans="1:6">
      <c s="4" r="A36" t="s">
        <v>37</v>
      </c>
      <c s="6" r="B36" t="n">
        <v>1060473</v>
      </c>
      <c s="6" r="D36" t="n">
        <v>1060473</v>
      </c>
      <c s="6" r="F36" t="n">
        <v>949566</v>
      </c>
    </row>
    <row r="37" spans="1:6">
      <c s="4" r="A37" t="s">
        <v>683</v>
      </c>
    </row>
    <row r="38" spans="1:6">
      <c s="3" r="A38" t="s">
        <v>66</v>
      </c>
    </row>
    <row r="39" spans="1:6">
      <c s="4" r="A39" t="s">
        <v>66</v>
      </c>
      <c s="6" r="B39" t="n">
        <v>328439</v>
      </c>
      <c s="6" r="C39" t="n">
        <v>128402</v>
      </c>
      <c s="6" r="D39" t="n">
        <v>545341</v>
      </c>
      <c s="6" r="E39" t="n">
        <v>293991</v>
      </c>
    </row>
    <row r="40" spans="1:6">
      <c s="3" r="A40" t="s">
        <v>678</v>
      </c>
    </row>
    <row r="41" spans="1:6">
      <c s="4" r="A41" t="s">
        <v>74</v>
      </c>
      <c s="6" r="B41" t="n">
        <v>74948</v>
      </c>
      <c s="6" r="C41" t="n">
        <v>21716</v>
      </c>
      <c s="6" r="D41" t="n">
        <v>118483</v>
      </c>
      <c s="6" r="E41" t="n">
        <v>46644</v>
      </c>
    </row>
    <row r="42" spans="1:6">
      <c s="3" r="A42" t="s">
        <v>37</v>
      </c>
    </row>
    <row r="43" spans="1:6">
      <c s="4" r="A43" t="s">
        <v>37</v>
      </c>
      <c s="6" r="B43" t="n">
        <v>2289180</v>
      </c>
      <c s="6" r="D43" t="n">
        <v>2289180</v>
      </c>
      <c s="6" r="F43" t="n">
        <v>2243309</v>
      </c>
    </row>
    <row r="44" spans="1:6">
      <c s="4" r="A44" t="s">
        <v>684</v>
      </c>
    </row>
    <row r="45" spans="1:6">
      <c s="3" r="A45" t="s">
        <v>66</v>
      </c>
    </row>
    <row r="46" spans="1:6">
      <c s="4" r="A46" t="s">
        <v>66</v>
      </c>
      <c s="6" r="B46" t="n">
        <v>1061515</v>
      </c>
      <c s="6" r="C46" t="n">
        <v>835905</v>
      </c>
      <c s="6" r="D46" t="n">
        <v>1853099</v>
      </c>
      <c s="6" r="E46" t="n">
        <v>1581538</v>
      </c>
    </row>
    <row r="47" spans="1:6">
      <c s="3" r="A47" t="s">
        <v>678</v>
      </c>
    </row>
    <row r="48" spans="1:6">
      <c s="4" r="A48" t="s">
        <v>74</v>
      </c>
      <c s="6" r="B48" t="n">
        <v>159405</v>
      </c>
      <c s="6" r="C48" t="n">
        <v>110505</v>
      </c>
      <c s="6" r="D48" t="n">
        <v>268889</v>
      </c>
      <c s="6" r="E48" t="n">
        <v>208469</v>
      </c>
    </row>
    <row r="49" spans="1:6">
      <c s="3" r="A49" t="s">
        <v>37</v>
      </c>
    </row>
    <row r="50" spans="1:6">
      <c s="4" r="A50" t="s">
        <v>37</v>
      </c>
      <c s="6" r="B50" t="n">
        <v>6962053</v>
      </c>
      <c s="6" r="D50" t="n">
        <v>6962053</v>
      </c>
      <c s="6" r="F50" t="n">
        <v>6677290</v>
      </c>
    </row>
    <row r="51" spans="1:6">
      <c s="4" r="A51" t="s">
        <v>685</v>
      </c>
    </row>
    <row r="52" spans="1:6">
      <c s="3" r="A52" t="s">
        <v>66</v>
      </c>
    </row>
    <row r="53" spans="1:6">
      <c s="4" r="A53" t="s">
        <v>66</v>
      </c>
      <c s="6" r="B53" t="n">
        <v>54042</v>
      </c>
      <c s="6" r="C53" t="n">
        <v>16678</v>
      </c>
      <c s="6" r="D53" t="n">
        <v>191024</v>
      </c>
      <c s="6" r="E53" t="n">
        <v>124497</v>
      </c>
    </row>
    <row r="54" spans="1:6">
      <c s="3" r="A54" t="s">
        <v>678</v>
      </c>
    </row>
    <row r="55" spans="1:6">
      <c s="4" r="A55" t="s">
        <v>74</v>
      </c>
      <c s="6" r="B55" t="n">
        <v>16235</v>
      </c>
      <c s="6" r="C55" t="n">
        <v>6660</v>
      </c>
      <c s="6" r="D55" t="n">
        <v>59916</v>
      </c>
      <c s="6" r="E55" t="n">
        <v>58005</v>
      </c>
    </row>
    <row r="56" spans="1:6">
      <c s="3" r="A56" t="s">
        <v>37</v>
      </c>
    </row>
    <row r="57" spans="1:6">
      <c s="4" r="A57" t="s">
        <v>37</v>
      </c>
      <c s="6" r="B57" t="n">
        <v>858087</v>
      </c>
      <c s="6" r="D57" t="n">
        <v>858087</v>
      </c>
      <c s="6" r="F57" t="n">
        <v>873013</v>
      </c>
    </row>
    <row r="58" spans="1:6">
      <c s="4" r="A58" t="s">
        <v>686</v>
      </c>
    </row>
    <row r="59" spans="1:6">
      <c s="3" r="A59" t="s">
        <v>678</v>
      </c>
    </row>
    <row r="60" spans="1:6">
      <c s="4" r="A60" t="s">
        <v>74</v>
      </c>
      <c s="6" r="B60" t="n">
        <v>-35243</v>
      </c>
      <c s="7" r="C60" t="n">
        <v>-30633</v>
      </c>
      <c s="6" r="D60" t="n">
        <v>-71591</v>
      </c>
      <c s="7" r="E60" t="n">
        <v>-55919</v>
      </c>
    </row>
    <row r="61" spans="1:6">
      <c s="3" r="A61" t="s">
        <v>37</v>
      </c>
    </row>
    <row r="62" spans="1:6">
      <c s="4" r="A62" t="s">
        <v>37</v>
      </c>
      <c s="7" r="B62" t="n">
        <v>1144085</v>
      </c>
      <c s="7" r="D62" t="n">
        <v>1144085</v>
      </c>
      <c s="7" r="F62" t="n">
        <v>165621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7</v>
      </c>
      <c s="2" r="B1" t="s">
        <v>1</v>
      </c>
    </row>
    <row r="2" spans="1:3">
      <c s="2" r="B2" t="s">
        <v>2</v>
      </c>
      <c s="2" r="C2" t="s">
        <v>65</v>
      </c>
    </row>
    <row r="3" spans="1:3">
      <c s="3" r="A3" t="s">
        <v>688</v>
      </c>
    </row>
    <row r="4" spans="1:3">
      <c s="4" r="A4" t="s">
        <v>689</v>
      </c>
      <c s="7" r="B4" t="n">
        <v>267</v>
      </c>
      <c s="7" r="C4" t="n">
        <v>8034</v>
      </c>
    </row>
    <row r="5" spans="1:3">
      <c s="4" r="A5" t="s">
        <v>690</v>
      </c>
      <c s="6" r="B5" t="n">
        <v>72767</v>
      </c>
      <c s="6" r="C5" t="n">
        <v>140867</v>
      </c>
    </row>
    <row r="6" spans="1:3">
      <c s="4" r="A6" t="s">
        <v>691</v>
      </c>
      <c s="6" r="B6" t="n">
        <v>2001</v>
      </c>
      <c s="6" r="C6" t="n">
        <v>165</v>
      </c>
    </row>
    <row r="7" spans="1:3">
      <c s="3" r="A7" t="s">
        <v>692</v>
      </c>
    </row>
    <row r="8" spans="1:3">
      <c s="4" r="A8" t="s">
        <v>693</v>
      </c>
      <c s="6" r="B8" t="n">
        <v>10647</v>
      </c>
      <c s="6" r="C8" t="n">
        <v>45732</v>
      </c>
    </row>
    <row r="9" spans="1:3">
      <c s="4" r="A9" t="s">
        <v>694</v>
      </c>
      <c s="6" r="B9" t="n">
        <v>4913</v>
      </c>
      <c s="6" r="C9" t="n">
        <v>2346</v>
      </c>
    </row>
    <row r="10" spans="1:3">
      <c s="4" r="A10" t="s">
        <v>695</v>
      </c>
      <c s="6" r="B10" t="n">
        <v>757</v>
      </c>
      <c s="7" r="C10" t="n">
        <v>754</v>
      </c>
    </row>
    <row r="11" spans="1:3">
      <c s="4" r="A11" t="s">
        <v>696</v>
      </c>
      <c s="6" r="B11" t="n">
        <v>9797</v>
      </c>
      <c s="4" r="C11" t="s">
        <v>27</v>
      </c>
    </row>
    <row r="12" spans="1:3">
      <c s="4" r="A12" t="s">
        <v>697</v>
      </c>
      <c s="6" r="B12" t="n">
        <v>6236</v>
      </c>
      <c s="4" r="C12" t="s">
        <v>27</v>
      </c>
    </row>
    <row r="13" spans="1:3">
      <c s="4" r="A13" t="s">
        <v>698</v>
      </c>
      <c s="6" r="B13" t="n">
        <v>122</v>
      </c>
      <c s="7" r="C13" t="n">
        <v>128</v>
      </c>
    </row>
    <row r="14" spans="1:3">
      <c s="4" r="A14" t="s">
        <v>699</v>
      </c>
      <c s="7" r="B14" t="n">
        <v>5917</v>
      </c>
      <c s="4" r="C14" t="s">
        <v>27</v>
      </c>
    </row>
    <row r="15" spans="1:3">
      <c s="4" r="A15" t="s">
        <v>700</v>
      </c>
      <c s="4" r="B15" t="s">
        <v>27</v>
      </c>
      <c s="7" r="C15" t="n">
        <v>4824</v>
      </c>
    </row>
    <row r="16" spans="1:3">
      <c s="4" r="A16" t="s">
        <v>701</v>
      </c>
      <c s="7" r="B16" t="n">
        <v>50</v>
      </c>
      <c s="6" r="C16" t="n">
        <v>-22</v>
      </c>
    </row>
    <row r="17" spans="1:3">
      <c s="4" r="A17" t="s">
        <v>702</v>
      </c>
      <c s="6" r="B17" t="n">
        <v>-5</v>
      </c>
      <c s="6" r="C17" t="n">
        <v>1577</v>
      </c>
    </row>
    <row r="18" spans="1:3">
      <c s="4" r="A18" t="s">
        <v>703</v>
      </c>
      <c s="7" r="B18" t="n">
        <v>102</v>
      </c>
      <c s="7" r="C18" t="n">
        <v>-14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04</v>
      </c>
      <c s="2" r="B1" t="s">
        <v>2</v>
      </c>
      <c s="2" r="C1" t="s">
        <v>23</v>
      </c>
      <c s="2" r="D1" t="s">
        <v>705</v>
      </c>
    </row>
    <row r="2" spans="1:4">
      <c s="3" r="A2" t="s">
        <v>706</v>
      </c>
    </row>
    <row r="3" spans="1:4">
      <c s="4" r="A3" t="s">
        <v>40</v>
      </c>
      <c s="7" r="B3" t="n">
        <v>2692061</v>
      </c>
      <c s="7" r="C3" t="n">
        <v>2689801</v>
      </c>
    </row>
    <row r="4" spans="1:4">
      <c s="4" r="A4" t="s">
        <v>707</v>
      </c>
    </row>
    <row r="5" spans="1:4">
      <c s="3" r="A5" t="s">
        <v>706</v>
      </c>
    </row>
    <row r="6" spans="1:4">
      <c s="4" r="A6" t="s">
        <v>485</v>
      </c>
      <c s="6" r="B6" t="n">
        <v>400000</v>
      </c>
    </row>
    <row r="7" spans="1:4">
      <c s="4" r="A7" t="s">
        <v>40</v>
      </c>
      <c s="7" r="B7" t="n">
        <v>400000</v>
      </c>
    </row>
    <row r="8" spans="1:4">
      <c s="4" r="A8" t="s">
        <v>708</v>
      </c>
      <c s="4" r="B8" t="s">
        <v>709</v>
      </c>
    </row>
    <row r="9" spans="1:4">
      <c s="4" r="A9" t="s">
        <v>710</v>
      </c>
    </row>
    <row r="10" spans="1:4">
      <c s="3" r="A10" t="s">
        <v>706</v>
      </c>
    </row>
    <row r="11" spans="1:4">
      <c s="4" r="A11" t="s">
        <v>485</v>
      </c>
      <c s="7" r="B11" t="n">
        <v>350000</v>
      </c>
    </row>
    <row r="12" spans="1:4">
      <c s="4" r="A12" t="s">
        <v>40</v>
      </c>
      <c s="7" r="B12" t="n">
        <v>350000</v>
      </c>
    </row>
    <row r="13" spans="1:4">
      <c s="4" r="A13" t="s">
        <v>708</v>
      </c>
      <c s="4" r="B13" t="s">
        <v>711</v>
      </c>
    </row>
    <row r="14" spans="1:4">
      <c s="4" r="A14" t="s">
        <v>712</v>
      </c>
    </row>
    <row r="15" spans="1:4">
      <c s="3" r="A15" t="s">
        <v>706</v>
      </c>
    </row>
    <row r="16" spans="1:4">
      <c s="4" r="A16" t="s">
        <v>485</v>
      </c>
      <c s="7" r="B16" t="n">
        <v>250000</v>
      </c>
    </row>
    <row r="17" spans="1:4">
      <c s="4" r="A17" t="s">
        <v>40</v>
      </c>
      <c s="7" r="B17" t="n">
        <v>250000</v>
      </c>
    </row>
    <row r="18" spans="1:4">
      <c s="4" r="A18" t="s">
        <v>708</v>
      </c>
      <c s="4" r="B18" t="s">
        <v>713</v>
      </c>
    </row>
    <row r="19" spans="1:4">
      <c s="4" r="A19" t="s">
        <v>714</v>
      </c>
    </row>
    <row r="20" spans="1:4">
      <c s="3" r="A20" t="s">
        <v>706</v>
      </c>
    </row>
    <row r="21" spans="1:4">
      <c s="4" r="A21" t="s">
        <v>485</v>
      </c>
      <c s="7" r="B21" t="n">
        <v>419876</v>
      </c>
    </row>
    <row r="22" spans="1:4">
      <c s="4" r="A22" t="s">
        <v>40</v>
      </c>
      <c s="7" r="B22" t="n">
        <v>419876</v>
      </c>
    </row>
    <row r="23" spans="1:4">
      <c s="4" r="A23" t="s">
        <v>708</v>
      </c>
      <c s="4" r="B23" t="s">
        <v>715</v>
      </c>
    </row>
    <row r="24" spans="1:4">
      <c s="4" r="A24" t="s">
        <v>716</v>
      </c>
    </row>
    <row r="25" spans="1:4">
      <c s="3" r="A25" t="s">
        <v>706</v>
      </c>
    </row>
    <row r="26" spans="1:4">
      <c s="4" r="A26" t="s">
        <v>485</v>
      </c>
      <c s="7" r="B26" t="n">
        <v>400000</v>
      </c>
    </row>
    <row r="27" spans="1:4">
      <c s="4" r="A27" t="s">
        <v>40</v>
      </c>
      <c s="7" r="B27" t="n">
        <v>400000</v>
      </c>
    </row>
    <row r="28" spans="1:4">
      <c s="4" r="A28" t="s">
        <v>708</v>
      </c>
      <c s="4" r="B28" t="s">
        <v>717</v>
      </c>
    </row>
    <row r="29" spans="1:4">
      <c s="4" r="A29" t="s">
        <v>718</v>
      </c>
    </row>
    <row r="30" spans="1:4">
      <c s="3" r="A30" t="s">
        <v>706</v>
      </c>
    </row>
    <row r="31" spans="1:4">
      <c s="4" r="A31" t="s">
        <v>485</v>
      </c>
      <c s="7" r="B31" t="n">
        <v>250000</v>
      </c>
    </row>
    <row r="32" spans="1:4">
      <c s="4" r="A32" t="s">
        <v>40</v>
      </c>
      <c s="7" r="B32" t="n">
        <v>250000</v>
      </c>
    </row>
    <row r="33" spans="1:4">
      <c s="4" r="A33" t="s">
        <v>708</v>
      </c>
      <c s="4" r="B33" t="s">
        <v>719</v>
      </c>
    </row>
    <row r="34" spans="1:4">
      <c s="4" r="A34" t="s">
        <v>488</v>
      </c>
    </row>
    <row r="35" spans="1:4">
      <c s="3" r="A35" t="s">
        <v>706</v>
      </c>
    </row>
    <row r="36" spans="1:4">
      <c s="4" r="A36" t="s">
        <v>485</v>
      </c>
      <c s="7" r="B36" t="n">
        <v>350000</v>
      </c>
    </row>
    <row r="37" spans="1:4">
      <c s="4" r="A37" t="s">
        <v>40</v>
      </c>
      <c s="7" r="B37" t="n">
        <v>350000</v>
      </c>
      <c s="7" r="D37" t="n">
        <v>350000</v>
      </c>
    </row>
    <row r="38" spans="1:4">
      <c s="4" r="A38" t="s">
        <v>708</v>
      </c>
      <c s="4" r="B38" t="s">
        <v>490</v>
      </c>
      <c s="4" r="D38" t="s">
        <v>490</v>
      </c>
    </row>
    <row r="39" spans="1:4">
      <c s="4" r="A39" t="s">
        <v>720</v>
      </c>
    </row>
    <row r="40" spans="1:4">
      <c s="3" r="A40" t="s">
        <v>706</v>
      </c>
    </row>
    <row r="41" spans="1:4">
      <c s="4" r="A41" t="s">
        <v>485</v>
      </c>
      <c s="7" r="B41" t="n">
        <v>287500</v>
      </c>
    </row>
    <row r="42" spans="1:4">
      <c s="4" r="A42" t="s">
        <v>40</v>
      </c>
      <c s="7" r="B42" t="n">
        <v>287500</v>
      </c>
    </row>
    <row r="43" spans="1:4">
      <c s="4" r="A43" t="s">
        <v>708</v>
      </c>
      <c s="4" r="B43" t="s">
        <v>57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21</v>
      </c>
      <c s="2" r="B1" t="s">
        <v>2</v>
      </c>
      <c s="2" r="C1" t="s">
        <v>23</v>
      </c>
      <c s="2" r="D1" t="s">
        <v>65</v>
      </c>
      <c s="2" r="E1" t="s">
        <v>418</v>
      </c>
    </row>
    <row r="2" spans="1:5">
      <c s="3" r="A2" t="s">
        <v>24</v>
      </c>
    </row>
    <row r="3" spans="1:5">
      <c s="4" r="A3" t="s">
        <v>25</v>
      </c>
      <c s="7" r="B3" t="n">
        <v>423178</v>
      </c>
      <c s="7" r="C3" t="n">
        <v>918993</v>
      </c>
      <c s="7" r="D3" t="n">
        <v>532157</v>
      </c>
      <c s="7" r="E3" t="n">
        <v>586315</v>
      </c>
    </row>
    <row r="4" spans="1:5">
      <c s="4" r="A4" t="s">
        <v>26</v>
      </c>
      <c s="4" r="B4" t="s">
        <v>27</v>
      </c>
      <c s="6" r="C4" t="n">
        <v>10001</v>
      </c>
    </row>
    <row r="5" spans="1:5">
      <c s="4" r="A5" t="s">
        <v>28</v>
      </c>
      <c s="7" r="B5" t="n">
        <v>28897</v>
      </c>
      <c s="6" r="C5" t="n">
        <v>16795</v>
      </c>
    </row>
    <row r="6" spans="1:5">
      <c s="4" r="A6" t="s">
        <v>29</v>
      </c>
      <c s="6" r="B6" t="n">
        <v>7285351</v>
      </c>
      <c s="6" r="C6" t="n">
        <v>6997516</v>
      </c>
    </row>
    <row r="7" spans="1:5">
      <c s="4" r="A7" t="s">
        <v>30</v>
      </c>
      <c s="6" r="B7" t="n">
        <v>136748</v>
      </c>
      <c s="6" r="C7" t="n">
        <v>136755</v>
      </c>
    </row>
    <row r="8" spans="1:5">
      <c s="4" r="A8" t="s">
        <v>31</v>
      </c>
      <c s="6" r="B8" t="n">
        <v>271137</v>
      </c>
      <c s="6" r="C8" t="n">
        <v>284130</v>
      </c>
    </row>
    <row r="9" spans="1:5">
      <c s="4" r="A9" t="s">
        <v>32</v>
      </c>
      <c s="6" r="B9" t="n">
        <v>124677</v>
      </c>
      <c s="6" r="C9" t="n">
        <v>123175</v>
      </c>
    </row>
    <row r="10" spans="1:5">
      <c s="4" r="A10" t="s">
        <v>33</v>
      </c>
      <c s="6" r="B10" t="n">
        <v>67638</v>
      </c>
      <c s="6" r="C10" t="n">
        <v>56105</v>
      </c>
    </row>
    <row r="11" spans="1:5">
      <c s="4" r="A11" t="s">
        <v>34</v>
      </c>
      <c s="6" r="B11" t="n">
        <v>424268</v>
      </c>
      <c s="6" r="C11" t="n">
        <v>412860</v>
      </c>
    </row>
    <row r="12" spans="1:5">
      <c s="4" r="A12" t="s">
        <v>35</v>
      </c>
      <c s="6" r="B12" t="n">
        <v>14576</v>
      </c>
      <c s="6" r="C12" t="n">
        <v>51730</v>
      </c>
    </row>
    <row r="13" spans="1:5">
      <c s="4" r="A13" t="s">
        <v>722</v>
      </c>
      <c s="6" r="B13" t="n">
        <v>0</v>
      </c>
      <c s="6" r="C13" t="n">
        <v>0</v>
      </c>
    </row>
    <row r="14" spans="1:5">
      <c s="4" r="A14" t="s">
        <v>36</v>
      </c>
      <c s="6" r="B14" t="n">
        <v>187755</v>
      </c>
      <c s="6" r="C14" t="n">
        <v>198455</v>
      </c>
    </row>
    <row r="15" spans="1:5">
      <c s="4" r="A15" t="s">
        <v>37</v>
      </c>
      <c s="6" r="B15" t="n">
        <v>8964225</v>
      </c>
      <c s="6" r="C15" t="n">
        <v>9206515</v>
      </c>
    </row>
    <row r="16" spans="1:5">
      <c s="3" r="A16" t="s">
        <v>38</v>
      </c>
    </row>
    <row r="17" spans="1:5">
      <c s="4" r="A17" t="s">
        <v>39</v>
      </c>
      <c s="6" r="B17" t="n">
        <v>711293</v>
      </c>
      <c s="6" r="C17" t="n">
        <v>1000439</v>
      </c>
    </row>
    <row r="18" spans="1:5">
      <c s="4" r="A18" t="s">
        <v>40</v>
      </c>
      <c s="6" r="B18" t="n">
        <v>2692061</v>
      </c>
      <c s="6" r="C18" t="n">
        <v>2689801</v>
      </c>
    </row>
    <row r="19" spans="1:5">
      <c s="4" r="A19" t="s">
        <v>41</v>
      </c>
      <c s="6" r="B19" t="n">
        <v>100000</v>
      </c>
      <c s="6" r="C19" t="n">
        <v>100000</v>
      </c>
    </row>
    <row r="20" spans="1:5">
      <c s="4" r="A20" t="s">
        <v>42</v>
      </c>
      <c s="6" r="B20" t="n">
        <v>328258</v>
      </c>
      <c s="6" r="C20" t="n">
        <v>284309</v>
      </c>
    </row>
    <row r="21" spans="1:5">
      <c s="4" r="A21" t="s">
        <v>43</v>
      </c>
      <c s="6" r="B21" t="n">
        <v>281074</v>
      </c>
      <c s="6" r="C21" t="n">
        <v>236953</v>
      </c>
    </row>
    <row r="22" spans="1:5">
      <c s="4" r="A22" t="s">
        <v>44</v>
      </c>
      <c s="6" r="B22" t="n">
        <v>605198</v>
      </c>
      <c s="6" r="C22" t="n">
        <v>608066</v>
      </c>
    </row>
    <row r="23" spans="1:5">
      <c s="4" r="A23" t="s">
        <v>723</v>
      </c>
      <c s="6" r="B23" t="n">
        <v>0</v>
      </c>
      <c s="6" r="C23" t="n">
        <v>0</v>
      </c>
    </row>
    <row r="24" spans="1:5">
      <c s="4" r="A24" t="s">
        <v>45</v>
      </c>
      <c s="6" r="B24" t="n">
        <v>81393</v>
      </c>
      <c s="6" r="C24" t="n">
        <v>58868</v>
      </c>
    </row>
    <row r="25" spans="1:5">
      <c s="4" r="A25" t="s">
        <v>46</v>
      </c>
      <c s="6" r="B25" t="n">
        <v>4799277</v>
      </c>
      <c s="6" r="C25" t="n">
        <v>4978436</v>
      </c>
    </row>
    <row r="26" spans="1:5">
      <c s="3" r="A26" t="s">
        <v>724</v>
      </c>
    </row>
    <row r="27" spans="1:5">
      <c s="4" r="A27" t="s">
        <v>725</v>
      </c>
      <c s="6" r="B27" t="n">
        <v>1779</v>
      </c>
      <c s="6" r="C27" t="n">
        <v>1779</v>
      </c>
    </row>
    <row r="28" spans="1:5">
      <c s="4" r="A28" t="s">
        <v>50</v>
      </c>
      <c s="6" r="B28" t="n">
        <v>718013</v>
      </c>
      <c s="6" r="C28" t="n">
        <v>728125</v>
      </c>
    </row>
    <row r="29" spans="1:5">
      <c s="4" r="A29" t="s">
        <v>51</v>
      </c>
      <c s="6" r="B29" t="n">
        <v>3757436</v>
      </c>
      <c s="6" r="C29" t="n">
        <v>3595202</v>
      </c>
    </row>
    <row r="30" spans="1:5">
      <c s="4" r="A30" t="s">
        <v>62</v>
      </c>
      <c s="6" r="B30" t="n">
        <v>-315479</v>
      </c>
      <c s="6" r="C30" t="n">
        <v>-100040</v>
      </c>
    </row>
    <row r="31" spans="1:5">
      <c s="4" r="A31" t="s">
        <v>53</v>
      </c>
      <c s="6" r="B31" t="n">
        <v>-2610</v>
      </c>
      <c s="6" r="C31" t="n">
        <v>-2509</v>
      </c>
    </row>
    <row r="32" spans="1:5">
      <c s="4" r="A32" t="s">
        <v>54</v>
      </c>
      <c s="6" r="B32" t="n">
        <v>4159139</v>
      </c>
      <c s="6" r="C32" t="n">
        <v>4222557</v>
      </c>
    </row>
    <row r="33" spans="1:5">
      <c s="4" r="A33" t="s">
        <v>55</v>
      </c>
      <c s="6" r="B33" t="n">
        <v>5809</v>
      </c>
      <c s="6" r="C33" t="n">
        <v>5522</v>
      </c>
    </row>
    <row r="34" spans="1:5">
      <c s="4" r="A34" t="s">
        <v>56</v>
      </c>
      <c s="6" r="B34" t="n">
        <v>4164948</v>
      </c>
      <c s="6" r="C34" t="n">
        <v>4228079</v>
      </c>
    </row>
    <row r="35" spans="1:5">
      <c s="4" r="A35" t="s">
        <v>57</v>
      </c>
      <c s="6" r="B35" t="n">
        <v>8964225</v>
      </c>
      <c s="6" r="C35" t="n">
        <v>9206515</v>
      </c>
    </row>
    <row r="36" spans="1:5">
      <c s="4" r="A36" t="s">
        <v>726</v>
      </c>
    </row>
    <row r="37" spans="1:5">
      <c s="3" r="A37" t="s">
        <v>24</v>
      </c>
    </row>
    <row r="38" spans="1:5">
      <c s="4" r="A38" t="s">
        <v>25</v>
      </c>
      <c s="6" r="B38" t="n">
        <v>0</v>
      </c>
      <c s="7" r="C38" t="n">
        <v>0</v>
      </c>
      <c s="6" r="D38" t="n">
        <v>0</v>
      </c>
      <c s="6" r="E38" t="n">
        <v>0</v>
      </c>
    </row>
    <row r="39" spans="1:5">
      <c s="4" r="A39" t="s">
        <v>26</v>
      </c>
      <c s="4" r="C39" t="s">
        <v>27</v>
      </c>
    </row>
    <row r="40" spans="1:5">
      <c s="4" r="A40" t="s">
        <v>28</v>
      </c>
      <c s="7" r="B40" t="n">
        <v>15228</v>
      </c>
      <c s="7" r="C40" t="n">
        <v>15227</v>
      </c>
    </row>
    <row r="41" spans="1:5">
      <c s="4" r="A41" t="s">
        <v>29</v>
      </c>
      <c s="4" r="B41" t="s">
        <v>27</v>
      </c>
      <c s="4" r="C41" t="s">
        <v>27</v>
      </c>
    </row>
    <row r="42" spans="1:5">
      <c s="4" r="A42" t="s">
        <v>30</v>
      </c>
      <c s="4" r="B42" t="s">
        <v>27</v>
      </c>
      <c s="4" r="C42" t="s">
        <v>27</v>
      </c>
    </row>
    <row r="43" spans="1:5">
      <c s="4" r="A43" t="s">
        <v>31</v>
      </c>
      <c s="7" r="B43" t="n">
        <v>98</v>
      </c>
      <c s="7" r="C43" t="n">
        <v>52</v>
      </c>
    </row>
    <row r="44" spans="1:5">
      <c s="4" r="A44" t="s">
        <v>32</v>
      </c>
      <c s="4" r="B44" t="s">
        <v>27</v>
      </c>
      <c s="4" r="C44" t="s">
        <v>27</v>
      </c>
    </row>
    <row r="45" spans="1:5">
      <c s="4" r="A45" t="s">
        <v>33</v>
      </c>
      <c s="4" r="B45" t="s">
        <v>27</v>
      </c>
      <c s="4" r="C45" t="s">
        <v>27</v>
      </c>
    </row>
    <row r="46" spans="1:5">
      <c s="4" r="A46" t="s">
        <v>34</v>
      </c>
      <c s="4" r="B46" t="s">
        <v>27</v>
      </c>
      <c s="4" r="C46" t="s">
        <v>27</v>
      </c>
    </row>
    <row r="47" spans="1:5">
      <c s="4" r="A47" t="s">
        <v>35</v>
      </c>
      <c s="4" r="B47" t="s">
        <v>27</v>
      </c>
      <c s="4" r="C47" t="s">
        <v>27</v>
      </c>
    </row>
    <row r="48" spans="1:5">
      <c s="4" r="A48" t="s">
        <v>722</v>
      </c>
      <c s="7" r="B48" t="n">
        <v>4037451</v>
      </c>
      <c s="7" r="C48" t="n">
        <v>4067722</v>
      </c>
    </row>
    <row r="49" spans="1:5">
      <c s="4" r="A49" t="s">
        <v>36</v>
      </c>
      <c s="6" r="B49" t="n">
        <v>187755</v>
      </c>
      <c s="6" r="C49" t="n">
        <v>198455</v>
      </c>
    </row>
    <row r="50" spans="1:5">
      <c s="4" r="A50" t="s">
        <v>37</v>
      </c>
      <c s="7" r="B50" t="n">
        <v>4240532</v>
      </c>
      <c s="7" r="C50" t="n">
        <v>4281456</v>
      </c>
    </row>
    <row r="51" spans="1:5">
      <c s="3" r="A51" t="s">
        <v>38</v>
      </c>
    </row>
    <row r="52" spans="1:5">
      <c s="4" r="A52" t="s">
        <v>39</v>
      </c>
      <c s="4" r="B52" t="s">
        <v>27</v>
      </c>
      <c s="4" r="C52" t="s">
        <v>27</v>
      </c>
    </row>
    <row r="53" spans="1:5">
      <c s="4" r="A53" t="s">
        <v>40</v>
      </c>
      <c s="4" r="B53" t="s">
        <v>27</v>
      </c>
      <c s="4" r="C53" t="s">
        <v>27</v>
      </c>
    </row>
    <row r="54" spans="1:5">
      <c s="4" r="A54" t="s">
        <v>41</v>
      </c>
      <c s="4" r="B54" t="s">
        <v>27</v>
      </c>
      <c s="4" r="C54" t="s">
        <v>27</v>
      </c>
    </row>
    <row r="55" spans="1:5">
      <c s="4" r="A55" t="s">
        <v>42</v>
      </c>
      <c s="4" r="B55" t="s">
        <v>27</v>
      </c>
      <c s="4" r="C55" t="s">
        <v>27</v>
      </c>
    </row>
    <row r="56" spans="1:5">
      <c s="4" r="A56" t="s">
        <v>43</v>
      </c>
      <c s="4" r="B56" t="s">
        <v>27</v>
      </c>
      <c s="4" r="C56" t="s">
        <v>27</v>
      </c>
    </row>
    <row r="57" spans="1:5">
      <c s="4" r="A57" t="s">
        <v>44</v>
      </c>
      <c s="4" r="B57" t="s">
        <v>27</v>
      </c>
      <c s="4" r="C57" t="s">
        <v>27</v>
      </c>
    </row>
    <row r="58" spans="1:5">
      <c s="4" r="A58" t="s">
        <v>723</v>
      </c>
      <c s="4" r="B58" t="s">
        <v>27</v>
      </c>
      <c s="4" r="C58" t="s">
        <v>27</v>
      </c>
    </row>
    <row r="59" spans="1:5">
      <c s="4" r="A59" t="s">
        <v>45</v>
      </c>
      <c s="7" r="B59" t="n">
        <v>81393</v>
      </c>
      <c s="7" r="C59" t="n">
        <v>58868</v>
      </c>
    </row>
    <row r="60" spans="1:5">
      <c s="4" r="A60" t="s">
        <v>46</v>
      </c>
      <c s="6" r="B60" t="n">
        <v>81393</v>
      </c>
      <c s="6" r="C60" t="n">
        <v>58868</v>
      </c>
    </row>
    <row r="61" spans="1:5">
      <c s="3" r="A61" t="s">
        <v>724</v>
      </c>
    </row>
    <row r="62" spans="1:5">
      <c s="4" r="A62" t="s">
        <v>725</v>
      </c>
      <c s="6" r="B62" t="n">
        <v>1779</v>
      </c>
      <c s="6" r="C62" t="n">
        <v>1779</v>
      </c>
    </row>
    <row r="63" spans="1:5">
      <c s="4" r="A63" t="s">
        <v>50</v>
      </c>
      <c s="6" r="B63" t="n">
        <v>718013</v>
      </c>
      <c s="6" r="C63" t="n">
        <v>728125</v>
      </c>
    </row>
    <row r="64" spans="1:5">
      <c s="4" r="A64" t="s">
        <v>51</v>
      </c>
      <c s="6" r="B64" t="n">
        <v>3757436</v>
      </c>
      <c s="6" r="C64" t="n">
        <v>3595202</v>
      </c>
    </row>
    <row r="65" spans="1:5">
      <c s="4" r="A65" t="s">
        <v>62</v>
      </c>
      <c s="6" r="B65" t="n">
        <v>-315479</v>
      </c>
      <c s="6" r="C65" t="n">
        <v>-100040</v>
      </c>
    </row>
    <row r="66" spans="1:5">
      <c s="4" r="A66" t="s">
        <v>53</v>
      </c>
      <c s="6" r="B66" t="n">
        <v>-2610</v>
      </c>
      <c s="6" r="C66" t="n">
        <v>-2478</v>
      </c>
    </row>
    <row r="67" spans="1:5">
      <c s="4" r="A67" t="s">
        <v>54</v>
      </c>
      <c s="7" r="B67" t="n">
        <v>4159139</v>
      </c>
      <c s="7" r="C67" t="n">
        <v>4222588</v>
      </c>
    </row>
    <row r="68" spans="1:5">
      <c s="4" r="A68" t="s">
        <v>55</v>
      </c>
      <c s="4" r="B68" t="s">
        <v>27</v>
      </c>
      <c s="4" r="C68" t="s">
        <v>27</v>
      </c>
    </row>
    <row r="69" spans="1:5">
      <c s="4" r="A69" t="s">
        <v>56</v>
      </c>
      <c s="7" r="B69" t="n">
        <v>4159139</v>
      </c>
      <c s="7" r="C69" t="n">
        <v>4222588</v>
      </c>
    </row>
    <row r="70" spans="1:5">
      <c s="4" r="A70" t="s">
        <v>57</v>
      </c>
      <c s="6" r="B70" t="n">
        <v>4240532</v>
      </c>
      <c s="6" r="C70" t="n">
        <v>4281456</v>
      </c>
    </row>
    <row r="71" spans="1:5">
      <c s="4" r="A71" t="s">
        <v>727</v>
      </c>
    </row>
    <row r="72" spans="1:5">
      <c s="3" r="A72" t="s">
        <v>24</v>
      </c>
    </row>
    <row r="73" spans="1:5">
      <c s="4" r="A73" t="s">
        <v>25</v>
      </c>
      <c s="7" r="B73" t="n">
        <v>0</v>
      </c>
      <c s="7" r="C73" t="n">
        <v>0</v>
      </c>
      <c s="6" r="D73" t="n">
        <v>0</v>
      </c>
      <c s="6" r="E73" t="n">
        <v>0</v>
      </c>
    </row>
    <row r="74" spans="1:5">
      <c s="4" r="A74" t="s">
        <v>26</v>
      </c>
      <c s="4" r="C74" t="s">
        <v>27</v>
      </c>
    </row>
    <row r="75" spans="1:5">
      <c s="4" r="A75" t="s">
        <v>28</v>
      </c>
      <c s="4" r="B75" t="s">
        <v>27</v>
      </c>
      <c s="4" r="C75" t="s">
        <v>27</v>
      </c>
    </row>
    <row r="76" spans="1:5">
      <c s="4" r="A76" t="s">
        <v>29</v>
      </c>
      <c s="4" r="B76" t="s">
        <v>27</v>
      </c>
      <c s="4" r="C76" t="s">
        <v>27</v>
      </c>
    </row>
    <row r="77" spans="1:5">
      <c s="4" r="A77" t="s">
        <v>30</v>
      </c>
      <c s="4" r="B77" t="s">
        <v>27</v>
      </c>
      <c s="4" r="C77" t="s">
        <v>27</v>
      </c>
    </row>
    <row r="78" spans="1:5">
      <c s="4" r="A78" t="s">
        <v>31</v>
      </c>
      <c s="4" r="B78" t="s">
        <v>27</v>
      </c>
      <c s="4" r="C78" t="s">
        <v>27</v>
      </c>
    </row>
    <row r="79" spans="1:5">
      <c s="4" r="A79" t="s">
        <v>32</v>
      </c>
      <c s="4" r="B79" t="s">
        <v>27</v>
      </c>
      <c s="4" r="C79" t="s">
        <v>27</v>
      </c>
    </row>
    <row r="80" spans="1:5">
      <c s="4" r="A80" t="s">
        <v>33</v>
      </c>
      <c s="4" r="B80" t="s">
        <v>27</v>
      </c>
      <c s="4" r="C80" t="s">
        <v>27</v>
      </c>
    </row>
    <row r="81" spans="1:5">
      <c s="4" r="A81" t="s">
        <v>34</v>
      </c>
      <c s="4" r="B81" t="s">
        <v>27</v>
      </c>
      <c s="4" r="C81" t="s">
        <v>27</v>
      </c>
    </row>
    <row r="82" spans="1:5">
      <c s="4" r="A82" t="s">
        <v>35</v>
      </c>
      <c s="4" r="B82" t="s">
        <v>27</v>
      </c>
      <c s="4" r="C82" t="s">
        <v>27</v>
      </c>
    </row>
    <row r="83" spans="1:5">
      <c s="4" r="A83" t="s">
        <v>722</v>
      </c>
      <c s="7" r="B83" t="n">
        <v>2738380</v>
      </c>
      <c s="7" r="C83" t="n">
        <v>2726428</v>
      </c>
    </row>
    <row r="84" spans="1:5">
      <c s="4" r="A84" t="s">
        <v>36</v>
      </c>
      <c s="4" r="B84" t="s">
        <v>27</v>
      </c>
      <c s="4" r="C84" t="s">
        <v>27</v>
      </c>
    </row>
    <row r="85" spans="1:5">
      <c s="4" r="A85" t="s">
        <v>37</v>
      </c>
      <c s="7" r="B85" t="n">
        <v>2738380</v>
      </c>
      <c s="7" r="C85" t="n">
        <v>2726428</v>
      </c>
    </row>
    <row r="86" spans="1:5">
      <c s="3" r="A86" t="s">
        <v>38</v>
      </c>
    </row>
    <row r="87" spans="1:5">
      <c s="4" r="A87" t="s">
        <v>39</v>
      </c>
      <c s="4" r="B87" t="s">
        <v>27</v>
      </c>
      <c s="4" r="C87" t="s">
        <v>27</v>
      </c>
    </row>
    <row r="88" spans="1:5">
      <c s="4" r="A88" t="s">
        <v>40</v>
      </c>
      <c s="7" r="B88" t="n">
        <v>2676778</v>
      </c>
      <c s="7" r="C88" t="n">
        <v>2669860</v>
      </c>
    </row>
    <row r="89" spans="1:5">
      <c s="4" r="A89" t="s">
        <v>41</v>
      </c>
      <c s="4" r="B89" t="s">
        <v>27</v>
      </c>
      <c s="4" r="C89" t="s">
        <v>27</v>
      </c>
    </row>
    <row r="90" spans="1:5">
      <c s="4" r="A90" t="s">
        <v>42</v>
      </c>
      <c s="4" r="B90" t="s">
        <v>27</v>
      </c>
      <c s="4" r="C90" t="s">
        <v>27</v>
      </c>
    </row>
    <row r="91" spans="1:5">
      <c s="4" r="A91" t="s">
        <v>43</v>
      </c>
      <c s="4" r="B91" t="s">
        <v>27</v>
      </c>
      <c s="4" r="C91" t="s">
        <v>27</v>
      </c>
    </row>
    <row r="92" spans="1:5">
      <c s="4" r="A92" t="s">
        <v>44</v>
      </c>
      <c s="7" r="B92" t="n">
        <v>33595</v>
      </c>
      <c s="7" r="C92" t="n">
        <v>25699</v>
      </c>
    </row>
    <row r="93" spans="1:5">
      <c s="4" r="A93" t="s">
        <v>723</v>
      </c>
      <c s="4" r="B93" t="s">
        <v>27</v>
      </c>
      <c s="4" r="C93" t="s">
        <v>27</v>
      </c>
    </row>
    <row r="94" spans="1:5">
      <c s="4" r="A94" t="s">
        <v>45</v>
      </c>
      <c s="4" r="B94" t="s">
        <v>27</v>
      </c>
      <c s="4" r="C94" t="s">
        <v>27</v>
      </c>
    </row>
    <row r="95" spans="1:5">
      <c s="4" r="A95" t="s">
        <v>46</v>
      </c>
      <c s="7" r="B95" t="n">
        <v>2710373</v>
      </c>
      <c s="7" r="C95" t="n">
        <v>2695559</v>
      </c>
    </row>
    <row r="96" spans="1:5">
      <c s="3" r="A96" t="s">
        <v>724</v>
      </c>
    </row>
    <row r="97" spans="1:5">
      <c s="4" r="A97" t="s">
        <v>725</v>
      </c>
      <c s="4" r="B97" t="s">
        <v>27</v>
      </c>
      <c s="4" r="C97" t="s">
        <v>27</v>
      </c>
    </row>
    <row r="98" spans="1:5">
      <c s="4" r="A98" t="s">
        <v>50</v>
      </c>
      <c s="7" r="B98" t="n">
        <v>49400</v>
      </c>
      <c s="7" r="C98" t="n">
        <v>49400</v>
      </c>
    </row>
    <row r="99" spans="1:5">
      <c s="4" r="A99" t="s">
        <v>51</v>
      </c>
      <c s="7" r="B99" t="n">
        <v>-21393</v>
      </c>
      <c s="7" r="C99" t="n">
        <v>-18531</v>
      </c>
    </row>
    <row r="100" spans="1:5">
      <c s="4" r="A100" t="s">
        <v>62</v>
      </c>
      <c s="4" r="B100" t="s">
        <v>27</v>
      </c>
      <c s="4" r="C100" t="s">
        <v>27</v>
      </c>
    </row>
    <row r="101" spans="1:5">
      <c s="4" r="A101" t="s">
        <v>53</v>
      </c>
      <c s="4" r="B101" t="s">
        <v>27</v>
      </c>
      <c s="4" r="C101" t="s">
        <v>27</v>
      </c>
    </row>
    <row r="102" spans="1:5">
      <c s="4" r="A102" t="s">
        <v>54</v>
      </c>
      <c s="7" r="B102" t="n">
        <v>28007</v>
      </c>
      <c s="7" r="C102" t="n">
        <v>30869</v>
      </c>
    </row>
    <row r="103" spans="1:5">
      <c s="4" r="A103" t="s">
        <v>55</v>
      </c>
      <c s="4" r="B103" t="s">
        <v>27</v>
      </c>
      <c s="4" r="C103" t="s">
        <v>27</v>
      </c>
    </row>
    <row r="104" spans="1:5">
      <c s="4" r="A104" t="s">
        <v>56</v>
      </c>
      <c s="7" r="B104" t="n">
        <v>28007</v>
      </c>
      <c s="7" r="C104" t="n">
        <v>30869</v>
      </c>
    </row>
    <row r="105" spans="1:5">
      <c s="4" r="A105" t="s">
        <v>57</v>
      </c>
      <c s="6" r="B105" t="n">
        <v>2738380</v>
      </c>
      <c s="6" r="C105" t="n">
        <v>2726428</v>
      </c>
    </row>
    <row r="106" spans="1:5">
      <c s="4" r="A106" t="s">
        <v>449</v>
      </c>
    </row>
    <row r="107" spans="1:5">
      <c s="3" r="A107" t="s">
        <v>24</v>
      </c>
    </row>
    <row r="108" spans="1:5">
      <c s="4" r="A108" t="s">
        <v>25</v>
      </c>
      <c s="7" r="B108" t="n">
        <v>291821</v>
      </c>
      <c s="7" r="C108" t="n">
        <v>783599</v>
      </c>
      <c s="6" r="D108" t="n">
        <v>389236</v>
      </c>
      <c s="6" r="E108" t="n">
        <v>455714</v>
      </c>
    </row>
    <row r="109" spans="1:5">
      <c s="4" r="A109" t="s">
        <v>26</v>
      </c>
      <c s="4" r="C109" t="s">
        <v>27</v>
      </c>
    </row>
    <row r="110" spans="1:5">
      <c s="4" r="A110" t="s">
        <v>28</v>
      </c>
      <c s="4" r="B110" t="s">
        <v>27</v>
      </c>
      <c s="7" r="C110" t="n">
        <v>499</v>
      </c>
    </row>
    <row r="111" spans="1:5">
      <c s="4" r="A111" t="s">
        <v>29</v>
      </c>
      <c s="7" r="B111" t="n">
        <v>6860713</v>
      </c>
      <c s="6" r="C111" t="n">
        <v>6530698</v>
      </c>
    </row>
    <row r="112" spans="1:5">
      <c s="4" r="A112" t="s">
        <v>30</v>
      </c>
      <c s="6" r="B112" t="n">
        <v>120597</v>
      </c>
      <c s="6" r="C112" t="n">
        <v>121178</v>
      </c>
    </row>
    <row r="113" spans="1:5">
      <c s="4" r="A113" t="s">
        <v>31</v>
      </c>
      <c s="7" r="B113" t="n">
        <v>182880</v>
      </c>
      <c s="7" r="C113" t="n">
        <v>149268</v>
      </c>
    </row>
    <row r="114" spans="1:5">
      <c s="4" r="A114" t="s">
        <v>32</v>
      </c>
      <c s="4" r="B114" t="s">
        <v>27</v>
      </c>
      <c s="4" r="C114" t="s">
        <v>27</v>
      </c>
    </row>
    <row r="115" spans="1:5">
      <c s="4" r="A115" t="s">
        <v>33</v>
      </c>
      <c s="7" r="B115" t="n">
        <v>63432</v>
      </c>
      <c s="7" r="C115" t="n">
        <v>51767</v>
      </c>
    </row>
    <row r="116" spans="1:5">
      <c s="4" r="A116" t="s">
        <v>34</v>
      </c>
      <c s="7" r="B116" t="n">
        <v>102640</v>
      </c>
      <c s="7" r="C116" t="n">
        <v>115999</v>
      </c>
    </row>
    <row r="117" spans="1:5">
      <c s="4" r="A117" t="s">
        <v>35</v>
      </c>
      <c s="4" r="B117" t="s">
        <v>27</v>
      </c>
      <c s="4" r="C117" t="s">
        <v>27</v>
      </c>
    </row>
    <row r="118" spans="1:5">
      <c s="4" r="A118" t="s">
        <v>722</v>
      </c>
      <c s="7" r="B118" t="n">
        <v>4740</v>
      </c>
      <c s="7" r="C118" t="n">
        <v>4740</v>
      </c>
    </row>
    <row r="119" spans="1:5">
      <c s="4" r="A119" t="s">
        <v>36</v>
      </c>
      <c s="4" r="B119" t="s">
        <v>27</v>
      </c>
      <c s="4" r="C119" t="s">
        <v>27</v>
      </c>
    </row>
    <row r="120" spans="1:5">
      <c s="4" r="A120" t="s">
        <v>37</v>
      </c>
      <c s="7" r="B120" t="n">
        <v>7626823</v>
      </c>
      <c s="7" r="C120" t="n">
        <v>7757748</v>
      </c>
    </row>
    <row r="121" spans="1:5">
      <c s="3" r="A121" t="s">
        <v>38</v>
      </c>
    </row>
    <row r="122" spans="1:5">
      <c s="4" r="A122" t="s">
        <v>39</v>
      </c>
      <c s="7" r="B122" t="n">
        <v>711293</v>
      </c>
      <c s="7" r="C122" t="n">
        <v>1000439</v>
      </c>
    </row>
    <row r="123" spans="1:5">
      <c s="4" r="A123" t="s">
        <v>40</v>
      </c>
      <c s="4" r="B123" t="s">
        <v>27</v>
      </c>
      <c s="4" r="C123" t="s">
        <v>27</v>
      </c>
    </row>
    <row r="124" spans="1:5">
      <c s="4" r="A124" t="s">
        <v>41</v>
      </c>
      <c s="4" r="B124" t="s">
        <v>27</v>
      </c>
      <c s="4" r="C124" t="s">
        <v>27</v>
      </c>
    </row>
    <row r="125" spans="1:5">
      <c s="4" r="A125" t="s">
        <v>42</v>
      </c>
      <c s="7" r="B125" t="n">
        <v>318293</v>
      </c>
      <c s="7" r="C125" t="n">
        <v>271124</v>
      </c>
    </row>
    <row r="126" spans="1:5">
      <c s="4" r="A126" t="s">
        <v>43</v>
      </c>
      <c s="6" r="B126" t="n">
        <v>279987</v>
      </c>
      <c s="6" r="C126" t="n">
        <v>236436</v>
      </c>
    </row>
    <row r="127" spans="1:5">
      <c s="4" r="A127" t="s">
        <v>44</v>
      </c>
      <c s="6" r="B127" t="n">
        <v>371576</v>
      </c>
      <c s="6" r="C127" t="n">
        <v>361089</v>
      </c>
    </row>
    <row r="128" spans="1:5">
      <c s="4" r="A128" t="s">
        <v>723</v>
      </c>
      <c s="7" r="B128" t="n">
        <v>1833805</v>
      </c>
      <c s="7" r="C128" t="n">
        <v>1932075</v>
      </c>
    </row>
    <row r="129" spans="1:5">
      <c s="4" r="A129" t="s">
        <v>45</v>
      </c>
      <c s="4" r="B129" t="s">
        <v>27</v>
      </c>
      <c s="4" r="C129" t="s">
        <v>27</v>
      </c>
    </row>
    <row r="130" spans="1:5">
      <c s="4" r="A130" t="s">
        <v>46</v>
      </c>
      <c s="7" r="B130" t="n">
        <v>3514954</v>
      </c>
      <c s="7" r="C130" t="n">
        <v>3801163</v>
      </c>
    </row>
    <row r="131" spans="1:5">
      <c s="3" r="A131" t="s">
        <v>724</v>
      </c>
    </row>
    <row r="132" spans="1:5">
      <c s="4" r="A132" t="s">
        <v>725</v>
      </c>
      <c s="7" r="B132" t="n">
        <v>48</v>
      </c>
      <c s="7" r="C132" t="n">
        <v>48</v>
      </c>
    </row>
    <row r="133" spans="1:5">
      <c s="4" r="A133" t="s">
        <v>50</v>
      </c>
      <c s="4" r="B133" t="s">
        <v>27</v>
      </c>
      <c s="4" r="C133" t="s">
        <v>27</v>
      </c>
    </row>
    <row r="134" spans="1:5">
      <c s="4" r="A134" t="s">
        <v>51</v>
      </c>
      <c s="7" r="B134" t="n">
        <v>4111821</v>
      </c>
      <c s="7" r="C134" t="n">
        <v>3956568</v>
      </c>
    </row>
    <row r="135" spans="1:5">
      <c s="4" r="A135" t="s">
        <v>62</v>
      </c>
      <c s="4" r="B135" t="s">
        <v>27</v>
      </c>
      <c s="4" r="C135" t="s">
        <v>27</v>
      </c>
    </row>
    <row r="136" spans="1:5">
      <c s="4" r="A136" t="s">
        <v>53</v>
      </c>
      <c s="4" r="B136" t="s">
        <v>27</v>
      </c>
      <c s="7" r="C136" t="n">
        <v>-31</v>
      </c>
    </row>
    <row r="137" spans="1:5">
      <c s="4" r="A137" t="s">
        <v>54</v>
      </c>
      <c s="7" r="B137" t="n">
        <v>4111869</v>
      </c>
      <c s="7" r="C137" t="n">
        <v>3956585</v>
      </c>
    </row>
    <row r="138" spans="1:5">
      <c s="4" r="A138" t="s">
        <v>55</v>
      </c>
      <c s="4" r="B138" t="s">
        <v>27</v>
      </c>
      <c s="4" r="C138" t="s">
        <v>27</v>
      </c>
    </row>
    <row r="139" spans="1:5">
      <c s="4" r="A139" t="s">
        <v>56</v>
      </c>
      <c s="7" r="B139" t="n">
        <v>4111869</v>
      </c>
      <c s="7" r="C139" t="n">
        <v>3956585</v>
      </c>
    </row>
    <row r="140" spans="1:5">
      <c s="4" r="A140" t="s">
        <v>57</v>
      </c>
      <c s="6" r="B140" t="n">
        <v>7626823</v>
      </c>
      <c s="6" r="C140" t="n">
        <v>7757748</v>
      </c>
    </row>
    <row r="141" spans="1:5">
      <c s="4" r="A141" t="s">
        <v>728</v>
      </c>
    </row>
    <row r="142" spans="1:5">
      <c s="3" r="A142" t="s">
        <v>24</v>
      </c>
    </row>
    <row r="143" spans="1:5">
      <c s="4" r="A143" t="s">
        <v>25</v>
      </c>
      <c s="6" r="B143" t="n">
        <v>131357</v>
      </c>
      <c s="6" r="C143" t="n">
        <v>135394</v>
      </c>
      <c s="6" r="D143" t="n">
        <v>142921</v>
      </c>
      <c s="6" r="E143" t="n">
        <v>130601</v>
      </c>
    </row>
    <row r="144" spans="1:5">
      <c s="4" r="A144" t="s">
        <v>26</v>
      </c>
      <c s="6" r="C144" t="n">
        <v>10001</v>
      </c>
    </row>
    <row r="145" spans="1:5">
      <c s="4" r="A145" t="s">
        <v>28</v>
      </c>
      <c s="6" r="B145" t="n">
        <v>13669</v>
      </c>
      <c s="6" r="C145" t="n">
        <v>1069</v>
      </c>
    </row>
    <row r="146" spans="1:5">
      <c s="4" r="A146" t="s">
        <v>29</v>
      </c>
      <c s="6" r="B146" t="n">
        <v>424638</v>
      </c>
      <c s="6" r="C146" t="n">
        <v>466818</v>
      </c>
    </row>
    <row r="147" spans="1:5">
      <c s="4" r="A147" t="s">
        <v>30</v>
      </c>
      <c s="6" r="B147" t="n">
        <v>16151</v>
      </c>
      <c s="6" r="C147" t="n">
        <v>15577</v>
      </c>
    </row>
    <row r="148" spans="1:5">
      <c s="4" r="A148" t="s">
        <v>31</v>
      </c>
      <c s="6" r="B148" t="n">
        <v>142522</v>
      </c>
      <c s="6" r="C148" t="n">
        <v>178680</v>
      </c>
    </row>
    <row r="149" spans="1:5">
      <c s="4" r="A149" t="s">
        <v>32</v>
      </c>
      <c s="6" r="B149" t="n">
        <v>124677</v>
      </c>
      <c s="6" r="C149" t="n">
        <v>123175</v>
      </c>
    </row>
    <row r="150" spans="1:5">
      <c s="4" r="A150" t="s">
        <v>33</v>
      </c>
      <c s="6" r="B150" t="n">
        <v>4206</v>
      </c>
      <c s="6" r="C150" t="n">
        <v>4338</v>
      </c>
    </row>
    <row r="151" spans="1:5">
      <c s="4" r="A151" t="s">
        <v>34</v>
      </c>
      <c s="6" r="B151" t="n">
        <v>321628</v>
      </c>
      <c s="6" r="C151" t="n">
        <v>296861</v>
      </c>
    </row>
    <row r="152" spans="1:5">
      <c s="4" r="A152" t="s">
        <v>35</v>
      </c>
      <c s="7" r="B152" t="n">
        <v>14576</v>
      </c>
      <c s="7" r="C152" t="n">
        <v>51730</v>
      </c>
    </row>
    <row r="153" spans="1:5">
      <c s="4" r="A153" t="s">
        <v>722</v>
      </c>
      <c s="4" r="B153" t="s">
        <v>27</v>
      </c>
      <c s="4" r="C153" t="s">
        <v>27</v>
      </c>
    </row>
    <row r="154" spans="1:5">
      <c s="4" r="A154" t="s">
        <v>36</v>
      </c>
      <c s="4" r="B154" t="s">
        <v>27</v>
      </c>
      <c s="4" r="C154" t="s">
        <v>27</v>
      </c>
    </row>
    <row r="155" spans="1:5">
      <c s="4" r="A155" t="s">
        <v>37</v>
      </c>
      <c s="7" r="B155" t="n">
        <v>1193424</v>
      </c>
      <c s="7" r="C155" t="n">
        <v>1283643</v>
      </c>
    </row>
    <row r="156" spans="1:5">
      <c s="3" r="A156" t="s">
        <v>38</v>
      </c>
    </row>
    <row r="157" spans="1:5">
      <c s="4" r="A157" t="s">
        <v>39</v>
      </c>
      <c s="4" r="B157" t="s">
        <v>27</v>
      </c>
      <c s="4" r="C157" t="s">
        <v>27</v>
      </c>
    </row>
    <row r="158" spans="1:5">
      <c s="4" r="A158" t="s">
        <v>40</v>
      </c>
      <c s="4" r="B158" t="s">
        <v>27</v>
      </c>
      <c s="4" r="C158" t="s">
        <v>27</v>
      </c>
    </row>
    <row r="159" spans="1:5">
      <c s="4" r="A159" t="s">
        <v>41</v>
      </c>
      <c s="7" r="B159" t="n">
        <v>100000</v>
      </c>
      <c s="7" r="C159" t="n">
        <v>100000</v>
      </c>
    </row>
    <row r="160" spans="1:5">
      <c s="4" r="A160" t="s">
        <v>42</v>
      </c>
      <c s="6" r="B160" t="n">
        <v>9965</v>
      </c>
      <c s="6" r="C160" t="n">
        <v>13185</v>
      </c>
    </row>
    <row r="161" spans="1:5">
      <c s="4" r="A161" t="s">
        <v>43</v>
      </c>
      <c s="6" r="B161" t="n">
        <v>1087</v>
      </c>
      <c s="6" r="C161" t="n">
        <v>517</v>
      </c>
    </row>
    <row r="162" spans="1:5">
      <c s="4" r="A162" t="s">
        <v>44</v>
      </c>
      <c s="6" r="B162" t="n">
        <v>255928</v>
      </c>
      <c s="6" r="C162" t="n">
        <v>266411</v>
      </c>
    </row>
    <row r="163" spans="1:5">
      <c s="4" r="A163" t="s">
        <v>723</v>
      </c>
      <c s="7" r="B163" t="n">
        <v>713316</v>
      </c>
      <c s="7" r="C163" t="n">
        <v>850374</v>
      </c>
    </row>
    <row r="164" spans="1:5">
      <c s="4" r="A164" t="s">
        <v>45</v>
      </c>
      <c s="4" r="B164" t="s">
        <v>27</v>
      </c>
      <c s="4" r="C164" t="s">
        <v>27</v>
      </c>
    </row>
    <row r="165" spans="1:5">
      <c s="4" r="A165" t="s">
        <v>46</v>
      </c>
      <c s="7" r="B165" t="n">
        <v>1080296</v>
      </c>
      <c s="7" r="C165" t="n">
        <v>1230487</v>
      </c>
    </row>
    <row r="166" spans="1:5">
      <c s="3" r="A166" t="s">
        <v>724</v>
      </c>
    </row>
    <row r="167" spans="1:5">
      <c s="4" r="A167" t="s">
        <v>725</v>
      </c>
      <c s="6" r="B167" t="n">
        <v>3006</v>
      </c>
      <c s="6" r="C167" t="n">
        <v>3006</v>
      </c>
    </row>
    <row r="168" spans="1:5">
      <c s="4" r="A168" t="s">
        <v>50</v>
      </c>
      <c s="6" r="B168" t="n">
        <v>1734</v>
      </c>
      <c s="6" r="C168" t="n">
        <v>1734</v>
      </c>
    </row>
    <row r="169" spans="1:5">
      <c s="4" r="A169" t="s">
        <v>51</v>
      </c>
      <c s="7" r="B169" t="n">
        <v>102579</v>
      </c>
      <c s="7" r="C169" t="n">
        <v>42894</v>
      </c>
    </row>
    <row r="170" spans="1:5">
      <c s="4" r="A170" t="s">
        <v>62</v>
      </c>
      <c s="4" r="B170" t="s">
        <v>27</v>
      </c>
      <c s="4" r="C170" t="s">
        <v>27</v>
      </c>
    </row>
    <row r="171" spans="1:5">
      <c s="4" r="A171" t="s">
        <v>53</v>
      </c>
      <c s="4" r="B171" t="s">
        <v>27</v>
      </c>
      <c s="4" r="C171" t="s">
        <v>27</v>
      </c>
    </row>
    <row r="172" spans="1:5">
      <c s="4" r="A172" t="s">
        <v>54</v>
      </c>
      <c s="7" r="B172" t="n">
        <v>107319</v>
      </c>
      <c s="7" r="C172" t="n">
        <v>47634</v>
      </c>
    </row>
    <row r="173" spans="1:5">
      <c s="4" r="A173" t="s">
        <v>55</v>
      </c>
      <c s="6" r="B173" t="n">
        <v>5809</v>
      </c>
      <c s="6" r="C173" t="n">
        <v>5522</v>
      </c>
    </row>
    <row r="174" spans="1:5">
      <c s="4" r="A174" t="s">
        <v>56</v>
      </c>
      <c s="6" r="B174" t="n">
        <v>113128</v>
      </c>
      <c s="6" r="C174" t="n">
        <v>53156</v>
      </c>
    </row>
    <row r="175" spans="1:5">
      <c s="4" r="A175" t="s">
        <v>57</v>
      </c>
      <c s="6" r="B175" t="n">
        <v>1193424</v>
      </c>
      <c s="6" r="C175" t="n">
        <v>1283643</v>
      </c>
    </row>
    <row r="176" spans="1:5">
      <c s="4" r="A176" t="s">
        <v>729</v>
      </c>
    </row>
    <row r="177" spans="1:5">
      <c s="3" r="A177" t="s">
        <v>24</v>
      </c>
    </row>
    <row r="178" spans="1:5">
      <c s="4" r="A178" t="s">
        <v>25</v>
      </c>
      <c s="7" r="B178" t="n">
        <v>0</v>
      </c>
      <c s="7" r="C178" t="n">
        <v>0</v>
      </c>
      <c s="7" r="D178" t="n">
        <v>0</v>
      </c>
      <c s="7" r="E178" t="n">
        <v>0</v>
      </c>
    </row>
    <row r="179" spans="1:5">
      <c s="4" r="A179" t="s">
        <v>26</v>
      </c>
      <c s="4" r="C179" t="s">
        <v>27</v>
      </c>
    </row>
    <row r="180" spans="1:5">
      <c s="4" r="A180" t="s">
        <v>28</v>
      </c>
      <c s="4" r="B180" t="s">
        <v>27</v>
      </c>
      <c s="4" r="C180" t="s">
        <v>27</v>
      </c>
    </row>
    <row r="181" spans="1:5">
      <c s="4" r="A181" t="s">
        <v>29</v>
      </c>
      <c s="4" r="B181" t="s">
        <v>27</v>
      </c>
      <c s="4" r="C181" t="s">
        <v>27</v>
      </c>
    </row>
    <row r="182" spans="1:5">
      <c s="4" r="A182" t="s">
        <v>30</v>
      </c>
      <c s="4" r="B182" t="s">
        <v>27</v>
      </c>
      <c s="4" r="C182" t="s">
        <v>27</v>
      </c>
    </row>
    <row r="183" spans="1:5">
      <c s="4" r="A183" t="s">
        <v>31</v>
      </c>
      <c s="7" r="B183" t="n">
        <v>-54363</v>
      </c>
      <c s="7" r="C183" t="n">
        <v>-43870</v>
      </c>
    </row>
    <row r="184" spans="1:5">
      <c s="4" r="A184" t="s">
        <v>32</v>
      </c>
      <c s="4" r="B184" t="s">
        <v>27</v>
      </c>
      <c s="4" r="C184" t="s">
        <v>27</v>
      </c>
    </row>
    <row r="185" spans="1:5">
      <c s="4" r="A185" t="s">
        <v>33</v>
      </c>
      <c s="4" r="B185" t="s">
        <v>27</v>
      </c>
      <c s="4" r="C185" t="s">
        <v>27</v>
      </c>
    </row>
    <row r="186" spans="1:5">
      <c s="4" r="A186" t="s">
        <v>34</v>
      </c>
      <c s="4" r="B186" t="s">
        <v>27</v>
      </c>
      <c s="4" r="C186" t="s">
        <v>27</v>
      </c>
    </row>
    <row r="187" spans="1:5">
      <c s="4" r="A187" t="s">
        <v>35</v>
      </c>
      <c s="4" r="B187" t="s">
        <v>27</v>
      </c>
      <c s="4" r="C187" t="s">
        <v>27</v>
      </c>
    </row>
    <row r="188" spans="1:5">
      <c s="4" r="A188" t="s">
        <v>722</v>
      </c>
      <c s="7" r="B188" t="n">
        <v>-6780571</v>
      </c>
      <c s="7" r="C188" t="n">
        <v>-6798890</v>
      </c>
    </row>
    <row r="189" spans="1:5">
      <c s="4" r="A189" t="s">
        <v>36</v>
      </c>
      <c s="4" r="B189" t="s">
        <v>27</v>
      </c>
      <c s="4" r="C189" t="s">
        <v>27</v>
      </c>
    </row>
    <row r="190" spans="1:5">
      <c s="4" r="A190" t="s">
        <v>37</v>
      </c>
      <c s="7" r="B190" t="n">
        <v>-6834934</v>
      </c>
      <c s="7" r="C190" t="n">
        <v>-6842760</v>
      </c>
    </row>
    <row r="191" spans="1:5">
      <c s="3" r="A191" t="s">
        <v>38</v>
      </c>
    </row>
    <row r="192" spans="1:5">
      <c s="4" r="A192" t="s">
        <v>39</v>
      </c>
      <c s="4" r="B192" t="s">
        <v>27</v>
      </c>
      <c s="4" r="C192" t="s">
        <v>27</v>
      </c>
    </row>
    <row r="193" spans="1:5">
      <c s="4" r="A193" t="s">
        <v>40</v>
      </c>
      <c s="7" r="B193" t="n">
        <v>15283</v>
      </c>
      <c s="7" r="C193" t="n">
        <v>19941</v>
      </c>
    </row>
    <row r="194" spans="1:5">
      <c s="4" r="A194" t="s">
        <v>41</v>
      </c>
      <c s="4" r="B194" t="s">
        <v>27</v>
      </c>
      <c s="4" r="C194" t="s">
        <v>27</v>
      </c>
    </row>
    <row r="195" spans="1:5">
      <c s="4" r="A195" t="s">
        <v>42</v>
      </c>
      <c s="4" r="B195" t="s">
        <v>27</v>
      </c>
      <c s="4" r="C195" t="s">
        <v>27</v>
      </c>
    </row>
    <row r="196" spans="1:5">
      <c s="4" r="A196" t="s">
        <v>43</v>
      </c>
      <c s="4" r="B196" t="s">
        <v>27</v>
      </c>
      <c s="4" r="C196" t="s">
        <v>27</v>
      </c>
    </row>
    <row r="197" spans="1:5">
      <c s="4" r="A197" t="s">
        <v>44</v>
      </c>
      <c s="7" r="B197" t="n">
        <v>-55901</v>
      </c>
      <c s="7" r="C197" t="n">
        <v>-45133</v>
      </c>
    </row>
    <row r="198" spans="1:5">
      <c s="4" r="A198" t="s">
        <v>723</v>
      </c>
      <c s="7" r="B198" t="n">
        <v>-2547121</v>
      </c>
      <c s="7" r="C198" t="n">
        <v>-2782449</v>
      </c>
    </row>
    <row r="199" spans="1:5">
      <c s="4" r="A199" t="s">
        <v>45</v>
      </c>
      <c s="4" r="B199" t="s">
        <v>27</v>
      </c>
      <c s="4" r="C199" t="s">
        <v>27</v>
      </c>
    </row>
    <row r="200" spans="1:5">
      <c s="4" r="A200" t="s">
        <v>46</v>
      </c>
      <c s="7" r="B200" t="n">
        <v>-2587739</v>
      </c>
      <c s="7" r="C200" t="n">
        <v>-2807641</v>
      </c>
    </row>
    <row r="201" spans="1:5">
      <c s="3" r="A201" t="s">
        <v>724</v>
      </c>
    </row>
    <row r="202" spans="1:5">
      <c s="4" r="A202" t="s">
        <v>725</v>
      </c>
      <c s="6" r="B202" t="n">
        <v>-3054</v>
      </c>
      <c s="6" r="C202" t="n">
        <v>-3054</v>
      </c>
    </row>
    <row r="203" spans="1:5">
      <c s="4" r="A203" t="s">
        <v>50</v>
      </c>
      <c s="6" r="B203" t="n">
        <v>-51134</v>
      </c>
      <c s="6" r="C203" t="n">
        <v>-51134</v>
      </c>
    </row>
    <row r="204" spans="1:5">
      <c s="4" r="A204" t="s">
        <v>51</v>
      </c>
      <c s="7" r="B204" t="n">
        <v>-4193007</v>
      </c>
      <c s="7" r="C204" t="n">
        <v>-3980931</v>
      </c>
    </row>
    <row r="205" spans="1:5">
      <c s="4" r="A205" t="s">
        <v>62</v>
      </c>
      <c s="4" r="B205" t="s">
        <v>27</v>
      </c>
      <c s="4" r="C205" t="s">
        <v>27</v>
      </c>
    </row>
    <row r="206" spans="1:5">
      <c s="4" r="A206" t="s">
        <v>53</v>
      </c>
      <c s="4" r="B206" t="s">
        <v>27</v>
      </c>
      <c s="4" r="C206" t="s">
        <v>27</v>
      </c>
    </row>
    <row r="207" spans="1:5">
      <c s="4" r="A207" t="s">
        <v>54</v>
      </c>
      <c s="7" r="B207" t="n">
        <v>-4247195</v>
      </c>
      <c s="7" r="C207" t="n">
        <v>-4035119</v>
      </c>
    </row>
    <row r="208" spans="1:5">
      <c s="4" r="A208" t="s">
        <v>55</v>
      </c>
      <c s="4" r="B208" t="s">
        <v>27</v>
      </c>
      <c s="4" r="C208" t="s">
        <v>27</v>
      </c>
    </row>
    <row r="209" spans="1:5">
      <c s="4" r="A209" t="s">
        <v>56</v>
      </c>
      <c s="7" r="B209" t="n">
        <v>-4247195</v>
      </c>
      <c s="7" r="C209" t="n">
        <v>-4035119</v>
      </c>
    </row>
    <row r="210" spans="1:5">
      <c s="4" r="A210" t="s">
        <v>57</v>
      </c>
      <c s="7" r="B210" t="n">
        <v>-6834934</v>
      </c>
      <c s="7" r="C210" t="n">
        <v>-684276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0</v>
      </c>
      <c s="2" r="B1" t="s">
        <v>64</v>
      </c>
      <c s="2" r="D1" t="s">
        <v>1</v>
      </c>
    </row>
    <row r="2" spans="1:5">
      <c s="2" r="B2" t="s">
        <v>2</v>
      </c>
      <c s="2" r="C2" t="s">
        <v>65</v>
      </c>
      <c s="2" r="D2" t="s">
        <v>2</v>
      </c>
      <c s="2" r="E2" t="s">
        <v>65</v>
      </c>
    </row>
    <row r="3" spans="1:5">
      <c s="3" r="A3" t="s">
        <v>731</v>
      </c>
    </row>
    <row r="4" spans="1:5">
      <c s="4" r="A4" t="s">
        <v>66</v>
      </c>
      <c s="7" r="B4" t="n">
        <v>1115557</v>
      </c>
      <c s="7" r="C4" t="n">
        <v>852583</v>
      </c>
      <c s="7" r="D4" t="n">
        <v>2044123</v>
      </c>
      <c s="7" r="E4" t="n">
        <v>1706035</v>
      </c>
    </row>
    <row r="5" spans="1:5">
      <c s="4" r="A5" t="s">
        <v>67</v>
      </c>
      <c s="6" r="B5" t="n">
        <v>870571</v>
      </c>
      <c s="6" r="C5" t="n">
        <v>678512</v>
      </c>
      <c s="6" r="D5" t="n">
        <v>1582882</v>
      </c>
      <c s="6" r="E5" t="n">
        <v>1328544</v>
      </c>
    </row>
    <row r="6" spans="1:5">
      <c s="4" r="A6" t="s">
        <v>68</v>
      </c>
      <c s="6" r="B6" t="n">
        <v>128340</v>
      </c>
      <c s="6" r="C6" t="n">
        <v>107685</v>
      </c>
      <c s="6" r="D6" t="n">
        <v>250136</v>
      </c>
      <c s="6" r="E6" t="n">
        <v>213999</v>
      </c>
    </row>
    <row r="7" spans="1:5">
      <c s="4" r="A7" t="s">
        <v>69</v>
      </c>
      <c s="6" r="B7" t="n">
        <v>998911</v>
      </c>
      <c s="6" r="C7" t="n">
        <v>786197</v>
      </c>
      <c s="6" r="D7" t="n">
        <v>1833018</v>
      </c>
      <c s="6" r="E7" t="n">
        <v>1542543</v>
      </c>
    </row>
    <row r="8" spans="1:5">
      <c s="4" r="A8" t="s">
        <v>407</v>
      </c>
      <c s="6" r="B8" t="n">
        <v>116646</v>
      </c>
      <c s="6" r="C8" t="n">
        <v>66386</v>
      </c>
      <c s="6" r="D8" t="n">
        <v>211105</v>
      </c>
      <c s="6" r="E8" t="n">
        <v>163492</v>
      </c>
    </row>
    <row r="9" spans="1:5">
      <c s="3" r="A9" t="s">
        <v>732</v>
      </c>
    </row>
    <row r="10" spans="1:5">
      <c s="4" r="A10" t="s">
        <v>414</v>
      </c>
      <c s="6" r="B10" t="n">
        <v>9118</v>
      </c>
      <c s="6" r="C10" t="n">
        <v>6227</v>
      </c>
      <c s="6" r="D10" t="n">
        <v>17756</v>
      </c>
      <c s="6" r="E10" t="n">
        <v>11128</v>
      </c>
    </row>
    <row r="11" spans="1:5">
      <c s="4" r="A11" t="s">
        <v>73</v>
      </c>
      <c s="6" r="B11" t="n">
        <v>14633</v>
      </c>
      <c s="6" r="C11" t="n">
        <v>13919</v>
      </c>
      <c s="6" r="D11" t="n">
        <v>28353</v>
      </c>
      <c s="6" r="E11" t="n">
        <v>35935</v>
      </c>
    </row>
    <row r="12" spans="1:5">
      <c s="4" r="A12" t="s">
        <v>733</v>
      </c>
      <c s="6" r="B12" t="n">
        <v>0</v>
      </c>
      <c s="6" r="C12" t="n">
        <v>0</v>
      </c>
      <c s="6" r="D12" t="n">
        <v>0</v>
      </c>
      <c s="6" r="E12" t="n">
        <v>0</v>
      </c>
    </row>
    <row r="13" spans="1:5">
      <c s="4" r="A13" t="s">
        <v>734</v>
      </c>
      <c s="6" r="B13" t="n">
        <v>0</v>
      </c>
      <c s="6" r="C13" t="n">
        <v>0</v>
      </c>
      <c s="6" r="D13" t="n">
        <v>0</v>
      </c>
      <c s="6" r="E13" t="n">
        <v>0</v>
      </c>
    </row>
    <row r="14" spans="1:5">
      <c s="4" r="A14" t="s">
        <v>735</v>
      </c>
      <c s="6" r="B14" t="n">
        <v>0</v>
      </c>
      <c s="6" r="C14" t="n">
        <v>0</v>
      </c>
      <c s="6" r="D14" t="n">
        <v>0</v>
      </c>
      <c s="6" r="E14" t="n">
        <v>0</v>
      </c>
    </row>
    <row r="15" spans="1:5">
      <c s="4" r="A15" t="s">
        <v>678</v>
      </c>
      <c s="6" r="B15" t="n">
        <v>140397</v>
      </c>
      <c s="6" r="C15" t="n">
        <v>86532</v>
      </c>
      <c s="6" r="D15" t="n">
        <v>257214</v>
      </c>
      <c s="6" r="E15" t="n">
        <v>210555</v>
      </c>
    </row>
    <row r="16" spans="1:5">
      <c s="4" r="A16" t="s">
        <v>75</v>
      </c>
      <c s="6" r="B16" t="n">
        <v>51343</v>
      </c>
      <c s="6" r="C16" t="n">
        <v>18602</v>
      </c>
      <c s="6" r="D16" t="n">
        <v>94980</v>
      </c>
      <c s="6" r="E16" t="n">
        <v>61300</v>
      </c>
    </row>
    <row r="17" spans="1:5">
      <c s="4" r="A17" t="s">
        <v>409</v>
      </c>
      <c s="6" r="B17" t="n">
        <v>89054</v>
      </c>
      <c s="6" r="C17" t="n">
        <v>67930</v>
      </c>
      <c s="6" r="D17" t="n">
        <v>162234</v>
      </c>
      <c s="6" r="E17" t="n">
        <v>149255</v>
      </c>
    </row>
    <row r="18" spans="1:5">
      <c s="4" r="A18" t="s">
        <v>736</v>
      </c>
      <c s="6" r="B18" t="n">
        <v>159</v>
      </c>
      <c s="6" r="C18" t="n">
        <v>-30</v>
      </c>
      <c s="6" r="D18" t="n">
        <v>-101</v>
      </c>
      <c s="6" r="E18" t="n">
        <v>-213</v>
      </c>
    </row>
    <row r="19" spans="1:5">
      <c s="4" r="A19" t="s">
        <v>737</v>
      </c>
      <c s="7" r="B19" t="n">
        <v>89213</v>
      </c>
      <c s="7" r="C19" t="n">
        <v>67900</v>
      </c>
      <c s="7" r="D19" t="n">
        <v>162133</v>
      </c>
      <c s="7" r="E19" t="n">
        <v>149042</v>
      </c>
    </row>
    <row r="20" spans="1:5">
      <c s="4" r="A20" t="s">
        <v>726</v>
      </c>
    </row>
    <row r="21" spans="1:5">
      <c s="3" r="A21" t="s">
        <v>731</v>
      </c>
    </row>
    <row r="22" spans="1:5">
      <c s="4" r="A22" t="s">
        <v>66</v>
      </c>
      <c s="4" r="B22" t="s">
        <v>27</v>
      </c>
      <c s="4" r="C22" t="s">
        <v>27</v>
      </c>
      <c s="4" r="D22" t="s">
        <v>27</v>
      </c>
      <c s="4" r="E22" t="s">
        <v>27</v>
      </c>
    </row>
    <row r="23" spans="1:5">
      <c s="4" r="A23" t="s">
        <v>67</v>
      </c>
      <c s="4" r="B23" t="s">
        <v>27</v>
      </c>
      <c s="4" r="C23" t="s">
        <v>27</v>
      </c>
      <c s="4" r="D23" t="s">
        <v>27</v>
      </c>
      <c s="4" r="E23" t="s">
        <v>27</v>
      </c>
    </row>
    <row r="24" spans="1:5">
      <c s="4" r="A24" t="s">
        <v>68</v>
      </c>
      <c s="7" r="B24" t="n">
        <v>10</v>
      </c>
      <c s="7" r="C24" t="n">
        <v>23</v>
      </c>
      <c s="7" r="D24" t="n">
        <v>22</v>
      </c>
      <c s="7" r="E24" t="n">
        <v>37</v>
      </c>
    </row>
    <row r="25" spans="1:5">
      <c s="4" r="A25" t="s">
        <v>69</v>
      </c>
      <c s="6" r="B25" t="n">
        <v>10</v>
      </c>
      <c s="6" r="C25" t="n">
        <v>23</v>
      </c>
      <c s="6" r="D25" t="n">
        <v>22</v>
      </c>
      <c s="6" r="E25" t="n">
        <v>37</v>
      </c>
    </row>
    <row r="26" spans="1:5">
      <c s="4" r="A26" t="s">
        <v>407</v>
      </c>
      <c s="7" r="B26" t="n">
        <v>-10</v>
      </c>
      <c s="7" r="C26" t="n">
        <v>-23</v>
      </c>
      <c s="7" r="D26" t="n">
        <v>-22</v>
      </c>
      <c s="7" r="E26" t="n">
        <v>-37</v>
      </c>
    </row>
    <row r="27" spans="1:5">
      <c s="3" r="A27" t="s">
        <v>732</v>
      </c>
    </row>
    <row r="28" spans="1:5">
      <c s="4" r="A28" t="s">
        <v>414</v>
      </c>
      <c s="4" r="B28" t="s">
        <v>27</v>
      </c>
      <c s="4" r="C28" t="s">
        <v>27</v>
      </c>
      <c s="4" r="D28" t="s">
        <v>27</v>
      </c>
      <c s="4" r="E28" t="s">
        <v>27</v>
      </c>
    </row>
    <row r="29" spans="1:5">
      <c s="4" r="A29" t="s">
        <v>73</v>
      </c>
      <c s="7" r="B29" t="n">
        <v>2320</v>
      </c>
      <c s="7" r="C29" t="n">
        <v>2300</v>
      </c>
      <c s="7" r="D29" t="n">
        <v>4711</v>
      </c>
      <c s="7" r="E29" t="n">
        <v>4670</v>
      </c>
    </row>
    <row r="30" spans="1:5">
      <c s="4" r="A30" t="s">
        <v>733</v>
      </c>
      <c s="4" r="B30" t="s">
        <v>27</v>
      </c>
      <c s="4" r="C30" t="s">
        <v>27</v>
      </c>
      <c s="4" r="D30" t="s">
        <v>27</v>
      </c>
      <c s="4" r="E30" t="s">
        <v>27</v>
      </c>
    </row>
    <row r="31" spans="1:5">
      <c s="4" r="A31" t="s">
        <v>734</v>
      </c>
      <c s="4" r="B31" t="s">
        <v>27</v>
      </c>
      <c s="4" r="C31" t="s">
        <v>27</v>
      </c>
      <c s="4" r="D31" t="s">
        <v>27</v>
      </c>
      <c s="4" r="E31" t="s">
        <v>27</v>
      </c>
    </row>
    <row r="32" spans="1:5">
      <c s="4" r="A32" t="s">
        <v>735</v>
      </c>
      <c s="7" r="B32" t="n">
        <v>138087</v>
      </c>
      <c s="7" r="C32" t="n">
        <v>84255</v>
      </c>
      <c s="7" r="D32" t="n">
        <v>252525</v>
      </c>
      <c s="7" r="E32" t="n">
        <v>205922</v>
      </c>
    </row>
    <row r="33" spans="1:5">
      <c s="4" r="A33" t="s">
        <v>678</v>
      </c>
      <c s="6" r="B33" t="n">
        <v>140397</v>
      </c>
      <c s="6" r="C33" t="n">
        <v>86532</v>
      </c>
      <c s="6" r="D33" t="n">
        <v>257214</v>
      </c>
      <c s="6" r="E33" t="n">
        <v>210555</v>
      </c>
    </row>
    <row r="34" spans="1:5">
      <c s="4" r="A34" t="s">
        <v>75</v>
      </c>
      <c s="6" r="B34" t="n">
        <v>51343</v>
      </c>
      <c s="6" r="C34" t="n">
        <v>18602</v>
      </c>
      <c s="6" r="D34" t="n">
        <v>94980</v>
      </c>
      <c s="6" r="E34" t="n">
        <v>61300</v>
      </c>
    </row>
    <row r="35" spans="1:5">
      <c s="4" r="A35" t="s">
        <v>409</v>
      </c>
      <c s="6" r="B35" t="n">
        <v>89054</v>
      </c>
      <c s="6" r="C35" t="n">
        <v>67930</v>
      </c>
      <c s="6" r="D35" t="n">
        <v>162234</v>
      </c>
      <c s="6" r="E35" t="n">
        <v>149255</v>
      </c>
    </row>
    <row r="36" spans="1:5">
      <c s="4" r="A36" t="s">
        <v>736</v>
      </c>
      <c s="6" r="B36" t="n">
        <v>155</v>
      </c>
      <c s="6" r="C36" t="n">
        <v>-23</v>
      </c>
      <c s="6" r="D36" t="n">
        <v>-132</v>
      </c>
      <c s="6" r="E36" t="n">
        <v>-201</v>
      </c>
    </row>
    <row r="37" spans="1:5">
      <c s="4" r="A37" t="s">
        <v>737</v>
      </c>
      <c s="7" r="B37" t="n">
        <v>89209</v>
      </c>
      <c s="7" r="C37" t="n">
        <v>67907</v>
      </c>
      <c s="7" r="D37" t="n">
        <v>162102</v>
      </c>
      <c s="7" r="E37" t="n">
        <v>149054</v>
      </c>
    </row>
    <row r="38" spans="1:5">
      <c s="4" r="A38" t="s">
        <v>727</v>
      </c>
    </row>
    <row r="39" spans="1:5">
      <c s="3" r="A39" t="s">
        <v>731</v>
      </c>
    </row>
    <row r="40" spans="1:5">
      <c s="4" r="A40" t="s">
        <v>66</v>
      </c>
      <c s="4" r="B40" t="s">
        <v>27</v>
      </c>
      <c s="4" r="C40" t="s">
        <v>27</v>
      </c>
      <c s="4" r="D40" t="s">
        <v>27</v>
      </c>
      <c s="4" r="E40" t="s">
        <v>27</v>
      </c>
    </row>
    <row r="41" spans="1:5">
      <c s="4" r="A41" t="s">
        <v>67</v>
      </c>
      <c s="4" r="B41" t="s">
        <v>27</v>
      </c>
      <c s="4" r="C41" t="s">
        <v>27</v>
      </c>
      <c s="4" r="D41" t="s">
        <v>27</v>
      </c>
      <c s="4" r="E41" t="s">
        <v>27</v>
      </c>
    </row>
    <row r="42" spans="1:5">
      <c s="4" r="A42" t="s">
        <v>68</v>
      </c>
      <c s="7" r="B42" t="n">
        <v>951</v>
      </c>
      <c s="7" r="C42" t="n">
        <v>914</v>
      </c>
      <c s="7" r="D42" t="n">
        <v>1920</v>
      </c>
      <c s="7" r="E42" t="n">
        <v>1822</v>
      </c>
    </row>
    <row r="43" spans="1:5">
      <c s="4" r="A43" t="s">
        <v>69</v>
      </c>
      <c s="6" r="B43" t="n">
        <v>951</v>
      </c>
      <c s="6" r="C43" t="n">
        <v>914</v>
      </c>
      <c s="6" r="D43" t="n">
        <v>1920</v>
      </c>
      <c s="6" r="E43" t="n">
        <v>1822</v>
      </c>
    </row>
    <row r="44" spans="1:5">
      <c s="4" r="A44" t="s">
        <v>407</v>
      </c>
      <c s="7" r="B44" t="n">
        <v>-951</v>
      </c>
      <c s="7" r="C44" t="n">
        <v>-914</v>
      </c>
      <c s="7" r="D44" t="n">
        <v>-1920</v>
      </c>
      <c s="7" r="E44" t="n">
        <v>-1822</v>
      </c>
    </row>
    <row r="45" spans="1:5">
      <c s="3" r="A45" t="s">
        <v>732</v>
      </c>
    </row>
    <row r="46" spans="1:5">
      <c s="4" r="A46" t="s">
        <v>414</v>
      </c>
      <c s="4" r="B46" t="s">
        <v>27</v>
      </c>
      <c s="4" r="C46" t="s">
        <v>27</v>
      </c>
      <c s="4" r="D46" t="s">
        <v>27</v>
      </c>
      <c s="4" r="E46" t="s">
        <v>27</v>
      </c>
    </row>
    <row r="47" spans="1:5">
      <c s="4" r="A47" t="s">
        <v>73</v>
      </c>
      <c s="4" r="B47" t="s">
        <v>27</v>
      </c>
      <c s="4" r="C47" t="s">
        <v>27</v>
      </c>
      <c s="4" r="D47" t="s">
        <v>27</v>
      </c>
      <c s="4" r="E47" t="s">
        <v>27</v>
      </c>
    </row>
    <row r="48" spans="1:5">
      <c s="4" r="A48" t="s">
        <v>733</v>
      </c>
      <c s="7" r="B48" t="n">
        <v>36480</v>
      </c>
      <c s="7" r="C48" t="n">
        <v>36200</v>
      </c>
      <c s="7" r="D48" t="n">
        <v>72977</v>
      </c>
      <c s="7" r="E48" t="n">
        <v>72393</v>
      </c>
    </row>
    <row r="49" spans="1:5">
      <c s="4" r="A49" t="s">
        <v>734</v>
      </c>
      <c s="7" r="B49" t="n">
        <v>-37819</v>
      </c>
      <c s="7" r="C49" t="n">
        <v>-37576</v>
      </c>
      <c s="7" r="D49" t="n">
        <v>-75714</v>
      </c>
      <c s="7" r="E49" t="n">
        <v>-75228</v>
      </c>
    </row>
    <row r="50" spans="1:5">
      <c s="4" r="A50" t="s">
        <v>735</v>
      </c>
      <c s="4" r="B50" t="s">
        <v>27</v>
      </c>
      <c s="4" r="C50" t="s">
        <v>27</v>
      </c>
      <c s="4" r="D50" t="s">
        <v>27</v>
      </c>
      <c s="4" r="E50" t="s">
        <v>27</v>
      </c>
    </row>
    <row r="51" spans="1:5">
      <c s="4" r="A51" t="s">
        <v>678</v>
      </c>
      <c s="7" r="B51" t="n">
        <v>-2290</v>
      </c>
      <c s="7" r="C51" t="n">
        <v>-2290</v>
      </c>
      <c s="7" r="D51" t="n">
        <v>-4657</v>
      </c>
      <c s="7" r="E51" t="n">
        <v>-4657</v>
      </c>
    </row>
    <row r="52" spans="1:5">
      <c s="4" r="A52" t="s">
        <v>75</v>
      </c>
      <c s="6" r="B52" t="n">
        <v>-882</v>
      </c>
      <c s="6" r="C52" t="n">
        <v>-871</v>
      </c>
      <c s="6" r="D52" t="n">
        <v>-1794</v>
      </c>
      <c s="6" r="E52" t="n">
        <v>-1762</v>
      </c>
    </row>
    <row r="53" spans="1:5">
      <c s="4" r="A53" t="s">
        <v>409</v>
      </c>
      <c s="7" r="B53" t="n">
        <v>-1408</v>
      </c>
      <c s="7" r="C53" t="n">
        <v>-1419</v>
      </c>
      <c s="7" r="D53" t="n">
        <v>-2863</v>
      </c>
      <c s="7" r="E53" t="n">
        <v>-2895</v>
      </c>
    </row>
    <row r="54" spans="1:5">
      <c s="4" r="A54" t="s">
        <v>736</v>
      </c>
      <c s="4" r="B54" t="s">
        <v>27</v>
      </c>
      <c s="4" r="C54" t="s">
        <v>27</v>
      </c>
      <c s="4" r="D54" t="s">
        <v>27</v>
      </c>
      <c s="4" r="E54" t="s">
        <v>27</v>
      </c>
    </row>
    <row r="55" spans="1:5">
      <c s="4" r="A55" t="s">
        <v>737</v>
      </c>
      <c s="7" r="B55" t="n">
        <v>-1408</v>
      </c>
      <c s="7" r="C55" t="n">
        <v>-1419</v>
      </c>
      <c s="7" r="D55" t="n">
        <v>-2863</v>
      </c>
      <c s="7" r="E55" t="n">
        <v>-2895</v>
      </c>
    </row>
    <row r="56" spans="1:5">
      <c s="4" r="A56" t="s">
        <v>449</v>
      </c>
    </row>
    <row r="57" spans="1:5">
      <c s="3" r="A57" t="s">
        <v>731</v>
      </c>
    </row>
    <row r="58" spans="1:5">
      <c s="4" r="A58" t="s">
        <v>66</v>
      </c>
      <c s="6" r="B58" t="n">
        <v>1090366</v>
      </c>
      <c s="6" r="C58" t="n">
        <v>861896</v>
      </c>
      <c s="6" r="D58" t="n">
        <v>1874962</v>
      </c>
      <c s="6" r="E58" t="n">
        <v>1724050</v>
      </c>
    </row>
    <row r="59" spans="1:5">
      <c s="4" r="A59" t="s">
        <v>67</v>
      </c>
      <c s="6" r="B59" t="n">
        <v>853260</v>
      </c>
      <c s="6" r="C59" t="n">
        <v>680515</v>
      </c>
      <c s="6" r="D59" t="n">
        <v>1478061</v>
      </c>
      <c s="6" r="E59" t="n">
        <v>1332727</v>
      </c>
    </row>
    <row r="60" spans="1:5">
      <c s="4" r="A60" t="s">
        <v>68</v>
      </c>
      <c s="6" r="B60" t="n">
        <v>134625</v>
      </c>
      <c s="6" r="C60" t="n">
        <v>114151</v>
      </c>
      <c s="6" r="D60" t="n">
        <v>260530</v>
      </c>
      <c s="6" r="E60" t="n">
        <v>226194</v>
      </c>
    </row>
    <row r="61" spans="1:5">
      <c s="4" r="A61" t="s">
        <v>69</v>
      </c>
      <c s="6" r="B61" t="n">
        <v>987885</v>
      </c>
      <c s="6" r="C61" t="n">
        <v>794666</v>
      </c>
      <c s="6" r="D61" t="n">
        <v>1738591</v>
      </c>
      <c s="6" r="E61" t="n">
        <v>1558921</v>
      </c>
    </row>
    <row r="62" spans="1:5">
      <c s="4" r="A62" t="s">
        <v>407</v>
      </c>
      <c s="6" r="B62" t="n">
        <v>102481</v>
      </c>
      <c s="6" r="C62" t="n">
        <v>67230</v>
      </c>
      <c s="6" r="D62" t="n">
        <v>136371</v>
      </c>
      <c s="6" r="E62" t="n">
        <v>165129</v>
      </c>
    </row>
    <row r="63" spans="1:5">
      <c s="3" r="A63" t="s">
        <v>732</v>
      </c>
    </row>
    <row r="64" spans="1:5">
      <c s="4" r="A64" t="s">
        <v>414</v>
      </c>
      <c s="6" r="B64" t="n">
        <v>7336</v>
      </c>
      <c s="6" r="C64" t="n">
        <v>2712</v>
      </c>
      <c s="6" r="D64" t="n">
        <v>10333</v>
      </c>
      <c s="6" r="E64" t="n">
        <v>7434</v>
      </c>
    </row>
    <row r="65" spans="1:5">
      <c s="4" r="A65" t="s">
        <v>73</v>
      </c>
      <c s="7" r="B65" t="n">
        <v>5226</v>
      </c>
      <c s="7" r="C65" t="n">
        <v>7800</v>
      </c>
      <c s="7" r="D65" t="n">
        <v>13395</v>
      </c>
      <c s="7" r="E65" t="n">
        <v>18033</v>
      </c>
    </row>
    <row r="66" spans="1:5">
      <c s="4" r="A66" t="s">
        <v>733</v>
      </c>
      <c s="4" r="B66" t="s">
        <v>27</v>
      </c>
      <c s="4" r="C66" t="s">
        <v>27</v>
      </c>
      <c s="4" r="D66" t="s">
        <v>27</v>
      </c>
      <c s="4" r="E66" t="s">
        <v>27</v>
      </c>
    </row>
    <row r="67" spans="1:5">
      <c s="4" r="A67" t="s">
        <v>734</v>
      </c>
      <c s="4" r="B67" t="s">
        <v>27</v>
      </c>
      <c s="4" r="C67" t="s">
        <v>27</v>
      </c>
      <c s="4" r="D67" t="s">
        <v>27</v>
      </c>
      <c s="4" r="E67" t="s">
        <v>27</v>
      </c>
    </row>
    <row r="68" spans="1:5">
      <c s="4" r="A68" t="s">
        <v>735</v>
      </c>
      <c s="7" r="B68" t="n">
        <v>23043</v>
      </c>
      <c s="7" r="C68" t="n">
        <v>6513</v>
      </c>
      <c s="7" r="D68" t="n">
        <v>92425</v>
      </c>
      <c s="7" r="E68" t="n">
        <v>15326</v>
      </c>
    </row>
    <row r="69" spans="1:5">
      <c s="4" r="A69" t="s">
        <v>678</v>
      </c>
      <c s="6" r="B69" t="n">
        <v>138086</v>
      </c>
      <c s="6" r="C69" t="n">
        <v>84255</v>
      </c>
      <c s="6" r="D69" t="n">
        <v>252524</v>
      </c>
      <c s="6" r="E69" t="n">
        <v>205922</v>
      </c>
    </row>
    <row r="70" spans="1:5">
      <c s="4" r="A70" t="s">
        <v>75</v>
      </c>
      <c s="6" r="B70" t="n">
        <v>53168</v>
      </c>
      <c s="6" r="C70" t="n">
        <v>32093</v>
      </c>
      <c s="6" r="D70" t="n">
        <v>97272</v>
      </c>
      <c s="6" r="E70" t="n">
        <v>77900</v>
      </c>
    </row>
    <row r="71" spans="1:5">
      <c s="4" r="A71" t="s">
        <v>409</v>
      </c>
      <c s="6" r="B71" t="n">
        <v>84918</v>
      </c>
      <c s="6" r="C71" t="n">
        <v>52162</v>
      </c>
      <c s="6" r="D71" t="n">
        <v>155252</v>
      </c>
      <c s="6" r="E71" t="n">
        <v>128022</v>
      </c>
    </row>
    <row r="72" spans="1:5">
      <c s="4" r="A72" t="s">
        <v>736</v>
      </c>
      <c s="6" r="B72" t="n">
        <v>4</v>
      </c>
      <c s="6" r="C72" t="n">
        <v>-7</v>
      </c>
      <c s="6" r="D72" t="n">
        <v>31</v>
      </c>
      <c s="6" r="E72" t="n">
        <v>-12</v>
      </c>
    </row>
    <row r="73" spans="1:5">
      <c s="4" r="A73" t="s">
        <v>737</v>
      </c>
      <c s="6" r="B73" t="n">
        <v>84922</v>
      </c>
      <c s="6" r="C73" t="n">
        <v>52155</v>
      </c>
      <c s="6" r="D73" t="n">
        <v>155283</v>
      </c>
      <c s="6" r="E73" t="n">
        <v>128010</v>
      </c>
    </row>
    <row r="74" spans="1:5">
      <c s="4" r="A74" t="s">
        <v>728</v>
      </c>
    </row>
    <row r="75" spans="1:5">
      <c s="3" r="A75" t="s">
        <v>731</v>
      </c>
    </row>
    <row r="76" spans="1:5">
      <c s="4" r="A76" t="s">
        <v>66</v>
      </c>
      <c s="6" r="B76" t="n">
        <v>55527</v>
      </c>
      <c s="6" r="C76" t="n">
        <v>17550</v>
      </c>
      <c s="6" r="D76" t="n">
        <v>225750</v>
      </c>
      <c s="6" r="E76" t="n">
        <v>33152</v>
      </c>
    </row>
    <row r="77" spans="1:5">
      <c s="4" r="A77" t="s">
        <v>67</v>
      </c>
      <c s="6" r="B77" t="n">
        <v>20780</v>
      </c>
      <c s="6" r="C77" t="n">
        <v>1429</v>
      </c>
      <c s="6" r="D77" t="n">
        <v>110867</v>
      </c>
      <c s="6" r="E77" t="n">
        <v>3095</v>
      </c>
    </row>
    <row r="78" spans="1:5">
      <c s="4" r="A78" t="s">
        <v>68</v>
      </c>
      <c s="6" r="B78" t="n">
        <v>17228</v>
      </c>
      <c s="6" r="C78" t="n">
        <v>13701</v>
      </c>
      <c s="6" r="D78" t="n">
        <v>35201</v>
      </c>
      <c s="6" r="E78" t="n">
        <v>27090</v>
      </c>
    </row>
    <row r="79" spans="1:5">
      <c s="4" r="A79" t="s">
        <v>69</v>
      </c>
      <c s="6" r="B79" t="n">
        <v>38008</v>
      </c>
      <c s="6" r="C79" t="n">
        <v>15130</v>
      </c>
      <c s="6" r="D79" t="n">
        <v>146068</v>
      </c>
      <c s="6" r="E79" t="n">
        <v>30185</v>
      </c>
    </row>
    <row r="80" spans="1:5">
      <c s="4" r="A80" t="s">
        <v>407</v>
      </c>
      <c s="6" r="B80" t="n">
        <v>17519</v>
      </c>
      <c s="6" r="C80" t="n">
        <v>2420</v>
      </c>
      <c s="6" r="D80" t="n">
        <v>79682</v>
      </c>
      <c s="6" r="E80" t="n">
        <v>2967</v>
      </c>
    </row>
    <row r="81" spans="1:5">
      <c s="3" r="A81" t="s">
        <v>732</v>
      </c>
    </row>
    <row r="82" spans="1:5">
      <c s="4" r="A82" t="s">
        <v>414</v>
      </c>
      <c s="6" r="B82" t="n">
        <v>1782</v>
      </c>
      <c s="6" r="C82" t="n">
        <v>3515</v>
      </c>
      <c s="6" r="D82" t="n">
        <v>7423</v>
      </c>
      <c s="6" r="E82" t="n">
        <v>3694</v>
      </c>
    </row>
    <row r="83" spans="1:5">
      <c s="4" r="A83" t="s">
        <v>73</v>
      </c>
      <c s="7" r="B83" t="n">
        <v>6346</v>
      </c>
      <c s="7" r="C83" t="n">
        <v>3003</v>
      </c>
      <c s="7" r="D83" t="n">
        <v>10539</v>
      </c>
      <c s="7" r="E83" t="n">
        <v>13588</v>
      </c>
    </row>
    <row r="84" spans="1:5">
      <c s="4" r="A84" t="s">
        <v>733</v>
      </c>
      <c s="4" r="B84" t="s">
        <v>27</v>
      </c>
      <c s="4" r="C84" t="s">
        <v>27</v>
      </c>
      <c s="4" r="D84" t="s">
        <v>27</v>
      </c>
      <c s="4" r="E84" t="s">
        <v>27</v>
      </c>
    </row>
    <row r="85" spans="1:5">
      <c s="4" r="A85" t="s">
        <v>734</v>
      </c>
      <c s="7" r="B85" t="n">
        <v>-315</v>
      </c>
      <c s="7" r="C85" t="n">
        <v>-135</v>
      </c>
      <c s="7" r="D85" t="n">
        <v>-563</v>
      </c>
      <c s="7" r="E85" t="n">
        <v>-266</v>
      </c>
    </row>
    <row r="86" spans="1:5">
      <c s="4" r="A86" t="s">
        <v>735</v>
      </c>
      <c s="4" r="B86" t="s">
        <v>27</v>
      </c>
      <c s="4" r="C86" t="s">
        <v>27</v>
      </c>
      <c s="4" r="D86" t="s">
        <v>27</v>
      </c>
      <c s="4" r="E86" t="s">
        <v>27</v>
      </c>
    </row>
    <row r="87" spans="1:5">
      <c s="4" r="A87" t="s">
        <v>678</v>
      </c>
      <c s="7" r="B87" t="n">
        <v>25332</v>
      </c>
      <c s="7" r="C87" t="n">
        <v>8803</v>
      </c>
      <c s="7" r="D87" t="n">
        <v>97081</v>
      </c>
      <c s="7" r="E87" t="n">
        <v>19983</v>
      </c>
    </row>
    <row r="88" spans="1:5">
      <c s="4" r="A88" t="s">
        <v>75</v>
      </c>
      <c s="6" r="B88" t="n">
        <v>9744</v>
      </c>
      <c s="6" r="C88" t="n">
        <v>3349</v>
      </c>
      <c s="6" r="D88" t="n">
        <v>37396</v>
      </c>
      <c s="6" r="E88" t="n">
        <v>7559</v>
      </c>
    </row>
    <row r="89" spans="1:5">
      <c s="4" r="A89" t="s">
        <v>409</v>
      </c>
      <c s="7" r="B89" t="n">
        <v>15588</v>
      </c>
      <c s="7" r="C89" t="n">
        <v>5454</v>
      </c>
      <c s="7" r="D89" t="n">
        <v>59685</v>
      </c>
      <c s="7" r="E89" t="n">
        <v>12424</v>
      </c>
    </row>
    <row r="90" spans="1:5">
      <c s="4" r="A90" t="s">
        <v>736</v>
      </c>
      <c s="4" r="B90" t="s">
        <v>27</v>
      </c>
      <c s="4" r="C90" t="s">
        <v>27</v>
      </c>
      <c s="4" r="D90" t="s">
        <v>27</v>
      </c>
      <c s="4" r="E90" t="s">
        <v>27</v>
      </c>
    </row>
    <row r="91" spans="1:5">
      <c s="4" r="A91" t="s">
        <v>737</v>
      </c>
      <c s="7" r="B91" t="n">
        <v>15588</v>
      </c>
      <c s="7" r="C91" t="n">
        <v>5454</v>
      </c>
      <c s="7" r="D91" t="n">
        <v>59685</v>
      </c>
      <c s="7" r="E91" t="n">
        <v>12424</v>
      </c>
    </row>
    <row r="92" spans="1:5">
      <c s="4" r="A92" t="s">
        <v>729</v>
      </c>
    </row>
    <row r="93" spans="1:5">
      <c s="3" r="A93" t="s">
        <v>731</v>
      </c>
    </row>
    <row r="94" spans="1:5">
      <c s="4" r="A94" t="s">
        <v>66</v>
      </c>
      <c s="6" r="B94" t="n">
        <v>-30336</v>
      </c>
      <c s="6" r="C94" t="n">
        <v>-26863</v>
      </c>
      <c s="6" r="D94" t="n">
        <v>-56589</v>
      </c>
      <c s="6" r="E94" t="n">
        <v>-51167</v>
      </c>
    </row>
    <row r="95" spans="1:5">
      <c s="4" r="A95" t="s">
        <v>67</v>
      </c>
      <c s="6" r="B95" t="n">
        <v>-3469</v>
      </c>
      <c s="6" r="C95" t="n">
        <v>-3432</v>
      </c>
      <c s="6" r="D95" t="n">
        <v>-6046</v>
      </c>
      <c s="6" r="E95" t="n">
        <v>-7278</v>
      </c>
    </row>
    <row r="96" spans="1:5">
      <c s="4" r="A96" t="s">
        <v>68</v>
      </c>
      <c s="6" r="B96" t="n">
        <v>-24474</v>
      </c>
      <c s="6" r="C96" t="n">
        <v>-21104</v>
      </c>
      <c s="6" r="D96" t="n">
        <v>-47537</v>
      </c>
      <c s="6" r="E96" t="n">
        <v>-41144</v>
      </c>
    </row>
    <row r="97" spans="1:5">
      <c s="4" r="A97" t="s">
        <v>69</v>
      </c>
      <c s="6" r="B97" t="n">
        <v>-27943</v>
      </c>
      <c s="6" r="C97" t="n">
        <v>-24536</v>
      </c>
      <c s="6" r="D97" t="n">
        <v>-53583</v>
      </c>
      <c s="6" r="E97" t="n">
        <v>-48422</v>
      </c>
    </row>
    <row r="98" spans="1:5">
      <c s="4" r="A98" t="s">
        <v>407</v>
      </c>
      <c s="7" r="B98" t="n">
        <v>-2393</v>
      </c>
      <c s="7" r="C98" t="n">
        <v>-2327</v>
      </c>
      <c s="7" r="D98" t="n">
        <v>-3006</v>
      </c>
      <c s="7" r="E98" t="n">
        <v>-2745</v>
      </c>
    </row>
    <row r="99" spans="1:5">
      <c s="3" r="A99" t="s">
        <v>732</v>
      </c>
    </row>
    <row r="100" spans="1:5">
      <c s="4" r="A100" t="s">
        <v>414</v>
      </c>
      <c s="4" r="B100" t="s">
        <v>27</v>
      </c>
      <c s="4" r="C100" t="s">
        <v>27</v>
      </c>
      <c s="4" r="D100" t="s">
        <v>27</v>
      </c>
      <c s="4" r="E100" t="s">
        <v>27</v>
      </c>
    </row>
    <row r="101" spans="1:5">
      <c s="4" r="A101" t="s">
        <v>73</v>
      </c>
      <c s="7" r="B101" t="n">
        <v>741</v>
      </c>
      <c s="7" r="C101" t="n">
        <v>816</v>
      </c>
      <c s="7" r="D101" t="n">
        <v>-292</v>
      </c>
      <c s="7" r="E101" t="n">
        <v>-356</v>
      </c>
    </row>
    <row r="102" spans="1:5">
      <c s="4" r="A102" t="s">
        <v>733</v>
      </c>
      <c s="6" r="B102" t="n">
        <v>-36480</v>
      </c>
      <c s="6" r="C102" t="n">
        <v>-36200</v>
      </c>
      <c s="6" r="D102" t="n">
        <v>-72977</v>
      </c>
      <c s="6" r="E102" t="n">
        <v>-72393</v>
      </c>
    </row>
    <row r="103" spans="1:5">
      <c s="4" r="A103" t="s">
        <v>734</v>
      </c>
      <c s="6" r="B103" t="n">
        <v>38134</v>
      </c>
      <c s="6" r="C103" t="n">
        <v>37711</v>
      </c>
      <c s="6" r="D103" t="n">
        <v>76277</v>
      </c>
      <c s="6" r="E103" t="n">
        <v>75494</v>
      </c>
    </row>
    <row r="104" spans="1:5">
      <c s="4" r="A104" t="s">
        <v>735</v>
      </c>
      <c s="6" r="B104" t="n">
        <v>-161130</v>
      </c>
      <c s="6" r="C104" t="n">
        <v>-90768</v>
      </c>
      <c s="6" r="D104" t="n">
        <v>-344950</v>
      </c>
      <c s="6" r="E104" t="n">
        <v>-221248</v>
      </c>
    </row>
    <row r="105" spans="1:5">
      <c s="4" r="A105" t="s">
        <v>678</v>
      </c>
      <c s="6" r="B105" t="n">
        <v>-161128</v>
      </c>
      <c s="6" r="C105" t="n">
        <v>-90768</v>
      </c>
      <c s="6" r="D105" t="n">
        <v>-344948</v>
      </c>
      <c s="6" r="E105" t="n">
        <v>-221248</v>
      </c>
    </row>
    <row r="106" spans="1:5">
      <c s="4" r="A106" t="s">
        <v>75</v>
      </c>
      <c s="6" r="B106" t="n">
        <v>-62030</v>
      </c>
      <c s="6" r="C106" t="n">
        <v>-34571</v>
      </c>
      <c s="6" r="D106" t="n">
        <v>-132874</v>
      </c>
      <c s="6" r="E106" t="n">
        <v>-83697</v>
      </c>
    </row>
    <row r="107" spans="1:5">
      <c s="4" r="A107" t="s">
        <v>409</v>
      </c>
      <c s="7" r="B107" t="n">
        <v>-99098</v>
      </c>
      <c s="7" r="C107" t="n">
        <v>-56197</v>
      </c>
      <c s="7" r="D107" t="n">
        <v>-212074</v>
      </c>
      <c s="7" r="E107" t="n">
        <v>-137551</v>
      </c>
    </row>
    <row r="108" spans="1:5">
      <c s="4" r="A108" t="s">
        <v>736</v>
      </c>
      <c s="4" r="B108" t="s">
        <v>27</v>
      </c>
      <c s="4" r="C108" t="s">
        <v>27</v>
      </c>
      <c s="4" r="D108" t="s">
        <v>27</v>
      </c>
      <c s="4" r="E108" t="s">
        <v>27</v>
      </c>
    </row>
    <row r="109" spans="1:5">
      <c s="4" r="A109" t="s">
        <v>737</v>
      </c>
      <c s="7" r="B109" t="n">
        <v>-99098</v>
      </c>
      <c s="7" r="C109" t="n">
        <v>-56197</v>
      </c>
      <c s="7" r="D109" t="n">
        <v>-212074</v>
      </c>
      <c s="7" r="E109" t="n">
        <v>-13755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8</v>
      </c>
      <c s="2" r="B1" t="s">
        <v>1</v>
      </c>
    </row>
    <row r="2" spans="1:3">
      <c s="2" r="B2" t="s">
        <v>2</v>
      </c>
      <c s="2" r="C2" t="s">
        <v>65</v>
      </c>
    </row>
    <row r="3" spans="1:3">
      <c s="3" r="A3" t="s">
        <v>739</v>
      </c>
    </row>
    <row r="4" spans="1:3">
      <c s="4" r="A4" t="s">
        <v>740</v>
      </c>
      <c s="7" r="B4" t="n">
        <v>-15880</v>
      </c>
      <c s="7" r="C4" t="n">
        <v>-37942</v>
      </c>
    </row>
    <row r="5" spans="1:3">
      <c s="3" r="A5" t="s">
        <v>110</v>
      </c>
    </row>
    <row r="6" spans="1:3">
      <c s="4" r="A6" t="s">
        <v>111</v>
      </c>
      <c s="6" r="B6" t="n">
        <v>-7324</v>
      </c>
      <c s="6" r="C6" t="n">
        <v>-5884</v>
      </c>
    </row>
    <row r="7" spans="1:3">
      <c s="4" r="A7" t="s">
        <v>112</v>
      </c>
      <c s="6" r="B7" t="n">
        <v>10000</v>
      </c>
      <c s="6" r="C7" t="n">
        <v>2000</v>
      </c>
    </row>
    <row r="8" spans="1:3">
      <c s="4" r="A8" t="s">
        <v>113</v>
      </c>
      <c s="6" r="B8" t="n">
        <v>-21383</v>
      </c>
      <c s="6" r="C8" t="n">
        <v>-27705</v>
      </c>
    </row>
    <row r="9" spans="1:3">
      <c s="4" r="A9" t="s">
        <v>114</v>
      </c>
      <c s="6" r="B9" t="n">
        <v>28478</v>
      </c>
      <c s="6" r="C9" t="n">
        <v>10637</v>
      </c>
    </row>
    <row r="10" spans="1:3">
      <c s="4" r="A10" t="s">
        <v>115</v>
      </c>
      <c s="6" r="B10" t="n">
        <v>-866</v>
      </c>
      <c s="6" r="C10" t="n">
        <v>-1697</v>
      </c>
    </row>
    <row r="11" spans="1:3">
      <c s="4" r="A11" t="s">
        <v>116</v>
      </c>
      <c s="7" r="B11" t="n">
        <v>33435</v>
      </c>
      <c s="6" r="C11" t="n">
        <v>14592</v>
      </c>
    </row>
    <row r="12" spans="1:3">
      <c s="4" r="A12" t="s">
        <v>117</v>
      </c>
      <c s="4" r="B12" t="s">
        <v>27</v>
      </c>
      <c s="6" r="C12" t="n">
        <v>3848</v>
      </c>
    </row>
    <row r="13" spans="1:3">
      <c s="4" r="A13" t="s">
        <v>741</v>
      </c>
      <c s="7" r="B13" t="n">
        <v>0</v>
      </c>
    </row>
    <row r="14" spans="1:3">
      <c s="4" r="A14" t="s">
        <v>742</v>
      </c>
      <c s="6" r="B14" t="n">
        <v>0</v>
      </c>
      <c s="6" r="C14" t="n">
        <v>0</v>
      </c>
    </row>
    <row r="15" spans="1:3">
      <c s="4" r="A15" t="s">
        <v>743</v>
      </c>
      <c s="6" r="B15" t="n">
        <v>42340</v>
      </c>
      <c s="7" r="C15" t="n">
        <v>-4209</v>
      </c>
    </row>
    <row r="16" spans="1:3">
      <c s="3" r="A16" t="s">
        <v>119</v>
      </c>
    </row>
    <row r="17" spans="1:3">
      <c s="4" r="A17" t="s">
        <v>744</v>
      </c>
      <c s="6" r="B17" t="n">
        <v>-43</v>
      </c>
      <c s="4" r="C17" t="s">
        <v>27</v>
      </c>
    </row>
    <row r="18" spans="1:3">
      <c s="4" r="A18" t="s">
        <v>745</v>
      </c>
      <c s="6" r="B18" t="n">
        <v>821984</v>
      </c>
      <c s="7" r="C18" t="n">
        <v>529053</v>
      </c>
    </row>
    <row r="19" spans="1:3">
      <c s="4" r="A19" t="s">
        <v>122</v>
      </c>
      <c s="6" r="B19" t="n">
        <v>-1119911</v>
      </c>
      <c s="6" r="C19" t="n">
        <v>-572838</v>
      </c>
    </row>
    <row r="20" spans="1:3">
      <c s="4" r="A20" t="s">
        <v>123</v>
      </c>
      <c s="6" r="B20" t="n">
        <v>5003</v>
      </c>
      <c s="6" r="C20" t="n">
        <v>34057</v>
      </c>
    </row>
    <row r="21" spans="1:3">
      <c s="4" r="A21" t="s">
        <v>124</v>
      </c>
      <c s="6" r="B21" t="n">
        <v>665</v>
      </c>
      <c s="6" r="C21" t="n">
        <v>3045</v>
      </c>
    </row>
    <row r="22" spans="1:3">
      <c s="4" r="A22" t="s">
        <v>125</v>
      </c>
      <c s="6" r="B22" t="n">
        <v>-230263</v>
      </c>
      <c s="6" r="C22" t="n">
        <v>-6616</v>
      </c>
    </row>
    <row r="23" spans="1:3">
      <c s="4" r="A23" t="s">
        <v>746</v>
      </c>
      <c s="6" r="B23" t="n">
        <v>290</v>
      </c>
      <c s="6" r="C23" t="n">
        <v>1292</v>
      </c>
    </row>
    <row r="24" spans="1:3">
      <c s="4" r="A24" t="s">
        <v>747</v>
      </c>
      <c s="6" r="B24" t="n">
        <v>0</v>
      </c>
    </row>
    <row r="25" spans="1:3">
      <c s="4" r="A25" t="s">
        <v>748</v>
      </c>
      <c s="6" r="B25" t="n">
        <v>0</v>
      </c>
      <c s="6" r="C25" t="n">
        <v>0</v>
      </c>
    </row>
    <row r="26" spans="1:3">
      <c s="4" r="A26" t="s">
        <v>749</v>
      </c>
      <c s="6" r="B26" t="n">
        <v>-522275</v>
      </c>
      <c s="6" r="C26" t="n">
        <v>-12007</v>
      </c>
    </row>
    <row r="27" spans="1:3">
      <c s="4" r="A27" t="s">
        <v>750</v>
      </c>
      <c s="6" r="B27" t="n">
        <v>-495815</v>
      </c>
      <c s="6" r="C27" t="n">
        <v>-54158</v>
      </c>
    </row>
    <row r="28" spans="1:3">
      <c s="4" r="A28" t="s">
        <v>129</v>
      </c>
      <c s="6" r="B28" t="n">
        <v>918993</v>
      </c>
      <c s="6" r="C28" t="n">
        <v>586315</v>
      </c>
    </row>
    <row r="29" spans="1:3">
      <c s="4" r="A29" t="s">
        <v>130</v>
      </c>
      <c s="6" r="B29" t="n">
        <v>423178</v>
      </c>
      <c s="6" r="C29" t="n">
        <v>532157</v>
      </c>
    </row>
    <row r="30" spans="1:3">
      <c s="4" r="A30" t="s">
        <v>726</v>
      </c>
    </row>
    <row r="31" spans="1:3">
      <c s="3" r="A31" t="s">
        <v>739</v>
      </c>
    </row>
    <row r="32" spans="1:3">
      <c s="4" r="A32" t="s">
        <v>740</v>
      </c>
      <c s="7" r="B32" t="n">
        <v>45565</v>
      </c>
      <c s="7" r="C32" t="n">
        <v>-48714</v>
      </c>
    </row>
    <row r="33" spans="1:3">
      <c s="3" r="A33" t="s">
        <v>110</v>
      </c>
    </row>
    <row r="34" spans="1:3">
      <c s="4" r="A34" t="s">
        <v>111</v>
      </c>
      <c s="4" r="B34" t="s">
        <v>27</v>
      </c>
      <c s="4" r="C34" t="s">
        <v>27</v>
      </c>
    </row>
    <row r="35" spans="1:3">
      <c s="4" r="A35" t="s">
        <v>112</v>
      </c>
      <c s="4" r="B35" t="s">
        <v>27</v>
      </c>
      <c s="4" r="C35" t="s">
        <v>27</v>
      </c>
    </row>
    <row r="36" spans="1:3">
      <c s="4" r="A36" t="s">
        <v>113</v>
      </c>
      <c s="4" r="B36" t="s">
        <v>27</v>
      </c>
      <c s="4" r="C36" t="s">
        <v>27</v>
      </c>
    </row>
    <row r="37" spans="1:3">
      <c s="4" r="A37" t="s">
        <v>114</v>
      </c>
      <c s="4" r="B37" t="s">
        <v>27</v>
      </c>
      <c s="4" r="C37" t="s">
        <v>27</v>
      </c>
    </row>
    <row r="38" spans="1:3">
      <c s="4" r="A38" t="s">
        <v>115</v>
      </c>
      <c s="4" r="B38" t="s">
        <v>27</v>
      </c>
      <c s="4" r="C38" t="s">
        <v>27</v>
      </c>
    </row>
    <row r="39" spans="1:3">
      <c s="4" r="A39" t="s">
        <v>116</v>
      </c>
      <c s="4" r="B39" t="s">
        <v>27</v>
      </c>
      <c s="4" r="C39" t="s">
        <v>27</v>
      </c>
    </row>
    <row r="40" spans="1:3">
      <c s="4" r="A40" t="s">
        <v>117</v>
      </c>
      <c s="4" r="C40" t="s">
        <v>27</v>
      </c>
    </row>
    <row r="41" spans="1:3">
      <c s="4" r="A41" t="s">
        <v>741</v>
      </c>
      <c s="4" r="B41" t="s">
        <v>27</v>
      </c>
    </row>
    <row r="42" spans="1:3">
      <c s="4" r="A42" t="s">
        <v>742</v>
      </c>
      <c s="7" r="B42" t="n">
        <v>179030</v>
      </c>
      <c s="7" r="C42" t="n">
        <v>18228</v>
      </c>
    </row>
    <row r="43" spans="1:3">
      <c s="4" r="A43" t="s">
        <v>743</v>
      </c>
      <c s="7" r="B43" t="n">
        <v>179030</v>
      </c>
      <c s="7" r="C43" t="n">
        <v>18228</v>
      </c>
    </row>
    <row r="44" spans="1:3">
      <c s="3" r="A44" t="s">
        <v>119</v>
      </c>
    </row>
    <row r="45" spans="1:3">
      <c s="4" r="A45" t="s">
        <v>744</v>
      </c>
      <c s="4" r="B45" t="s">
        <v>27</v>
      </c>
    </row>
    <row r="46" spans="1:3">
      <c s="4" r="A46" t="s">
        <v>745</v>
      </c>
      <c s="4" r="B46" t="s">
        <v>27</v>
      </c>
      <c s="4" r="C46" t="s">
        <v>27</v>
      </c>
    </row>
    <row r="47" spans="1:3">
      <c s="4" r="A47" t="s">
        <v>122</v>
      </c>
      <c s="4" r="B47" t="s">
        <v>27</v>
      </c>
      <c s="4" r="C47" t="s">
        <v>27</v>
      </c>
    </row>
    <row r="48" spans="1:3">
      <c s="4" r="A48" t="s">
        <v>123</v>
      </c>
      <c s="7" r="B48" t="n">
        <v>5003</v>
      </c>
      <c s="7" r="C48" t="n">
        <v>34057</v>
      </c>
    </row>
    <row r="49" spans="1:3">
      <c s="4" r="A49" t="s">
        <v>124</v>
      </c>
      <c s="6" r="B49" t="n">
        <v>665</v>
      </c>
      <c s="6" r="C49" t="n">
        <v>3045</v>
      </c>
    </row>
    <row r="50" spans="1:3">
      <c s="4" r="A50" t="s">
        <v>125</v>
      </c>
      <c s="7" r="B50" t="n">
        <v>-230263</v>
      </c>
      <c s="7" r="C50" t="n">
        <v>-6616</v>
      </c>
    </row>
    <row r="51" spans="1:3">
      <c s="4" r="A51" t="s">
        <v>746</v>
      </c>
      <c s="4" r="B51" t="s">
        <v>27</v>
      </c>
      <c s="4" r="C51" t="s">
        <v>27</v>
      </c>
    </row>
    <row r="52" spans="1:3">
      <c s="4" r="A52" t="s">
        <v>747</v>
      </c>
      <c s="4" r="B52" t="s">
        <v>27</v>
      </c>
    </row>
    <row r="53" spans="1:3">
      <c s="4" r="A53" t="s">
        <v>748</v>
      </c>
      <c s="4" r="B53" t="s">
        <v>27</v>
      </c>
      <c s="4" r="C53" t="s">
        <v>27</v>
      </c>
    </row>
    <row r="54" spans="1:3">
      <c s="4" r="A54" t="s">
        <v>749</v>
      </c>
      <c s="7" r="B54" t="n">
        <v>-224595</v>
      </c>
      <c s="7" r="C54" t="n">
        <v>30486</v>
      </c>
    </row>
    <row r="55" spans="1:3">
      <c s="4" r="A55" t="s">
        <v>750</v>
      </c>
      <c s="6" r="B55" t="n">
        <v>0</v>
      </c>
      <c s="6" r="C55" t="n">
        <v>0</v>
      </c>
    </row>
    <row r="56" spans="1:3">
      <c s="4" r="A56" t="s">
        <v>129</v>
      </c>
      <c s="6" r="B56" t="n">
        <v>0</v>
      </c>
      <c s="6" r="C56" t="n">
        <v>0</v>
      </c>
    </row>
    <row r="57" spans="1:3">
      <c s="4" r="A57" t="s">
        <v>130</v>
      </c>
      <c s="6" r="B57" t="n">
        <v>0</v>
      </c>
      <c s="6" r="C57" t="n">
        <v>0</v>
      </c>
    </row>
    <row r="58" spans="1:3">
      <c s="4" r="A58" t="s">
        <v>727</v>
      </c>
    </row>
    <row r="59" spans="1:3">
      <c s="3" r="A59" t="s">
        <v>739</v>
      </c>
    </row>
    <row r="60" spans="1:3">
      <c s="4" r="A60" t="s">
        <v>740</v>
      </c>
      <c s="7" r="B60" t="n">
        <v>11996</v>
      </c>
      <c s="7" r="C60" t="n">
        <v>4290</v>
      </c>
    </row>
    <row r="61" spans="1:3">
      <c s="3" r="A61" t="s">
        <v>110</v>
      </c>
    </row>
    <row r="62" spans="1:3">
      <c s="4" r="A62" t="s">
        <v>111</v>
      </c>
      <c s="4" r="B62" t="s">
        <v>27</v>
      </c>
      <c s="4" r="C62" t="s">
        <v>27</v>
      </c>
    </row>
    <row r="63" spans="1:3">
      <c s="4" r="A63" t="s">
        <v>112</v>
      </c>
      <c s="4" r="B63" t="s">
        <v>27</v>
      </c>
      <c s="4" r="C63" t="s">
        <v>27</v>
      </c>
    </row>
    <row r="64" spans="1:3">
      <c s="4" r="A64" t="s">
        <v>113</v>
      </c>
      <c s="4" r="B64" t="s">
        <v>27</v>
      </c>
      <c s="4" r="C64" t="s">
        <v>27</v>
      </c>
    </row>
    <row r="65" spans="1:3">
      <c s="4" r="A65" t="s">
        <v>114</v>
      </c>
      <c s="4" r="B65" t="s">
        <v>27</v>
      </c>
      <c s="4" r="C65" t="s">
        <v>27</v>
      </c>
    </row>
    <row r="66" spans="1:3">
      <c s="4" r="A66" t="s">
        <v>115</v>
      </c>
      <c s="4" r="B66" t="s">
        <v>27</v>
      </c>
      <c s="4" r="C66" t="s">
        <v>27</v>
      </c>
    </row>
    <row r="67" spans="1:3">
      <c s="4" r="A67" t="s">
        <v>116</v>
      </c>
      <c s="4" r="B67" t="s">
        <v>27</v>
      </c>
      <c s="4" r="C67" t="s">
        <v>27</v>
      </c>
    </row>
    <row r="68" spans="1:3">
      <c s="4" r="A68" t="s">
        <v>117</v>
      </c>
      <c s="4" r="C68" t="s">
        <v>27</v>
      </c>
    </row>
    <row r="69" spans="1:3">
      <c s="4" r="A69" t="s">
        <v>741</v>
      </c>
      <c s="4" r="B69" t="s">
        <v>27</v>
      </c>
    </row>
    <row r="70" spans="1:3">
      <c s="4" r="A70" t="s">
        <v>742</v>
      </c>
      <c s="7" r="B70" t="n">
        <v>-11953</v>
      </c>
      <c s="7" r="C70" t="n">
        <v>-4290</v>
      </c>
    </row>
    <row r="71" spans="1:3">
      <c s="4" r="A71" t="s">
        <v>743</v>
      </c>
      <c s="6" r="B71" t="n">
        <v>-11953</v>
      </c>
      <c s="7" r="C71" t="n">
        <v>-4290</v>
      </c>
    </row>
    <row r="72" spans="1:3">
      <c s="3" r="A72" t="s">
        <v>119</v>
      </c>
    </row>
    <row r="73" spans="1:3">
      <c s="4" r="A73" t="s">
        <v>744</v>
      </c>
      <c s="7" r="B73" t="n">
        <v>-43</v>
      </c>
    </row>
    <row r="74" spans="1:3">
      <c s="4" r="A74" t="s">
        <v>745</v>
      </c>
      <c s="4" r="B74" t="s">
        <v>27</v>
      </c>
      <c s="4" r="C74" t="s">
        <v>27</v>
      </c>
    </row>
    <row r="75" spans="1:3">
      <c s="4" r="A75" t="s">
        <v>122</v>
      </c>
      <c s="4" r="B75" t="s">
        <v>27</v>
      </c>
      <c s="4" r="C75" t="s">
        <v>27</v>
      </c>
    </row>
    <row r="76" spans="1:3">
      <c s="4" r="A76" t="s">
        <v>123</v>
      </c>
      <c s="4" r="B76" t="s">
        <v>27</v>
      </c>
      <c s="4" r="C76" t="s">
        <v>27</v>
      </c>
    </row>
    <row r="77" spans="1:3">
      <c s="4" r="A77" t="s">
        <v>124</v>
      </c>
      <c s="4" r="B77" t="s">
        <v>27</v>
      </c>
      <c s="4" r="C77" t="s">
        <v>27</v>
      </c>
    </row>
    <row r="78" spans="1:3">
      <c s="4" r="A78" t="s">
        <v>125</v>
      </c>
      <c s="4" r="B78" t="s">
        <v>27</v>
      </c>
      <c s="4" r="C78" t="s">
        <v>27</v>
      </c>
    </row>
    <row r="79" spans="1:3">
      <c s="4" r="A79" t="s">
        <v>746</v>
      </c>
      <c s="4" r="B79" t="s">
        <v>27</v>
      </c>
      <c s="4" r="C79" t="s">
        <v>27</v>
      </c>
    </row>
    <row r="80" spans="1:3">
      <c s="4" r="A80" t="s">
        <v>747</v>
      </c>
      <c s="4" r="B80" t="s">
        <v>27</v>
      </c>
    </row>
    <row r="81" spans="1:3">
      <c s="4" r="A81" t="s">
        <v>748</v>
      </c>
      <c s="4" r="B81" t="s">
        <v>27</v>
      </c>
      <c s="4" r="C81" t="s">
        <v>27</v>
      </c>
    </row>
    <row r="82" spans="1:3">
      <c s="4" r="A82" t="s">
        <v>749</v>
      </c>
      <c s="7" r="B82" t="n">
        <v>-43</v>
      </c>
      <c s="7" r="C82" t="n">
        <v>0</v>
      </c>
    </row>
    <row r="83" spans="1:3">
      <c s="4" r="A83" t="s">
        <v>750</v>
      </c>
      <c s="6" r="B83" t="n">
        <v>0</v>
      </c>
      <c s="6" r="C83" t="n">
        <v>0</v>
      </c>
    </row>
    <row r="84" spans="1:3">
      <c s="4" r="A84" t="s">
        <v>129</v>
      </c>
      <c s="6" r="B84" t="n">
        <v>0</v>
      </c>
      <c s="6" r="C84" t="n">
        <v>0</v>
      </c>
    </row>
    <row r="85" spans="1:3">
      <c s="4" r="A85" t="s">
        <v>130</v>
      </c>
      <c s="6" r="B85" t="n">
        <v>0</v>
      </c>
      <c s="6" r="C85" t="n">
        <v>0</v>
      </c>
    </row>
    <row r="86" spans="1:3">
      <c s="4" r="A86" t="s">
        <v>449</v>
      </c>
    </row>
    <row r="87" spans="1:3">
      <c s="3" r="A87" t="s">
        <v>739</v>
      </c>
    </row>
    <row r="88" spans="1:3">
      <c s="4" r="A88" t="s">
        <v>740</v>
      </c>
      <c s="6" r="B88" t="n">
        <v>-166251</v>
      </c>
      <c s="6" r="C88" t="n">
        <v>15173</v>
      </c>
    </row>
    <row r="89" spans="1:3">
      <c s="3" r="A89" t="s">
        <v>110</v>
      </c>
    </row>
    <row r="90" spans="1:3">
      <c s="4" r="A90" t="s">
        <v>111</v>
      </c>
      <c s="7" r="B90" t="n">
        <v>-6626</v>
      </c>
      <c s="6" r="C90" t="n">
        <v>-5037</v>
      </c>
    </row>
    <row r="91" spans="1:3">
      <c s="4" r="A91" t="s">
        <v>112</v>
      </c>
      <c s="4" r="B91" t="s">
        <v>27</v>
      </c>
      <c s="6" r="C91" t="n">
        <v>2000</v>
      </c>
    </row>
    <row r="92" spans="1:3">
      <c s="4" r="A92" t="s">
        <v>113</v>
      </c>
      <c s="7" r="B92" t="n">
        <v>-1763</v>
      </c>
      <c s="6" r="C92" t="n">
        <v>-2253</v>
      </c>
    </row>
    <row r="93" spans="1:3">
      <c s="4" r="A93" t="s">
        <v>114</v>
      </c>
      <c s="7" r="B93" t="n">
        <v>22236</v>
      </c>
      <c s="7" r="C93" t="n">
        <v>5797</v>
      </c>
    </row>
    <row r="94" spans="1:3">
      <c s="4" r="A94" t="s">
        <v>115</v>
      </c>
      <c s="4" r="B94" t="s">
        <v>27</v>
      </c>
      <c s="4" r="C94" t="s">
        <v>27</v>
      </c>
    </row>
    <row r="95" spans="1:3">
      <c s="4" r="A95" t="s">
        <v>116</v>
      </c>
      <c s="4" r="B95" t="s">
        <v>27</v>
      </c>
      <c s="4" r="C95" t="s">
        <v>27</v>
      </c>
    </row>
    <row r="96" spans="1:3">
      <c s="4" r="A96" t="s">
        <v>117</v>
      </c>
      <c s="7" r="C96" t="n">
        <v>3848</v>
      </c>
    </row>
    <row r="97" spans="1:3">
      <c s="4" r="A97" t="s">
        <v>741</v>
      </c>
      <c s="7" r="B97" t="n">
        <v>5000</v>
      </c>
    </row>
    <row r="98" spans="1:3">
      <c s="4" r="A98" t="s">
        <v>742</v>
      </c>
      <c s="4" r="B98" t="s">
        <v>27</v>
      </c>
      <c s="4" r="C98" t="s">
        <v>27</v>
      </c>
    </row>
    <row r="99" spans="1:3">
      <c s="4" r="A99" t="s">
        <v>743</v>
      </c>
      <c s="7" r="B99" t="n">
        <v>18847</v>
      </c>
      <c s="7" r="C99" t="n">
        <v>4355</v>
      </c>
    </row>
    <row r="100" spans="1:3">
      <c s="3" r="A100" t="s">
        <v>119</v>
      </c>
    </row>
    <row r="101" spans="1:3">
      <c s="4" r="A101" t="s">
        <v>744</v>
      </c>
      <c s="4" r="B101" t="s">
        <v>27</v>
      </c>
    </row>
    <row r="102" spans="1:3">
      <c s="4" r="A102" t="s">
        <v>745</v>
      </c>
      <c s="7" r="B102" t="n">
        <v>100000</v>
      </c>
      <c s="4" r="C102" t="s">
        <v>27</v>
      </c>
    </row>
    <row r="103" spans="1:3">
      <c s="4" r="A103" t="s">
        <v>122</v>
      </c>
      <c s="7" r="B103" t="n">
        <v>-397927</v>
      </c>
      <c s="7" r="C103" t="n">
        <v>-22556</v>
      </c>
    </row>
    <row r="104" spans="1:3">
      <c s="4" r="A104" t="s">
        <v>123</v>
      </c>
      <c s="4" r="B104" t="s">
        <v>27</v>
      </c>
      <c s="4" r="C104" t="s">
        <v>27</v>
      </c>
    </row>
    <row r="105" spans="1:3">
      <c s="4" r="A105" t="s">
        <v>124</v>
      </c>
      <c s="4" r="B105" t="s">
        <v>27</v>
      </c>
      <c s="4" r="C105" t="s">
        <v>27</v>
      </c>
    </row>
    <row r="106" spans="1:3">
      <c s="4" r="A106" t="s">
        <v>125</v>
      </c>
      <c s="4" r="B106" t="s">
        <v>27</v>
      </c>
      <c s="4" r="C106" t="s">
        <v>27</v>
      </c>
    </row>
    <row r="107" spans="1:3">
      <c s="4" r="A107" t="s">
        <v>746</v>
      </c>
      <c s="4" r="B107" t="s">
        <v>27</v>
      </c>
      <c s="4" r="C107" t="s">
        <v>27</v>
      </c>
    </row>
    <row r="108" spans="1:3">
      <c s="4" r="A108" t="s">
        <v>747</v>
      </c>
      <c s="4" r="B108" t="s">
        <v>27</v>
      </c>
    </row>
    <row r="109" spans="1:3">
      <c s="4" r="A109" t="s">
        <v>748</v>
      </c>
      <c s="7" r="B109" t="n">
        <v>-46447</v>
      </c>
      <c s="7" r="C109" t="n">
        <v>-63450</v>
      </c>
    </row>
    <row r="110" spans="1:3">
      <c s="4" r="A110" t="s">
        <v>749</v>
      </c>
      <c s="6" r="B110" t="n">
        <v>-344374</v>
      </c>
      <c s="6" r="C110" t="n">
        <v>-86006</v>
      </c>
    </row>
    <row r="111" spans="1:3">
      <c s="4" r="A111" t="s">
        <v>750</v>
      </c>
      <c s="6" r="B111" t="n">
        <v>-491778</v>
      </c>
      <c s="6" r="C111" t="n">
        <v>-66478</v>
      </c>
    </row>
    <row r="112" spans="1:3">
      <c s="4" r="A112" t="s">
        <v>129</v>
      </c>
      <c s="6" r="B112" t="n">
        <v>783599</v>
      </c>
      <c s="6" r="C112" t="n">
        <v>455714</v>
      </c>
    </row>
    <row r="113" spans="1:3">
      <c s="4" r="A113" t="s">
        <v>130</v>
      </c>
      <c s="6" r="B113" t="n">
        <v>291821</v>
      </c>
      <c s="6" r="C113" t="n">
        <v>389236</v>
      </c>
    </row>
    <row r="114" spans="1:3">
      <c s="4" r="A114" t="s">
        <v>728</v>
      </c>
    </row>
    <row r="115" spans="1:3">
      <c s="3" r="A115" t="s">
        <v>739</v>
      </c>
    </row>
    <row r="116" spans="1:3">
      <c s="4" r="A116" t="s">
        <v>740</v>
      </c>
      <c s="6" r="B116" t="n">
        <v>104238</v>
      </c>
      <c s="6" r="C116" t="n">
        <v>-2631</v>
      </c>
    </row>
    <row r="117" spans="1:3">
      <c s="3" r="A117" t="s">
        <v>110</v>
      </c>
    </row>
    <row r="118" spans="1:3">
      <c s="4" r="A118" t="s">
        <v>111</v>
      </c>
      <c s="6" r="B118" t="n">
        <v>-698</v>
      </c>
      <c s="7" r="C118" t="n">
        <v>-847</v>
      </c>
    </row>
    <row r="119" spans="1:3">
      <c s="4" r="A119" t="s">
        <v>112</v>
      </c>
      <c s="6" r="B119" t="n">
        <v>10000</v>
      </c>
      <c s="4" r="C119" t="s">
        <v>27</v>
      </c>
    </row>
    <row r="120" spans="1:3">
      <c s="4" r="A120" t="s">
        <v>113</v>
      </c>
      <c s="6" r="B120" t="n">
        <v>-19620</v>
      </c>
      <c s="7" r="C120" t="n">
        <v>-25452</v>
      </c>
    </row>
    <row r="121" spans="1:3">
      <c s="4" r="A121" t="s">
        <v>114</v>
      </c>
      <c s="6" r="B121" t="n">
        <v>6242</v>
      </c>
      <c s="6" r="C121" t="n">
        <v>4840</v>
      </c>
    </row>
    <row r="122" spans="1:3">
      <c s="4" r="A122" t="s">
        <v>115</v>
      </c>
      <c s="6" r="B122" t="n">
        <v>-866</v>
      </c>
      <c s="6" r="C122" t="n">
        <v>-1697</v>
      </c>
    </row>
    <row r="123" spans="1:3">
      <c s="4" r="A123" t="s">
        <v>116</v>
      </c>
      <c s="7" r="B123" t="n">
        <v>33435</v>
      </c>
      <c s="7" r="C123" t="n">
        <v>14592</v>
      </c>
    </row>
    <row r="124" spans="1:3">
      <c s="4" r="A124" t="s">
        <v>117</v>
      </c>
      <c s="4" r="C124" t="s">
        <v>27</v>
      </c>
    </row>
    <row r="125" spans="1:3">
      <c s="4" r="A125" t="s">
        <v>741</v>
      </c>
      <c s="4" r="B125" t="s">
        <v>27</v>
      </c>
    </row>
    <row r="126" spans="1:3">
      <c s="4" r="A126" t="s">
        <v>742</v>
      </c>
      <c s="4" r="B126" t="s">
        <v>27</v>
      </c>
      <c s="4" r="C126" t="s">
        <v>27</v>
      </c>
    </row>
    <row r="127" spans="1:3">
      <c s="4" r="A127" t="s">
        <v>743</v>
      </c>
      <c s="7" r="B127" t="n">
        <v>28493</v>
      </c>
      <c s="7" r="C127" t="n">
        <v>-8564</v>
      </c>
    </row>
    <row r="128" spans="1:3">
      <c s="3" r="A128" t="s">
        <v>119</v>
      </c>
    </row>
    <row r="129" spans="1:3">
      <c s="4" r="A129" t="s">
        <v>744</v>
      </c>
      <c s="4" r="B129" t="s">
        <v>27</v>
      </c>
    </row>
    <row r="130" spans="1:3">
      <c s="4" r="A130" t="s">
        <v>745</v>
      </c>
      <c s="7" r="B130" t="n">
        <v>721984</v>
      </c>
      <c s="6" r="C130" t="n">
        <v>529053</v>
      </c>
    </row>
    <row r="131" spans="1:3">
      <c s="4" r="A131" t="s">
        <v>122</v>
      </c>
      <c s="7" r="B131" t="n">
        <v>-721984</v>
      </c>
      <c s="7" r="C131" t="n">
        <v>-550282</v>
      </c>
    </row>
    <row r="132" spans="1:3">
      <c s="4" r="A132" t="s">
        <v>123</v>
      </c>
      <c s="4" r="B132" t="s">
        <v>27</v>
      </c>
      <c s="4" r="C132" t="s">
        <v>27</v>
      </c>
    </row>
    <row r="133" spans="1:3">
      <c s="4" r="A133" t="s">
        <v>124</v>
      </c>
      <c s="4" r="B133" t="s">
        <v>27</v>
      </c>
      <c s="4" r="C133" t="s">
        <v>27</v>
      </c>
    </row>
    <row r="134" spans="1:3">
      <c s="4" r="A134" t="s">
        <v>125</v>
      </c>
      <c s="4" r="B134" t="s">
        <v>27</v>
      </c>
      <c s="4" r="C134" t="s">
        <v>27</v>
      </c>
    </row>
    <row r="135" spans="1:3">
      <c s="4" r="A135" t="s">
        <v>746</v>
      </c>
      <c s="7" r="B135" t="n">
        <v>290</v>
      </c>
      <c s="7" r="C135" t="n">
        <v>1292</v>
      </c>
    </row>
    <row r="136" spans="1:3">
      <c s="4" r="A136" t="s">
        <v>747</v>
      </c>
      <c s="6" r="B136" t="n">
        <v>-5000</v>
      </c>
    </row>
    <row r="137" spans="1:3">
      <c s="4" r="A137" t="s">
        <v>748</v>
      </c>
      <c s="6" r="B137" t="n">
        <v>-132058</v>
      </c>
      <c s="6" r="C137" t="n">
        <v>43452</v>
      </c>
    </row>
    <row r="138" spans="1:3">
      <c s="4" r="A138" t="s">
        <v>749</v>
      </c>
      <c s="6" r="B138" t="n">
        <v>-136768</v>
      </c>
      <c s="6" r="C138" t="n">
        <v>23515</v>
      </c>
    </row>
    <row r="139" spans="1:3">
      <c s="4" r="A139" t="s">
        <v>750</v>
      </c>
      <c s="6" r="B139" t="n">
        <v>-4037</v>
      </c>
      <c s="6" r="C139" t="n">
        <v>12320</v>
      </c>
    </row>
    <row r="140" spans="1:3">
      <c s="4" r="A140" t="s">
        <v>129</v>
      </c>
      <c s="6" r="B140" t="n">
        <v>135394</v>
      </c>
      <c s="6" r="C140" t="n">
        <v>130601</v>
      </c>
    </row>
    <row r="141" spans="1:3">
      <c s="4" r="A141" t="s">
        <v>130</v>
      </c>
      <c s="6" r="B141" t="n">
        <v>131357</v>
      </c>
      <c s="6" r="C141" t="n">
        <v>142921</v>
      </c>
    </row>
    <row r="142" spans="1:3">
      <c s="4" r="A142" t="s">
        <v>729</v>
      </c>
    </row>
    <row r="143" spans="1:3">
      <c s="3" r="A143" t="s">
        <v>739</v>
      </c>
    </row>
    <row r="144" spans="1:3">
      <c s="4" r="A144" t="s">
        <v>740</v>
      </c>
      <c s="7" r="B144" t="n">
        <v>-11428</v>
      </c>
      <c s="7" r="C144" t="n">
        <v>-6060</v>
      </c>
    </row>
    <row r="145" spans="1:3">
      <c s="3" r="A145" t="s">
        <v>110</v>
      </c>
    </row>
    <row r="146" spans="1:3">
      <c s="4" r="A146" t="s">
        <v>111</v>
      </c>
      <c s="4" r="B146" t="s">
        <v>27</v>
      </c>
      <c s="4" r="C146" t="s">
        <v>27</v>
      </c>
    </row>
    <row r="147" spans="1:3">
      <c s="4" r="A147" t="s">
        <v>112</v>
      </c>
      <c s="4" r="B147" t="s">
        <v>27</v>
      </c>
      <c s="4" r="C147" t="s">
        <v>27</v>
      </c>
    </row>
    <row r="148" spans="1:3">
      <c s="4" r="A148" t="s">
        <v>113</v>
      </c>
      <c s="4" r="B148" t="s">
        <v>27</v>
      </c>
      <c s="4" r="C148" t="s">
        <v>27</v>
      </c>
    </row>
    <row r="149" spans="1:3">
      <c s="4" r="A149" t="s">
        <v>114</v>
      </c>
      <c s="4" r="B149" t="s">
        <v>27</v>
      </c>
      <c s="4" r="C149" t="s">
        <v>27</v>
      </c>
    </row>
    <row r="150" spans="1:3">
      <c s="4" r="A150" t="s">
        <v>115</v>
      </c>
      <c s="4" r="B150" t="s">
        <v>27</v>
      </c>
      <c s="4" r="C150" t="s">
        <v>27</v>
      </c>
    </row>
    <row r="151" spans="1:3">
      <c s="4" r="A151" t="s">
        <v>116</v>
      </c>
      <c s="4" r="B151" t="s">
        <v>27</v>
      </c>
      <c s="4" r="C151" t="s">
        <v>27</v>
      </c>
    </row>
    <row r="152" spans="1:3">
      <c s="4" r="A152" t="s">
        <v>117</v>
      </c>
      <c s="4" r="C152" t="s">
        <v>27</v>
      </c>
    </row>
    <row r="153" spans="1:3">
      <c s="4" r="A153" t="s">
        <v>741</v>
      </c>
      <c s="7" r="B153" t="n">
        <v>-5000</v>
      </c>
    </row>
    <row r="154" spans="1:3">
      <c s="4" r="A154" t="s">
        <v>742</v>
      </c>
      <c s="6" r="B154" t="n">
        <v>-167077</v>
      </c>
      <c s="7" r="C154" t="n">
        <v>-13938</v>
      </c>
    </row>
    <row r="155" spans="1:3">
      <c s="4" r="A155" t="s">
        <v>743</v>
      </c>
      <c s="7" r="B155" t="n">
        <v>-172077</v>
      </c>
      <c s="7" r="C155" t="n">
        <v>-13938</v>
      </c>
    </row>
    <row r="156" spans="1:3">
      <c s="3" r="A156" t="s">
        <v>119</v>
      </c>
    </row>
    <row r="157" spans="1:3">
      <c s="4" r="A157" t="s">
        <v>744</v>
      </c>
      <c s="4" r="B157" t="s">
        <v>27</v>
      </c>
    </row>
    <row r="158" spans="1:3">
      <c s="4" r="A158" t="s">
        <v>745</v>
      </c>
      <c s="4" r="B158" t="s">
        <v>27</v>
      </c>
      <c s="4" r="C158" t="s">
        <v>27</v>
      </c>
    </row>
    <row r="159" spans="1:3">
      <c s="4" r="A159" t="s">
        <v>122</v>
      </c>
      <c s="4" r="B159" t="s">
        <v>27</v>
      </c>
      <c s="4" r="C159" t="s">
        <v>27</v>
      </c>
    </row>
    <row r="160" spans="1:3">
      <c s="4" r="A160" t="s">
        <v>123</v>
      </c>
      <c s="4" r="B160" t="s">
        <v>27</v>
      </c>
      <c s="4" r="C160" t="s">
        <v>27</v>
      </c>
    </row>
    <row r="161" spans="1:3">
      <c s="4" r="A161" t="s">
        <v>124</v>
      </c>
      <c s="4" r="B161" t="s">
        <v>27</v>
      </c>
      <c s="4" r="C161" t="s">
        <v>27</v>
      </c>
    </row>
    <row r="162" spans="1:3">
      <c s="4" r="A162" t="s">
        <v>125</v>
      </c>
      <c s="4" r="B162" t="s">
        <v>27</v>
      </c>
      <c s="4" r="C162" t="s">
        <v>27</v>
      </c>
    </row>
    <row r="163" spans="1:3">
      <c s="4" r="A163" t="s">
        <v>746</v>
      </c>
      <c s="4" r="B163" t="s">
        <v>27</v>
      </c>
      <c s="4" r="C163" t="s">
        <v>27</v>
      </c>
    </row>
    <row r="164" spans="1:3">
      <c s="4" r="A164" t="s">
        <v>747</v>
      </c>
      <c s="7" r="B164" t="n">
        <v>5000</v>
      </c>
    </row>
    <row r="165" spans="1:3">
      <c s="4" r="A165" t="s">
        <v>748</v>
      </c>
      <c s="6" r="B165" t="n">
        <v>178505</v>
      </c>
      <c s="7" r="C165" t="n">
        <v>19998</v>
      </c>
    </row>
    <row r="166" spans="1:3">
      <c s="4" r="A166" t="s">
        <v>749</v>
      </c>
      <c s="6" r="B166" t="n">
        <v>183505</v>
      </c>
      <c s="6" r="C166" t="n">
        <v>19998</v>
      </c>
    </row>
    <row r="167" spans="1:3">
      <c s="4" r="A167" t="s">
        <v>750</v>
      </c>
      <c s="6" r="B167" t="n">
        <v>0</v>
      </c>
      <c s="6" r="C167" t="n">
        <v>0</v>
      </c>
    </row>
    <row r="168" spans="1:3">
      <c s="4" r="A168" t="s">
        <v>129</v>
      </c>
      <c s="6" r="B168" t="n">
        <v>0</v>
      </c>
      <c s="6" r="C168" t="n">
        <v>0</v>
      </c>
    </row>
    <row r="169" spans="1:3">
      <c s="4" r="A169" t="s">
        <v>130</v>
      </c>
      <c s="7" r="B169" t="n">
        <v>0</v>
      </c>
      <c s="7" r="C169"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4"/>
  </cols>
  <sheetData>
    <row r="1" spans="1:2">
      <c s="1" r="A1" t="s">
        <v>751</v>
      </c>
      <c s="2" r="B1" t="s">
        <v>2</v>
      </c>
    </row>
    <row r="2" spans="1:2">
      <c s="3" r="A2" t="s">
        <v>752</v>
      </c>
    </row>
    <row r="3" spans="1:2">
      <c s="4" r="A3" t="s">
        <v>753</v>
      </c>
      <c s="4" r="B3" t="s">
        <v>754</v>
      </c>
    </row>
    <row r="4" spans="1:2">
      <c s="4" r="A4" t="s">
        <v>755</v>
      </c>
      <c s="4" r="B4" t="s">
        <v>756</v>
      </c>
    </row>
    <row r="5" spans="1:2">
      <c s="4" r="A5" t="s">
        <v>757</v>
      </c>
      <c s="4" r="B5" t="s">
        <v>758</v>
      </c>
    </row>
    <row r="6" spans="1:2">
      <c s="4" r="A6" t="s">
        <v>759</v>
      </c>
    </row>
    <row r="7" spans="1:2">
      <c s="3" r="A7" t="s">
        <v>752</v>
      </c>
    </row>
    <row r="8" spans="1:2">
      <c s="4" r="A8" t="s">
        <v>760</v>
      </c>
      <c s="4" r="B8" t="s">
        <v>451</v>
      </c>
    </row>
    <row r="9" spans="1:2">
      <c s="4" r="A9" t="s">
        <v>449</v>
      </c>
    </row>
    <row r="10" spans="1:2">
      <c s="3" r="A10" t="s">
        <v>752</v>
      </c>
    </row>
    <row r="11" spans="1:2">
      <c s="4" r="A11" t="s">
        <v>760</v>
      </c>
      <c s="4" r="B11" t="s">
        <v>45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densed Consolidated Stateme5</vt:lpstr>
      <vt:lpstr>Significant Accounting Policies</vt:lpstr>
      <vt:lpstr>Inventory</vt:lpstr>
      <vt:lpstr>Investments in Unconsolidated E</vt:lpstr>
      <vt:lpstr>Investments in Foreclosed Real </vt:lpstr>
      <vt:lpstr>Loans Payable, Senior Notes and</vt:lpstr>
      <vt:lpstr>Accrued Expenses</vt:lpstr>
      <vt:lpstr>Income Taxes</vt:lpstr>
      <vt:lpstr>Stock-Based Benefit Plans</vt:lpstr>
      <vt:lpstr>Stock Repurchase Program</vt:lpstr>
      <vt:lpstr>Income Per Share Information</vt:lpstr>
      <vt:lpstr>Fair Value Disclosures</vt:lpstr>
      <vt:lpstr>Other Income - Net</vt:lpstr>
      <vt:lpstr>Commitments and Contingencies</vt:lpstr>
      <vt:lpstr>Information on Operating Segmen</vt:lpstr>
      <vt:lpstr>Supplemental Disclosure to Cond</vt:lpstr>
      <vt:lpstr>Supplemental Guarantor Informat</vt:lpstr>
      <vt:lpstr>Significant Accounting Polici22</vt:lpstr>
      <vt:lpstr>Inventory (Tables)</vt:lpstr>
      <vt:lpstr>Investments in Unconsolidated24</vt:lpstr>
      <vt:lpstr>Investments in Foreclosed Rea25</vt:lpstr>
      <vt:lpstr>Loans Payable, Senior Notes a26</vt:lpstr>
      <vt:lpstr>Accrued Expenses (Tables)</vt:lpstr>
      <vt:lpstr>Stock-Based Benefit Plans (Tabl</vt:lpstr>
      <vt:lpstr>Stock Issuance and Stock Repurc</vt:lpstr>
      <vt:lpstr>Income Per Share Information (T</vt:lpstr>
      <vt:lpstr>Fair Value Disclosures (Tables)</vt:lpstr>
      <vt:lpstr>Other Income - Net (Tables)</vt:lpstr>
      <vt:lpstr>Commitments and Contingencies (</vt:lpstr>
      <vt:lpstr>Information on Operating Segm34</vt:lpstr>
      <vt:lpstr>Supplemental Disclosure to Co35</vt:lpstr>
      <vt:lpstr>Supplemental Guarantor Inform36</vt:lpstr>
      <vt:lpstr>Inventory (Details)</vt:lpstr>
      <vt:lpstr>Inventory (Details 1)</vt:lpstr>
      <vt:lpstr>Inventory (Details 2)</vt:lpstr>
      <vt:lpstr>Inventory (Details 3)</vt:lpstr>
      <vt:lpstr>Inventory (Details Textual)</vt:lpstr>
      <vt:lpstr>Investments in Unconsolidated42</vt:lpstr>
      <vt:lpstr>Investments in Unconsolidated43</vt:lpstr>
      <vt:lpstr>Investments in Unconsolidated44</vt:lpstr>
      <vt:lpstr>Investments in Unconsolidated45</vt:lpstr>
      <vt:lpstr>Investments in Unconsolidated46</vt:lpstr>
      <vt:lpstr>Investments in Unconsolidated47</vt:lpstr>
      <vt:lpstr>Investments in Foreclosed Rea48</vt:lpstr>
      <vt:lpstr>Investments in Foreclosed Rea49</vt:lpstr>
      <vt:lpstr>Investments in Foreclosed Rea50</vt:lpstr>
      <vt:lpstr>Loans Payable, Senior Notes a51</vt:lpstr>
      <vt:lpstr>Loans Payable, Senior Notes a52</vt:lpstr>
      <vt:lpstr>Loans Payable, Senior Notes a53</vt:lpstr>
      <vt:lpstr>Loans Payable, Senior Notes a54</vt:lpstr>
      <vt:lpstr>Loans Payable, Senior Notes a55</vt:lpstr>
      <vt:lpstr>Loans Payable, Senior Notes a56</vt:lpstr>
      <vt:lpstr>Accrued Expenses (Details)</vt:lpstr>
      <vt:lpstr>Accrued Expenses (Detail Textua</vt:lpstr>
      <vt:lpstr>Accrued Expenses (Details 1)</vt:lpstr>
      <vt:lpstr>Income Taxes (Details Textual)</vt:lpstr>
      <vt:lpstr>Stock-Based Benefit Plans (Deta</vt:lpstr>
      <vt:lpstr>Stock-Based Benefit Plans (De62</vt:lpstr>
      <vt:lpstr>Stock Issuance and Stock Repu63</vt:lpstr>
      <vt:lpstr>Stock issuance and stock repu64</vt:lpstr>
      <vt:lpstr>Income Per Share Information (D</vt:lpstr>
      <vt:lpstr>Fair Value Disclosures (Level 4</vt:lpstr>
      <vt:lpstr>Fair Value Disclosures (Level67</vt:lpstr>
      <vt:lpstr>Fair Value Disclosures (Level68</vt:lpstr>
      <vt:lpstr>Fair Value Disclosures (Level69</vt:lpstr>
      <vt:lpstr>Fair Value Disclosures (Level70</vt:lpstr>
      <vt:lpstr>Other Income - Net (Details)</vt:lpstr>
      <vt:lpstr>Other Income - Net (Details Tex</vt:lpstr>
      <vt:lpstr>Commitments and Contingencies73</vt:lpstr>
      <vt:lpstr>Commitments and Contingencies74</vt:lpstr>
      <vt:lpstr>Commitments and Contingencies75</vt:lpstr>
      <vt:lpstr>Commitments and Contingencies76</vt:lpstr>
      <vt:lpstr>Information on Operating Segm77</vt:lpstr>
      <vt:lpstr>Information on Operating Segm78</vt:lpstr>
      <vt:lpstr>Supplemental Disclosure to Co79</vt:lpstr>
      <vt:lpstr>Supplemental Guarantor Inform80</vt:lpstr>
      <vt:lpstr>Supplemental Guarantor Inform81</vt:lpstr>
      <vt:lpstr>Supplemental Guarantor Inform82</vt:lpstr>
      <vt:lpstr>Supplemental Guarantor Inform83</vt:lpstr>
      <vt:lpstr>Supplemental Guarantor Inform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5:00:56Z</dcterms:created>
  <dcterms:modified xmlns:dcterms="http://purl.org/dc/terms/" xmlns:xsi="http://www.w3.org/2001/XMLSchema-instance" xsi:type="dcterms:W3CDTF">2016-06-03T15:00:56Z</dcterms:modified>
  <dc:title xmlns:dc="http://purl.org/dc/elements/1.1/">Untitled</dc:title>
  <dc:description xmlns:dc="http://purl.org/dc/elements/1.1/"/>
  <dc:subject xmlns:dc="http://purl.org/dc/elements/1.1/"/>
  <cp:keywords/>
  <cp:category/>
</cp:coreProperties>
</file>